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 of Stoc6" sheetId="6" r:id="rId6"/>
    <s:sheet name="Consolidated Statements of Cash" sheetId="7" r:id="rId7"/>
    <s:sheet name="Nature of Operations and Signif" sheetId="8" r:id="rId8"/>
    <s:sheet name="New Accounting Pronouncements" sheetId="9" r:id="rId9"/>
    <s:sheet name="Prior Year Adoption of Accounti" sheetId="10" r:id="rId10"/>
    <s:sheet name="Investments" sheetId="11" r:id="rId11"/>
    <s:sheet name="Fair Value Measurements" sheetId="12" r:id="rId12"/>
    <s:sheet name="Financing Receivables" sheetId="13" r:id="rId13"/>
    <s:sheet name="Variable Interest Entities" sheetId="14" r:id="rId14"/>
    <s:sheet name="Separate Accounts" sheetId="15" r:id="rId15"/>
    <s:sheet name="Notes Payable" sheetId="16" r:id="rId16"/>
    <s:sheet name="Income Taxes" sheetId="17" r:id="rId17"/>
    <s:sheet name="Pensions and Other Postemployme" sheetId="18" r:id="rId18"/>
    <s:sheet name="Share-Based Payment" sheetId="19" r:id="rId19"/>
    <s:sheet name="Comprehensive Income (Loss)" sheetId="20" r:id="rId20"/>
    <s:sheet name="Earnings Per Share" sheetId="21" r:id="rId21"/>
    <s:sheet name="Segment Information" sheetId="22" r:id="rId22"/>
    <s:sheet name="Commitments" sheetId="23" r:id="rId23"/>
    <s:sheet name="Contingent Liabilities" sheetId="24" r:id="rId24"/>
    <s:sheet name="Guarantees and Indemnifications" sheetId="25" r:id="rId25"/>
    <s:sheet name="Subsequent Events" sheetId="26" r:id="rId26"/>
    <s:sheet name="Nature of Operations and Sign27" sheetId="27" r:id="rId27"/>
    <s:sheet name="Investments (Tables)" sheetId="28" r:id="rId28"/>
    <s:sheet name="Fair Value Measurements (Tables" sheetId="29" r:id="rId29"/>
    <s:sheet name="Financing Receivables (Tables)" sheetId="30" r:id="rId30"/>
    <s:sheet name="Variable Interest Entities (Tab" sheetId="31" r:id="rId31"/>
    <s:sheet name="Income Taxes (Tables)" sheetId="32" r:id="rId32"/>
    <s:sheet name="Pensions and Other Postemploy33" sheetId="33" r:id="rId33"/>
    <s:sheet name="Comprehensive Income (Loss) (Ta" sheetId="34" r:id="rId34"/>
    <s:sheet name="Segment Information (Tables)" sheetId="35" r:id="rId35"/>
    <s:sheet name="Nature of Operations and Sign36" sheetId="36" r:id="rId36"/>
    <s:sheet name="Prior Year Adoption of Accoun37" sheetId="37" r:id="rId37"/>
    <s:sheet name="Investments - Schedule of Amort" sheetId="38" r:id="rId38"/>
    <s:sheet name="Investments - Schedule of Distr" sheetId="39" r:id="rId39"/>
    <s:sheet name="Investments - Schedule of Fixed" sheetId="40" r:id="rId40"/>
    <s:sheet name="Investments - Additional Inform" sheetId="41" r:id="rId41"/>
    <s:sheet name="Investments - Investments in Fi" sheetId="42" r:id="rId42"/>
    <s:sheet name="Investments - Schedule of Fix43" sheetId="43" r:id="rId43"/>
    <s:sheet name="Investments - Schedule of Dis44" sheetId="44" r:id="rId44"/>
    <s:sheet name="Investments - Schedule of Signi" sheetId="45" r:id="rId45"/>
    <s:sheet name="Investments - Structured Securi" sheetId="46" r:id="rId46"/>
    <s:sheet name="Investments - Reconciliation of" sheetId="47" r:id="rId47"/>
    <s:sheet name="Investments - Schedule of Reali" sheetId="48" r:id="rId48"/>
    <s:sheet name="Investments - Schedule of Sales" sheetId="49" r:id="rId49"/>
    <s:sheet name="Investments - Gross Mortgage Lo" sheetId="50" r:id="rId50"/>
    <s:sheet name="Investments - Schedule of Amoun" sheetId="51" r:id="rId51"/>
    <s:sheet name="Investments - Schedule of Mortg" sheetId="52" r:id="rId52"/>
    <s:sheet name="Investments - Schedule of Conce" sheetId="53" r:id="rId53"/>
    <s:sheet name="Investments - Schedule Carrying" sheetId="54" r:id="rId54"/>
    <s:sheet name="Fair Value Measurements - Addit" sheetId="55" r:id="rId55"/>
    <s:sheet name="Fair Value Measurements - Sched" sheetId="56" r:id="rId56"/>
    <s:sheet name="Fair Value Measurements - Sch57" sheetId="57" r:id="rId57"/>
    <s:sheet name="Fair Value Measurements - Sch58" sheetId="58" r:id="rId58"/>
    <s:sheet name="Fair Value Measurements - Summa" sheetId="59" r:id="rId59"/>
    <s:sheet name="Financing Receivables - Company" sheetId="60" r:id="rId60"/>
    <s:sheet name="Financing Receivables - Schedul" sheetId="61" r:id="rId61"/>
    <s:sheet name="Financing Receivables - Mortgag" sheetId="62" r:id="rId62"/>
    <s:sheet name="Financing Receivables - Sched63" sheetId="63" r:id="rId63"/>
    <s:sheet name="Financing Receivables - Additio" sheetId="64" r:id="rId64"/>
    <s:sheet name="Financing Receivables - Sched65" sheetId="65" r:id="rId65"/>
    <s:sheet name="Variable Interest Entities - Ad" sheetId="66" r:id="rId66"/>
    <s:sheet name="Variable Interest Entities - Ca" sheetId="67" r:id="rId67"/>
    <s:sheet name="Separate Accounts - Additional " sheetId="68" r:id="rId68"/>
    <s:sheet name="Notes Payable - Additional Info" sheetId="69" r:id="rId69"/>
    <s:sheet name="Income Taxes - Reconciliation o" sheetId="70" r:id="rId70"/>
    <s:sheet name="Income Taxes - Additional Infor" sheetId="71" r:id="rId71"/>
    <s:sheet name="Pensions and Other Postemploy72" sheetId="72" r:id="rId72"/>
    <s:sheet name="Share-Based Payment - Additiona" sheetId="73" r:id="rId73"/>
    <s:sheet name="Comprehensive Income (Loss) - I" sheetId="74" r:id="rId74"/>
    <s:sheet name="Comprehensive Income (Loss) - A" sheetId="75" r:id="rId75"/>
    <s:sheet name="Comprehensive Income (Loss) - R" sheetId="76" r:id="rId76"/>
    <s:sheet name="Earnings Per Share - Additional" sheetId="77" r:id="rId77"/>
    <s:sheet name="Segment Information - Schedule " sheetId="78" r:id="rId78"/>
    <s:sheet name="Segment Information Additional " sheetId="79" r:id="rId79"/>
    <s:sheet name="Commitments (Details)" sheetId="80" r:id="rId80"/>
    <s:sheet name="Subsequent Events - Additional " sheetId="81" r:id="rId81"/>
  </s:sheets>
  <s:definedNames/>
  <s:calcPr calcId="124519" calcMode="auto" fullCalcOnLoad="1"/>
</s:workbook>
</file>

<file path=xl/sharedStrings.xml><?xml version="1.0" encoding="utf-8"?>
<sst xmlns="http://schemas.openxmlformats.org/spreadsheetml/2006/main" uniqueCount="871">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KCLI</t>
  </si>
  <si>
    <t>Entity Registrant Name</t>
  </si>
  <si>
    <t>KANSAS CITY LIFE INSURANCE CO</t>
  </si>
  <si>
    <t>Entity Central Index Key</t>
  </si>
  <si>
    <t>Current Fiscal Year End Date</t>
  </si>
  <si>
    <t>--12-31</t>
  </si>
  <si>
    <t>Entity Filer Category</t>
  </si>
  <si>
    <t>Accelerated Filer</t>
  </si>
  <si>
    <t>Entity Common Stock, Shares Outstanding</t>
  </si>
  <si>
    <t>Consolidated Balance Sheets - USD ($) $ in Thousands</t>
  </si>
  <si>
    <t>Jun. 30, 2015</t>
  </si>
  <si>
    <t>Dec. 31, 2014</t>
  </si>
  <si>
    <t>Investments:</t>
  </si>
  <si>
    <t>Fixed maturity securities available for sale</t>
  </si>
  <si>
    <t>Equity securities available for sale, at fair value</t>
  </si>
  <si>
    <t>Mortgage loans</t>
  </si>
  <si>
    <t>Real estate</t>
  </si>
  <si>
    <t>Policy loans</t>
  </si>
  <si>
    <t>Short-term investments</t>
  </si>
  <si>
    <t>Other investments</t>
  </si>
  <si>
    <t>Total investments</t>
  </si>
  <si>
    <t>Cash</t>
  </si>
  <si>
    <t>Accrued investment income</t>
  </si>
  <si>
    <t>Deferred acquisition costs</t>
  </si>
  <si>
    <t>Reinsurance recoverables</t>
  </si>
  <si>
    <t>Property and equipment</t>
  </si>
  <si>
    <t>Other assets</t>
  </si>
  <si>
    <t>Separate account assets</t>
  </si>
  <si>
    <t>Total assets</t>
  </si>
  <si>
    <t>LIABILITIES</t>
  </si>
  <si>
    <t>Future policy benefits</t>
  </si>
  <si>
    <t>Policyholder account balances</t>
  </si>
  <si>
    <t>Policy and contract claims</t>
  </si>
  <si>
    <t>Other policyholder funds</t>
  </si>
  <si>
    <t>Other liabilities</t>
  </si>
  <si>
    <t>Separate account liabilities</t>
  </si>
  <si>
    <t>Total liabilities</t>
  </si>
  <si>
    <t>STOCKHOLDERS' EQUITY</t>
  </si>
  <si>
    <t>Common stock, par value $1.25 per share Authorized 36,000,000 shares, issued 18,496,680 shares</t>
  </si>
  <si>
    <t>Additional paid in capital</t>
  </si>
  <si>
    <t>Retained earnings</t>
  </si>
  <si>
    <t>Accumulated other comprehensive income</t>
  </si>
  <si>
    <t>Treasury stock, at cost (2015 - 7,862,679 shares; 2014 - 7,671,475 shares)</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Treasury stock, shares at cost</t>
  </si>
  <si>
    <t>Consolidated Statements of Comprehensive Income - USD ($) $ in Thousands</t>
  </si>
  <si>
    <t>3 Months Ended</t>
  </si>
  <si>
    <t>6 Months Ended</t>
  </si>
  <si>
    <t>Jun. 30, 2014</t>
  </si>
  <si>
    <t>Insurance revenues:</t>
  </si>
  <si>
    <t>Net premiums</t>
  </si>
  <si>
    <t>Contract charges</t>
  </si>
  <si>
    <t>Total insurance revenues</t>
  </si>
  <si>
    <t>Investment revenues:</t>
  </si>
  <si>
    <t>Net investment income</t>
  </si>
  <si>
    <t>Net realized investment gains, excluding other-than-temporary impairment losses</t>
  </si>
  <si>
    <t>Net impairment losses recognized in earnings:</t>
  </si>
  <si>
    <t>Total other-than-temporary impairment losses</t>
  </si>
  <si>
    <t>Portion of impairment losses recognized in other comprehensive income (loss)</t>
  </si>
  <si>
    <t>Net other-than-temporary impairment losses recognized in earnings</t>
  </si>
  <si>
    <t>Total investment revenues</t>
  </si>
  <si>
    <t>Other revenues</t>
  </si>
  <si>
    <t>Total revenues</t>
  </si>
  <si>
    <t>BENEFITS AND EXPENSES</t>
  </si>
  <si>
    <t>Policyholder benefits</t>
  </si>
  <si>
    <t>Interest credited to policyholder account balances</t>
  </si>
  <si>
    <t>Amortization of deferred acquisition costs</t>
  </si>
  <si>
    <t>Operating expenses</t>
  </si>
  <si>
    <t>Total benefits and expenses</t>
  </si>
  <si>
    <t>Income before income tax expense</t>
  </si>
  <si>
    <t>Income tax expense</t>
  </si>
  <si>
    <t>Net income</t>
  </si>
  <si>
    <t>COMPREHENSIVE INCOME (LOSS), NET OF TAXES</t>
  </si>
  <si>
    <t>Change in net unrealized gains on securities available for sale, net of DAC and VOBA</t>
  </si>
  <si>
    <t>Change in future policy benefits</t>
  </si>
  <si>
    <t>Change in policyholder account balances</t>
  </si>
  <si>
    <t>Other comprehensive income (loss)</t>
  </si>
  <si>
    <t>COMPREHENSIVE INCOME (LOSS)</t>
  </si>
  <si>
    <t>Basic and diluted earnings per share:</t>
  </si>
  <si>
    <t>Net income (USD per share)</t>
  </si>
  <si>
    <t>Consolidated Statement of Stockholders' Equity - 6 months ended Jun. 30, 2015 - USD ($) $ in Thousands</t>
  </si>
  <si>
    <t>COMMON STOCK</t>
  </si>
  <si>
    <t>ADDITIONAL PAID IN CAPITAL</t>
  </si>
  <si>
    <t>RETAINED EARNINGS</t>
  </si>
  <si>
    <t>ACCUMULATED OTHER COMPREHENSIVE INCOME</t>
  </si>
  <si>
    <t>TREASURY STOCK</t>
  </si>
  <si>
    <t>Beginning of period at Dec. 31, 2014</t>
  </si>
  <si>
    <t>Increase (Decrease) in Stockholders' Equity [Roll Forward]</t>
  </si>
  <si>
    <t>Excess of proceeds over cost of treasury stock sold</t>
  </si>
  <si>
    <t>Stockholder dividends of $0.54 per share</t>
  </si>
  <si>
    <t>Other comprehensive loss</t>
  </si>
  <si>
    <t>Cost of 190,734 shares acquired</t>
  </si>
  <si>
    <t>Cost of 430 shares sold</t>
  </si>
  <si>
    <t>End of period at Jun. 30, 2015</t>
  </si>
  <si>
    <t>Consolidated Statement of Stockholders' Equity (Parenthetical) - 6 months ended Jun. 30, 2015 - $ / shares</t>
  </si>
  <si>
    <t>Statement of Stockholders' Equity [Abstract]</t>
  </si>
  <si>
    <t>Dividends to shareholders (USD per share)</t>
  </si>
  <si>
    <t>Treasury stock, shares acquired</t>
  </si>
  <si>
    <t>Treasury stock, shares sold</t>
  </si>
  <si>
    <t>Consolidated Statements of Cash Flows - USD ($) $ in Thousands</t>
  </si>
  <si>
    <t>OPERATING ACTIVITIES</t>
  </si>
  <si>
    <t>Adjustments to reconcile net income to net cash provided by operating activities:</t>
  </si>
  <si>
    <t>Amortization of investment premium and discount</t>
  </si>
  <si>
    <t>Depreciation</t>
  </si>
  <si>
    <t>Acquisition costs capitalized</t>
  </si>
  <si>
    <t>Realized investment gains</t>
  </si>
  <si>
    <t>Changes in assets and liabilities:</t>
  </si>
  <si>
    <t>Income taxes payable and deferred</t>
  </si>
  <si>
    <t>Other, net</t>
  </si>
  <si>
    <t>Net cash provided</t>
  </si>
  <si>
    <t>Purchases:</t>
  </si>
  <si>
    <t>Fixed maturity securities</t>
  </si>
  <si>
    <t>Equity securities</t>
  </si>
  <si>
    <t>Sales or maturities, calls, and principal paydowns:</t>
  </si>
  <si>
    <t>Net sales of short-term investments</t>
  </si>
  <si>
    <t>Acquisition of property and equipment</t>
  </si>
  <si>
    <t>Net cash used</t>
  </si>
  <si>
    <t>FINANCING ACTIVITIES</t>
  </si>
  <si>
    <t>Proceeds from borrowings</t>
  </si>
  <si>
    <t>Repayment of borrowings</t>
  </si>
  <si>
    <t>Deposits on policyholder account balances</t>
  </si>
  <si>
    <t>Withdrawals from policyholder account balances</t>
  </si>
  <si>
    <t>Net transfers from separate accounts</t>
  </si>
  <si>
    <t>Change in other deposits</t>
  </si>
  <si>
    <t>Cash dividends to stockholders</t>
  </si>
  <si>
    <t>Net change in treasury stock</t>
  </si>
  <si>
    <t>Net cash provided (used)</t>
  </si>
  <si>
    <t>Increase (decrease) in cash</t>
  </si>
  <si>
    <t>Cash at beginning of year</t>
  </si>
  <si>
    <t>Cash at end of period</t>
  </si>
  <si>
    <t>Cash paid during the period for:</t>
  </si>
  <si>
    <t>Income taxes</t>
  </si>
  <si>
    <t>Nature of Operations and Significant Accounting Policies</t>
  </si>
  <si>
    <t>Accounting Policies [Abstract]</t>
  </si>
  <si>
    <t>Nature of Operations and Significant Accounting Policies Basis of Presentation The unaudited interim consolidated financial statements and the accompanying notes include the accounts of the consolidated entity (the Company), which primarily consists of three life insurance companies. Kansas City Life Insurance Company (Kansas City Life) is the parent company. Sunset Life Insurance Company of America (Sunset Life) and Old American Insurance Company (Old American) are wholly-owned subsidiaries. The Company also has several non-insurance subsidiaries that individually and collectively are not material. The unaudited interim consolidated financial statements have been prepared on the basis of U.S. generally accepted accounting principles (GAAP) for interim financial reporting, along with the instructions to Form 10-Q and Regulations S-K, S-X, and other applicable regulations. Accordingly, they do not include all of the disclosures required by GAAP for complete financial statements. As such, these unaudited interim consolidated financial statements should be read in conjunction with the Company's 2014 Form 10-K, as amended. Management believes that the disclosures are adequate to make the information presented not misleading, and all normal and recurring adjustments necessary to present fairly the financial position and the results of operations for all periods presented have been made. The results of operations for any interim period are not necessarily indicative of the Company's operating results for a full year. Significant intercompany transactions have been eliminated in consolidation and certain immaterial reclassifications have been made to prior period results to conform with the current period's presentation. The preparation of the unaudited interim consolidated financial statements requires management of the Company to make estimates and assumptions relating to the reported amounts of assets and liabilities, the disclosure of contingent assets and liabilities at the date of the unaudited interim consolidated financial statements, and the reported amounts of revenue and expenses during the period. These estimates are inherently subject to change and actual results could differ from these estimates. Significant Accounting Policies For a full discussion of the Company's significant accounting policies, please refer to the Company's 2014 Form 10-K, as amended. No significant updates or changes to these policies occurred during the six months ended June 30, 2015 .</t>
  </si>
  <si>
    <t>New Accounting Pronouncements</t>
  </si>
  <si>
    <t>Accounting Changes and Error Corrections [Abstract]</t>
  </si>
  <si>
    <t>New Accounting Pronouncements Accounting Pronouncements Issued, Not Yet Adopted In May 2014, the FASB issued guidance regarding accounting for revenue recognition that identifies the accounting treatment for an entity’s contracts with customers. Certain contracts, including insurance contracts, are specifically excluded from this guidance. However, certain other types of contracts may impact the financial statements of insurance providers. This guidance is effective for public entities for annual reporting periods beginning after December 15, 2016, including interim periods within that reporting period. The Company is currently evaluating this guidance. In August 2014, the FASB issued guidance that requires management to evaluate whether there are concerns or events that raise substantial doubt about the entity's ability to continue as a going concern within one year after the date the financial statements are issued. Disclosures are required when certain criteria are met. This guidance is effective for annual periods ending after December 15, 2016. The Company is currently evaluating this guidance, but it does not believe that there will be a material impact to the consolidated financial statements. In February 2015, the FASB issued guidance regarding the analysis that a reporting entity must perform to determine whether it should consolidate certain types of legal entities. Under this guidance, previous consolidation conclusions may change and additional disclosures may be required. This guidance is effective for public entities for fiscal years and interim periods within those fiscal years beginning after December 15, 2015. The Company is currently evaluating this guidance. In April 2015, the FASB issued guidance regarding a customer's accounting for fees paid in a cloud computing arrangement and whether a cloud computing arrangement includes a software license. If a cloud computing arrangement includes a software license, a customer should account for the software license element of the arrangement consistent with the acquisition of other software licenses. If a cloud computing arrangement does not include a software license, a customer should account for the arrangement as a service contract. The new guidance does not change the accounting for a customer's accounting for service contracts. This guidance is effective for interim and annual reporting periods beginning after December 15, 2015. The Company is currently evaluating this guidance, but it does not believe that there will be a material impact to the consolidated financial statements. In May 2015, the FASB issued guidance targeted to improve disclosures related to short-duration contracts. Additional disclosures will be required about insurance liabilities to provide information regarding the nature, amount, timing, and uncertainty of future cash flows related to insurance liabilities and the effect of those cash flows on the statement of comprehensive income. This guidance is effective for public entities for annual periods beginning after December 15, 2015, and interim periods within annual periods beginning after December 15, 2016. The Company is currently evaluating this guidance. 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Prior Year Adoption of Accounting Principle</t>
  </si>
  <si>
    <t>Prior Year Adoption of Accounting Principle On December 31, 2014, the Company retrospectively adopted FASB Accounting Standards Update (ASU) No. 2014-01, Accounting for Investments in Qualified Affordable Housing Projects . Under ASU No. 2014-01, the Company elected to use the proportional amortization method, which requires an entity to amortize the initial cost of the investment in proportion to the tax credits and other tax benefits received and to recognize the net investment performance in the income statement as a component of income tax expense (benefit). As a result of the retrospective adoption, results previously reported in the Company's June 30, 2014 10-Q have been adjusted as follows. Income tax expense decreased $0.2 million , net income increased $0.2 million , and net income per share increased $0.01 for the quarter ended June 30, 2014. Income tax expense decreased $0.3 million , net income increased $0.3 million , and net income per share increased $0.03 for the six months ended June 30, 2014. The adoption did not impact net cash provided by operating activities for the quarter or six months ended June 30, 2014.</t>
  </si>
  <si>
    <t>Investments</t>
  </si>
  <si>
    <t>Investments [Abstract]</t>
  </si>
  <si>
    <t>Investments Fixed Maturity and Equity Securities Available for Sale Securities by Asset Class The following table provides amortized cost and fair value of securities by asset class at June 30, 2015 . Amortized Cost Gross Unrealized Fair Value Gains Losses U.S. Treasury securities and $ 154,514 $ 8,285 $ 195 $ 162,604 Federal agencies 1 19,775 1,850 — 21,625 Federal agency issued residential mortgage-backed securities 1 39,117 4,317 2 43,432 Subtotal 213,406 14,452 197 227,661 Corporate obligations: Industrial 547,466 28,213 3,089 572,590 Energy 232,353 12,453 2,925 241,881 Communications and technology 243,231 13,665 1,401 255,495 Financial 235,642 16,000 1,017 250,625 Consumer 523,761 23,832 2,298 545,295 Public utilities 233,003 21,147 488 253,662 Subtotal 2,015,456 115,310 11,218 2,119,548 Corporate private-labeled residential 81,548 3,870 8 85,410 Municipal securities 134,140 17,933 108 151,965 Other 100,737 3,446 2,209 101,974 Redeemable preferred stocks 17,455 262 453 17,264 Fixed maturity securities 2,562,742 155,273 14,193 2,703,822 Equity securities 23,527 1,664 387 24,804 Total $ 2,586,269 $ 156,937 $ 14,580 $ 2,728,626 1 Federal agency securities are not backed by the full faith and credit of the U.S. Government. The following table provides amortized cost and fair value of securities by asset class at December 31, 2014 . Amortized Cost Gross Unrealized Fair Value Gains Losses U.S. Treasury securities and obligations of U.S. Government $ 154,937 $ 9,939 $ 83 $ 164,793 Federal agencies 1 19,769 2,182 — 21,951 Federal agency issued residential mortgage-backed securities 1 44,287 4,457 2 48,742 Subtotal 218,993 16,578 85 235,486 Corporate obligations: Industrial 527,269 33,400 1,292 559,377 Energy 219,518 14,147 3,575 230,090 Communications and technology 226,442 16,705 242 242,905 Financial 276,586 18,826 1,083 294,329 Consumer 517,050 28,290 1,261 544,079 Public utilities 225,375 24,932 228 250,079 Subtotal 1,992,240 136,300 7,681 2,120,859 Corporate private-labeled residential 90,819 4,463 — 95,282 Municipal securities 135,518 22,974 — 158,492 Other 98,373 3,818 2,718 99,473 Redeemable preferred stocks 17,473 379 713 17,139 Fixed maturity securities 2,553,416 184,512 11,197 2,726,731 Equity securities 23,576 1,895 590 24,881 Total $ 2,576,992 $ 186,407 $ 11,787 $ 2,751,612 1 Federal agency securities are not backed by the full faith and credit of the U.S. Government. Contractual Maturities The following table provides the distribution of maturities for fixed maturity securities available for sale. Expected maturities may differ from these contractual maturities since borrowers may have the right to call or prepay obligations. June 30, 2015 December 31, 2014 Amortized Cost Fair Value Amortized Cost Fair Value Due in one year or less $ 143,968 $ 146,832 $ 165,955 $ 168,913 Due after one year through five years 701,709 759,769 694,809 757,397 Due after five years through ten years 1,136,128 1,168,557 1,045,557 1,087,891 Due after ten years 390,651 426,283 438,719 490,976 Securities with variable principal payments 172,831 185,117 190,903 204,415 Redeemable preferred stocks 17,455 17,264 17,473 17,139 Total $ 2,562,742 $ 2,703,822 2,553,416 2,726,731 No material derivative financial instruments were held during the first six months 2015 or 2014 . Unrealized Losses on Investments At the end of each quarter, all securities are reviewed to determine whether impairments exist and whether other-than-temporary impairments should be recorded. This quarterly process includes an assessment of the credit quality of each investment in the entire securities portfolio. Additional reporting and review procedures are conducted for those securities where fair value is less than 90% of amortized cost. The Company prepares a formal review document no less often than quarterly of all investments where fair value is less than 80% of amortized cost for six months or more and selected investments that have changed significantly from a previous period and that have a decline in fair value greater than 10% of amortized cost. For additional information on the Company's process and considerations, as well as related accounting when other-than-temporary impairments are identified, please refer to Note 4 - Investments of the Company's 2014 Form 10-K, as amended. The following table provides information regarding fixed maturity and equity security investments available for sale with unrealized losses by length of time at June 30, 2015 . Less Than 12 Months 12 Months or Longer Total Fair Value Unrealized Losses Fair Value Unrealized Losses Fair Value Unrealized Losses U.S. Treasury securities and $ 21,068 $ 195 $ 100 $ — $ 21,168 $ 195 Federal agency issued residential mortgage-backed securities 1 — — 331 2 331 2 Subtotal 21,068 195 431 2 21,499 197 Corporate obligations: Industrial 108,470 2,658 5,607 431 114,077 3,089 Energy 64,309 1,962 21,117 963 85,426 2,925 Communications and technology 57,675 1,401 — — 57,675 1,401 Financial 22,699 282 5,147 735 27,846 1,017 Consumer 85,376 1,889 8,123 409 93,499 2,298 Public utilities 16,250 282 3,790 206 20,040 488 Subtotal 354,779 8,474 43,784 2,744 398,563 11,218 Corporate private-labeled residential 3,046 8 — — 3,046 8 Municipal securities 3,092 108 — — 3,092 108 Other 13,025 129 31,086 2,080 44,111 2,209 Redeemable preferred stocks 2,994 73 6,650 380 9,644 453 Fixed maturity securities 398,004 8,987 81,951 5,206 479,955 14,193 Equity securities 7,009 158 4,803 229 11,812 387 Total $ 405,013 $ 9,145 $ 86,754 $ 5,435 $ 491,767 $ 14,580 1 Federal agency securities are not backed by the full faith and credit of the U.S. Government. The following table provides information regarding fixed maturity and equity security investments available for sale with unrealized losses by length of time at December 31, 2014 . Less Than 12 Months 12 Months or Longer Total Fair Value Unrealized Losses Fair Value Unrealized Losses Fair Value Unrealized Losses U.S. Treasury securities and $ 468 $ — $ 4,944 $ 83 $ 5,412 $ 83 Federal agency issued residential mortgage-backed securities 1 60 2 281 — 341 2 Subtotal 528 2 5,225 83 5,753 85 Corporate obligations: Industrial 15,289 184 42,830 1,108 58,119 1,292 Energy 40,493 1,962 36,789 1,613 77,282 3,575 Communications and technology 5,061 33 9,676 209 14,737 242 Financial 14,831 165 4,963 918 19,794 1,083 Consumer 10,991 165 40,185 1,096 51,176 1,261 Public utilities — — 6,768 228 6,768 228 Subtotal 86,665 2,509 141,211 5,172 227,876 7,681 Other 12,567 396 30,210 2,322 42,777 2,718 Redeemable preferred stocks — — 9,404 713 9,404 713 Fixed maturity securities 99,760 2,907 186,050 8,290 285,810 11,197 Equity securities — — 11,515 590 11,515 590 Total $ 99,760 $ 2,907 $ 197,565 $ 8,880 $ 297,325 $ 11,787 1 Federal agency securities are not backed by the full faith and credit of the U.S. Government. At June 30, 2015 , the Company had 166 issues in its investment portfolio of fixed maturity and equity securities with unrealized losses. Included in this total, 139 security issues were below cost for less than one year; 22 security issues were below cost for one year or more and less than three years; and five security issues were below cost for three years or more. At December 31, 2014 , the Company had 96 issues in its investment portfolio of fixed maturity and equity securities with unrealized losses. Included in this total, 40 security issues were below cost for less than one year; 50 security issues were below cost for one year or more and less than three years; and six security issues were below cost for three years or more. The following table summarizes the Company’s investments in fixed maturity and equity securities available for sale with unrealized losses at June 30, 2015 . Amortized Fair Gross Securities owned without realized impairment: Unrealized losses of 10% or less $ 497,002 $ 482,804 $ 14,198 Unrealized losses of 20% or less and greater than 10% — — — Subtotal 497,002 482,804 14,198 Unrealized losses greater than 20%: Investment grade: Less than twelve months — — — Twelve months or greater 908 634 274 Total investment grade 908 634 274 Below investment grade: Less than twelve months — — — Twelve months or greater — — — Total below investment grade — — — Unrealized losses greater than 20% 908 634 274 Subtotal 497,910 483,438 14,472 Securities owned with realized impairment: Unrealized losses of 10% or less 8,326 8,240 86 Unrealized losses of 20% or less and greater than 10% 110 89 21 Subtotal 8,436 8,329 107 Unrealized losses greater than 20%: Investment grade: Less than twelve months — — — Twelve months or greater — — — Total investment grade — — — Below investment grade: Less than twelve months 1 — 1 Twelve months or greater — — — Total below investment grade 1 — 1 Unrealized losses greater than 20% 1 — 1 Subtotal 8,437 8,329 108 Total $ 506,347 $ 491,767 $ 14,580 The following table summarizes the Company’s investments in securities available for sale with unrealized losses at December 31, 2014 . Amortized Fair Gross Securities owned without realized impairment: Unrealized losses of 10% or less $ 295,543 $ 286,130 $ 9,413 Unrealized losses of 20% or less and greater than 10% 8,973 7,874 1,099 Subtotal 304,516 294,004 10,512 Unrealized losses greater than 20%: Investment grade: Less than twelve months — — — Twelve months or greater 908 663 245 Total investment grade 908 663 245 Below investment grade: Less than twelve months — — — Twelve months or greater — — — Total below investment grade — — — Unrealized losses greater than 20% 908 663 245 Subtotal 305,424 294,667 10,757 Securities owned with realized impairment: Unrealized losses of 10% or less — — — Unrealized losses of 20% or less and greater than 10% — — — Subtotal — — — Unrealized losses greater than 20%: Investment grade: Less than twelve months 3,688 2,658 1,030 Twelve months or greater — — — Total investment grade 3,688 2,658 1,030 Below investment grade: Less than twelve months — — — Twelve months or greater — — — Total below investment grade — — — Unrealized losses greater than 20% 3,688 2,658 1,030 Subtotal 3,688 2,658 1,030 Total $ 309,112 $ 297,325 $ 11,787 The following table provides information on fixed maturity securities with gross unrealized losses by actual or equivalent Standard &amp; Poor’s rating at June 30, 2015 . Fair % Gross % AAA $ 16,908 4 % $ 263 2 % AA 82,990 17 % 2,781 19 % A 139,346 29 % 3,088 22 % BBB 216,638 45 % 7,189 51 % Total investment grade 455,882 95 % 13,321 94 % BB 14,250 3 % 750 5 % B and below 9,823 2 % 122 1 % Total below investment grade 24,073 5 % 872 6 % $ 479,955 100 % $ 14,193 100 % The following table provides information on fixed maturity securities with gross unrealized losses by actual or equivalent Standard &amp; Poor’s rating at December 31, 2014 . Fair % Gross % AAA $ 7,953 3 % $ 47 — % AA 37,702 13 % 1,670 15 % A 91,299 32 % 2,840 26 % BBB 132,230 46 % 4,580 41 % Total investment grade 269,184 94 % 9,137 82 % BB 13,969 5 % 1,031 9 % B and below 2,657 1 % 1,029 9 % Total below investment grade 16,626 6 % 2,060 18 % $ 285,810 100 % $ 11,197 100 % The Company’s residential mortgage-backed securities, commercial mortgage-backed securities, and asset-backed securities that were rated below investment grade were 40% of the below investment grade total at June 30, 2015 and December 31, 2014 . The following table provides the distribution of maturities for fixed maturity securities available for sale with unrealized losses. Expected maturities may differ from these contractual maturities since borrowers may have the right to call or prepay obligations. June 30, 2015 December 31, 2014 Fair Value Gross Unrealized Losses Fair Value Gross Unrealized Losses Fixed maturity securities available for sale: Due in one year or less $ 269 $ 1 $ 5,052 $ 115 Due after one year through five years 35,995 315 21,033 960 Due after five years through ten years 362,055 10,109 202,240 5,772 Due after ten years 68,606 3,306 47,740 3,635 Total 466,925 13,731 276,065 10,482 Securities with variable principal payments 3,386 9 341 2 Redeemable preferred stocks 9,644 453 9,404 713 Total $ 479,955 $ 14,193 $ 285,810 $ 11,197 The Company does not consider these unrealized losses to be credit-related. The unrealized losses at June 30, 2015 primarily relate to changes in interest rates and market spreads subsequent to purchase. A substantial portion of investment securities that have unrealized losses are either corporate debt issued with investment grade credit ratings or other investment securities. Other investment securities include residential mortgage-backed securities, commercial mortgage-backed securities, and asset-backed securities. The discounted future cash flow calculation typically becomes the primary determinant of whether any portion and to what extent an unrealized loss is due to credit on loan-backed and similar asset-backed securities with significant indications of potential other-than-temporary impairment. Such indications typically include below investment grade ratings and significant unrealized losses for an extended period of time, among other factors. The Company identified 22 non-U.S. agency mortgage-backed securities that were determined to have such indications at both June 30, 2015 and December 31, 2014 . A discounted future cash flow analysis was performed for each of these securities to determine if any portion of the impairment was due to credit and deemed to be other-than-temporary. This amount is recognized as a realized loss in the Company's Consolidated Statements of Comprehensive Income and the carrying value of the security is written down by the same amount. The portion of an impairment that is determined not to be due to credit is recorded as a component of accumulated other comprehensive income in the Consolidated Balance Sheets. The discount rate used in calculating the present value of future cash flows was the investment yield at the time of purchase for each security. The initial default rates were assumed to remain constant or grade down over time, reflecting the Company's estimate of stabilized collateral performance in the future for such securities. The following tables present the range of significant assumptions used in projecting the future cash flows of the Company's residential mortgage-backed securities, commercial mortgage-backed securities, and asset-backed securities. The Company believes that the assumptions below are reasonable and they are based largely upon the actual historical results of the underlying security collateral. June 30, 2015 Initial Default Rate Initial Severity Rate Prepayment Speed Vintage Low High Low High Low High 2003 0.8 % 1.0 % 30 % 35 % 12.0 % 16.0 % 2004 0.8 % 7.0 % 35 % 68 % 8.0 % 16.0 % 2005 3.8 % 11.3 % 30 % 69 % 6.0 % 20.0 % 2006 6.4 % 8.8 % 35 % 85 % 8.0 % 16.0 % 2007 10.3 % 10.3 % 61 % 61 % 8.0 % 8.0 % December 31, 2014 Initial Default Rate Initial Severity Rate Prepayment Speed Vintage Low High Low High Low High 2003 0.8 % 1.0 % 30 % 35 % 12.0 % 16.0 % 2004 0.8 % 7.0 % 35 % 65 % 8.0 % 18.0 % 2005 4.8 % 12.6 % 35 % 71 % 6.0 % 18.0 % 2006 5.7 % 8.4 % 35 % 85 % 8.0 % 16.0 % 2007 11.0 % 11.0 % 59 % 59 % 8.0 % 8.0 % Significant unrealized losses on securities can continue for extended periods of time, particularly for certain individual securities. While this can be an indication of potential credit impairments, it can also be an indication of illiquidity in a particular sector or security. In addition, the fair value of an individual security can be heavily influenced by the complexities of varying market sentiment or uncertainty regarding the prospects for an individual security. Based upon the process described above, the Company is best able to determine if and to what extent credit impairment may exist in these securities by performing present value calculations of projected future cash flows at the conclusion of each reporting period. By reviewing the most recent data available regarding the security and other relevant industry and market factors, the Company can modify assumptions used in the cash flow projections and determine the best estimate of the portion of any impairment that is due to credit at the conclusion of each period. The Company closely monitors its investments in securities classified as subprime. Less than 1% of the Company's total investments were in these types of investments at June 30, 2015 and December 31, 2014 . The Company also monitors structured securities through a combination of an analysis of vintage, credit ratings, and other factors. Structured securities include asset-backed, residential mortgage-backed securities, along with collateralized debt obligations, and other collateralized obligations. The following tables divide these investment types among vintage and credit ratings. June 30, 2015 Fair Amortized Unrealized Gains (Losses) Residential &amp; non-agency MBS: 1 Investment Grade: Vintage 2003 and earlier $ 4,975 $ 4,781 $ 194 2004 5,998 5,739 259 Total investment grade 10,973 10,520 453 Below Investment Grade: Vintage 2003 and earlier 2,267 2,167 100 2004 26,601 25,432 1,169 2005 50,617 48,685 1,932 2006 2,454 1,375 1,079 2007 3,105 2,909 196 Total below investment grade 85,044 80,568 4,476 Other structured securities: Investment grade 60,172 60,294 (122 ) Below investment grade 14,866 15,666 (800 ) Total other 75,038 75,960 (922 ) Total structured securities $ 171,055 $ 167,048 $ 4,007 1 This table accounts for all vintages owned by the Company. December 31, 2014 Fair Amortized Unrealized Residential &amp; non-agency MBS: 1 Investment grade: Vintage 2003 and earlier $ 8,249 $ 7,910 $ 339 2004 6,459 6,177 282 Total investment grade 14,708 14,087 621 Below investment grade: 2004 29,647 28,080 1,567 2005 55,806 53,741 2,065 2006 3,528 2,406 1,122 2007 3,386 3,164 222 Total below investment grade 92,367 87,391 4,976 Other structured securities: Investment grade 57,672 57,658 14 Below investment grade 14,728 16,073 (1,345 ) Total other 72,400 73,731 (1,331 ) Total structured securities $ 179,475 $ 175,209 $ 4,266 1 This table accounts for all vintages owned by the Company. The Company recognized other-than-temporary impairments on corporate private-labeled residential mortgage-backed and other securities of $0.4 million and $0.1 million for the second quarters and $0.4 million and $0.3 million for the six months ended June 30, 2015 and 2014 , respectively. The following table provides a reconciliation of credit losses recognized in earnings on fixed maturity securities held by the Company for which a portion of the other-than-temporary impairment loss was recognized in other comprehensive income (loss). Quarter Ended Six Months Ended June 30 June 30 2015 2014 2015 2014 Credit losses on securities held at beginning of the period $ 17,891 $ 16,532 $ 17,889 $ 16,375 Additions for credit losses not previously recognized in — — — 4 Additions (reductions) for increases in the credit loss for which 1,925 107 1,932 265 Reductions for increases in cash flows expected to be (5 ) (5 ) (10 ) (10 ) Credit losses on securities held at the end of the period $ 19,811 $ 16,634 $ 19,811 $ 16,634 The Company reviews and evaluates information on securities previously impaired and still owned. The identification of additional information or further deteriorations could result in additional impairments in future periods. Realized Gains (Losses) The following table provides detail concerning realized investment gains and losses. Quarter Ended Six Months Ended June 30 June 30 2015 2014 2015 2014 Gross gains resulting from: Sales of investment securities $ 36 $ 433 $ 36 $ 611 Investment securities called and other 2,360 367 2,587 1,662 Real estate 3 — 3 339 Total gross gains 2,399 800 2,626 2,612 Gross losses resulting from: Investment securities called and other (63 ) (57 ) (113 ) (311 ) Mortgage loans (12 ) (66 ) (205 ) (90 ) Total gross losses (75 ) (123 ) (318 ) (401 ) Change in allowance for loan losses (29 ) 124 (38 ) 296 Amortization of DAC and VOBA (18 ) (17 ) (21 ) (58 ) Net realized investment gains, excluding 2,277 784 2,249 2,449 Net impairment losses recognized in earnings: Other-than-temporary impairment losses on fixed (1,770 ) (243 ) (1,770 ) (456 ) Portion of loss recognized in other comprehensive (155 ) 136 (162 ) 187 Net other-than-temporary impairment losses (1,925 ) (107 ) (1,932 ) (269 ) Net realized investment gains $ 352 $ 677 $ 317 $ 2,180 Proceeds From Sales of Investment Securities The table below details proceeds from the sale of fixed maturity and equity securities, excluding maturities and calls. Quarter Ended Six Months Ended June 30 June 30 2015 2014 2015 2014 Proceeds $ 1,039 $ 8,269 $ 1,039 $ 12,643 Mortgage Loans The Company invests in commercial mortgage loans that are secured by commercial real estate and are stated at cost, adjusted for amortization of premium and accrual of discount, less an allowance for loan losses. This allowance is maintained at a level believed by management to be adequate to absorb estimated credit losses and was $2.0 million at June 30, 2015 and $1.9 million at December 31, 2014 . The Company had 15% of its total investments in commercial mortgage loans at both June 30, 2015 and December 31, 2014 . In addition to the subject collateral underlying the mortgage, the Company typically requires some amount of recourse from borrowers as another potential source of repayment. The recourse requirement is determined as part of the underwriting requirements of each loan. The average loan to value ratio for the overall portfolio was 46% at both June 30, 2015 and December 31, 2014 . These ratios are based upon the current balance of loans relative to the appraisal of value at the time the loan was originated or acquired. The following table identifies the gross mortgage loan principal outstanding and the allowance for loan losses. June 30 December 31 Principal outstanding $ 552,676 $ 543,094 Allowance for loan losses (1,952 ) (1,914 ) Carrying value $ 550,724 $ 541,180 The following table summarizes the amount of mortgage loans held by the Company, segregated by year of origination. Purchased loans are shown in the year acquired by the Company, although the individual loans may have been initially originated in prior years. June 30 % of Total December 31 % of Total Prior to 2006 $ 37,121 8 % $ 47,843 9 % 2006 15,480 3 % 16,280 3 % 2007 18,314 3 % 19,991 4 % 2008 22,193 4 % 22,938 4 % 2009 13,804 2 % 20,754 4 % 2010 40,346 7 % 51,205 9 % 2011 87,260 16 % 91,943 17 % 2012 123,692 22 % 133,912 25 % 2013 71,950 13 % 77,784 14 % 2014 59,217 11 % 60,444 11 % 2015 63,299 11 % — — % Principal outstanding $ 552,676 100 % $ 543,094 100 % The following table identifies mortgage loans by geographic location. June 30 % of Total December 31 % of Total Pacific $ 128,815 23 % $ 131,109 25 % West south central 104,914 19 % 94,122 17 % West north central 75,047 14 % 78,027 14 % Mountain 66,105 12 % 68,961 13 % East north central 66,530 12 % 64,013 12 % South Atlantic 63,493 11 % 60,557 11 % Middle Atlantic 27,926 5 % 21,877 4 % East south central 19,846 4 % 24,428 4 % Principal outstanding $ 552,676 100 % $ 543,094 100 % The following table identifies the concentration of mortgage loans by state greater than 5% of total. June 30 % of Total December 31 % of Total California $ 108,425 20 % $ 108,683 20 % Texas 100,819 18 % 89,923 16 % Minnesota 54,026 10 % 55,916 10 % Ohio 33,905 6 % 30,432 6 % Florida 31,515 6 % 26,452 5 % All others 223,986 40 % 231,688 43 % Principal outstanding $ 552,676 100 % $ 543,094 100 % The following table identifies mortgage loans by property type. The Other category consists principally of apartments and retail properties. June 30 % of Total December 31 % of Total Industrial $ 298,021 54 % $ 281,671 51 % Office 165,236 30 % 165,859 31 % Medical 24,253 4 % 25,617 5 % Other 65,166 12 % 69,947 13 % Principal outstanding $ 552,676 100 % $ 543,094 100 % The table below identifies mortgage loans by maturity. June 30 % of Total December 31 % of Total Due in one year or less $ 28,791 5 % $ 27,607 5 % Due after one year through five years 119,861 22 % 145,530 27 % Due after five years through ten years 131,178 24 % 143,382 26 % Due after ten years 272,846 49 % 226,575 42 % Principal outstanding $ 552,676 100 % $ 543,094 100 % The Company may refinance commercial mortgage loans prior to contractual maturity as a means of originating new loans that meet the Company's underwriting and pricing parameters. The Company refinanced three loans with outstanding balances totaling $2.1 million during the quarter ended June 30, 2015 and three loans with outstanding balances totaling $3.5 million during the quarter ended June 30, 2014 . The Company refinanced six loans with outstanding balances of $6.7 million during the six months ended June 30, 2015 and five loans with outstanding balances totaling $6.7 million during the six months ended and June 30, 2014 . In the normal course of business, the Company generally commits to fund commercial mortgage loans up to 120 days in advance. These commitments typically have fixed expiration dates. A small percentage of commitments expire due to the borrower's failure to deliver the requirements of the commitment by the expiration date. In these cases, the Company retains the commitment fee. For additional information, please see Note 16 - Commitments.</t>
  </si>
  <si>
    <t>Fair Value Measurements</t>
  </si>
  <si>
    <t>Fair Value Disclosures [Abstract]</t>
  </si>
  <si>
    <t>Fair Value Measurements Under GAAP, fair value represents the price that would be received to sell an asset or paid to transfer a liability (exit price) in an orderly transaction between market participants at the measurement date. It is the Company’s practice to maximize the use of observable inputs and minimize the use of unobservable inputs when developing fair value measurements. The Company categorizes its financial assets and liabilities measured at fair value in three levels, based on the inputs and assumptions used to determine the fair value. These levels are as follows: Level 1 - Valuations are based upon unadjusted quoted prices for identical instruments traded in active markets. Level 2 - Valuations are based upon quoted prices for similar instruments in active markets, quoted prices for identical or similar instruments in markets that are not active, and model-based valuation techniques for which all significant assumptions are observable in the market. Valuations are obtained from third-party pricing services or inputs that are observable or derived principally from or corroborated by observable market data. Level 3 - Valuations are generated from techniques that use significant assumptions not observable in the market. These unobservable assumptions reflect the Company's assumptions that market participants would use in pricing the asset or liability. Valuation techniques include the use of discounted cash flow models, spread-based models, and similar techniques, using the best information available in the circumstances. Following is a description of valuation methodologies used for assets and liabilities recorded at fair value and for estimating fair value for financial instruments not recorded at fair value but for which fair value is disclosed. Assets Securities Available for Sale Fixed maturity and equity securities available for sale are recorded at fair value on a recurring basis. Fair value measurement is based upon unadjusted quoted prices, if available, except as described in the subsequent paragraphs. Cash and Short-Term Investments Cash and short-term investments include cash and highly-liquid investments in institutional money market funds. The carrying value of cash and short-term investments approximates the fair value and are categorized as Level 1. Fair value is provided for disclosure purposes only. Loans The Company does not record loans at fair value. As such, valuation techniques discussed herein for loans are primarily for estimating fair value for purpose of disclosure. Fair values of mortgage loans on real estate properties are calculated by discounting contractual cash flows, using discount rates based on current industry pricing or the Company’s estimate of an appropriate risk-adjusted discount rate for loans of similar size, type, remaining maturity, likelihood of prepayment, and repricing characteristics. Mortgage loans are categorized as Level 3 in the fair value hierarchy. The Company also has loans made to policyholders. These loans cannot exceed the cash surrender value of the policy. Carrying value of policy loans approximates fair value. Policy loans are categorized as Level 3. Separate Accounts The separate account assets and liabilities, which are equal, are recorded at fair value based upon net asset value (NAV) of the underlying investment holdings as derived from closing prices on a national exchange or as provided by the issuer. This is the value at which a policyholder could transact with the issuer on the date. Separate accounts are categorized as Level 2. Liabilities Investment-Type Liabilities Included in Policyholder Account Balances and Other Policyholder Funds The fair values of supplementary contracts and annuities without life contingencies are estimated to be the present value of payments at a market yield. The fair values of deposits with no stated maturity are estimated to be the amount payable on demand at the measurement date. These liabilities are categorized as Level 3. The Company has not estimated the fair value of the liabilities under contracts that involve significant mortality or morbidity risks, as these liabilities fall within the definition of insurance contracts. Insurance contracts are excluded from financial instruments that require disclosures of fair value. Guaranteed Minimum Withdrawal Benefits (GMWB) Included in Other Policyholder Funds The Company offers a GMWB rider that can be added to new or existing variable annuity contracts. The rider provides an enhanced withdrawal benefit that guarantees a stream of payments to an owner or annuitant, regardless of the contract account value. Fair value for GMWB rider contracts is a Level 3 valuation, as it is based on models which utilize significant unobservable inputs. These models require actuarial and financial market assumptions, which reflect the assumptions market participants would use in pricing the contract, including adjustments for volatility, risk, and issuer non-performance. Determination of Fair Value The Company utilizes external third-party pricing services to determine the majority of its fair values on investment securities available for sale. At June 30, 2015 , approximately 98% of the carrying value of these investments was from external pricing services, 1% was from brokers, and 1% was derived from internal matrices and calculations. At December 31, 2014 , approximately 97% of the carrying value of these investments was from external pricing services, 1% was from brokers, and 2% was derived from internal matrices and calculations. In the event that the primary pricing service does not provide a price, the Company utilizes the price provided by a second pricing service. The Company reviews prices received from service providers for reasonableness and unusual fluctuations but generally accepts the price identified from the primary pricing service. In the event a price is not available from either third-party pricing service, the Company pursues external pricing from brokers. Generally, the Company pursues and utilizes only one broker quote per security. In doing so, the Company solicits only brokers which have previously demonstrated knowledge and experience of the subject security. If a broker price is not available, the Company determines a fair value through various valuation techniques that may include discounted cash flows, spread-based models, or similar techniques, depending upon the specific security to be priced. These techniques are primarily applied to private placement securities. The Company utilizes available market information, wherever possible, to identify inputs into the fair value determination, primarily prices and spreads on comparable securities. Each quarter, the Company evaluates the prices received from third-party security pricing services and independent brokers to ensure that the prices represent a reasonable estimate of the fair value within the macro-economic environment, sector factors, and overall pricing trends and expectations. The Company corroborates and validates the primary pricing sources through a variety of procedures that include but are not limited to comparison to additional third-party pricing services or brokers, where possible; back testing; in-depth specific analytics on randomly selected issues; and comparison of prices to actual trades for specific securities where observable data exists. In addition, the Company analyzes the primary third-party pricing service's methodologies and related inputs and also evaluates the various types of securities in its investment portfolio to determine an appropriate fair value hierarchy. Finally, the Company also performs additional evaluations when individual prices fall outside tolerance levels when comparing prices received from third-party pricing services. Fair value measurements for assets and liabilities where there exists limited or no observable market data are calculated using the Company’s own estimates and are categorized as Level 3. These estimates are based on current interest rates, credit spreads, liquidity premium or discount, the economic and competitive environment, unique characteristics of the asset or liability, and other pertinent factors. Therefore, these estimates cannot be determined with precision and may not be realized in an actual sale or immediate settlement of the asset or liability. Additionally, there may be inherent weaknesses in any valuation technique. Further, changes in the underlying assumptions used, including discount rates and estimates of future cash flows, could significantly affect the results of current or future values. The Company’s own estimates of fair value of fixed maturity and equity securities may be derived in a number of ways, including but not limited to: 1) pricing provided by brokers, where the price indicates reliability as to value; 2) fair values of comparable securities, incorporating a spread adjustment for maturity differences, collateralization, credit quality, liquidity, and other items, if applicable; 3) discounted cash flow models and margin spreads; 4) bond yield curves; 5) observable market prices and exchange transaction information not provided by external pricing services; and 6) statement values provided to the Company by fund managers. The fair value of the GMWB embedded derivative is calculated using a discounted cash flow valuation model that projects future cash flows under multiple risk neutral stochastic equity scenarios. The risk neutral scenarios are generated using the current swap curve and projected equity volatilities and correlations. The equity correlations are based on historical price observations. For policyholder behavior assumptions, expected lapse and utilization assumptions are used and updated for actual experience. The mortality assumption uses the 2000 US Annuity Basic Mortality Table. The present value of cash flows is determined using the discount rate curve, based upon London Interbank Offered Rate (LIBOR) plus a credit spread. Categories Reported at Fair Value The following tables present categories reported at fair value on a recurring basis. June 30, 2015 Level 1 Level 2 Level 3 Total Assets: U.S. Treasury securities and $ 12,105 $ 150,499 $ — $ 162,604 Federal agencies 1 — 21,625 — 21,625 Federal agency issued residential mortgage-backed securities 1 — 43,432 — 43,432 Subtotal 12,105 215,556 — 227,661 Corporate obligations: Industrial — 572,590 — 572,590 Energy — 241,881 — 241,881 Communications and technology — 255,495 — 255,495 Financial — 250,625 — 250,625 Consumer — 545,295 — 545,295 Public utilities — 253,662 — 253,662 Subtotal — 2,119,548 — 2,119,548 Corporate private-labeled residential — 85,410 — 85,410 Municipal securities — 151,965 — 151,965 Other — 101,358 616 101,974 Redeemable preferred stocks — 17,264 — 17,264 Fixed maturity securities 12,105 2,691,101 616 2,703,822 Equity securities 5,268 19,536 — 24,804 Total $ 17,373 $ 2,710,637 $ 616 $ 2,728,626 Percent of total 1 % 99 % — % 100 % Liabilities: Other policyholder funds Guaranteed minimum withdrawal benefits $ — $ — $ (4,558 ) $ (4,558 ) Total $ — $ — $ (4,558 ) $ (4,558 ) 1 Federal agency securities are not backed by the full faith and credit of the U.S. Government. December 31, 2014 Level 1 Level 2 Level 3 Total Assets: U.S. Treasury securities and obligations of U.S. Government $ 12,247 $ 152,546 $ — $ 164,793 Federal agencies 1 — 21,951 — 21,951 Federal agency issued residential mortgage-backed securities 1 — 48,742 — 48,742 Subtotal 12,247 223,239 — 235,486 Corporate obligations: Industrial — 559,377 — 559,377 Energy — 230,090 — 230,090 Communications and technology — 242,905 — 242,905 Financial — 294,329 — 294,329 Consumer — 544,079 — 544,079 Public utilities — 250,079 — 250,079 Subtotal — 2,120,859 — 2,120,859 Corporate private-labeled residential — 95,282 — 95,282 Municipal securities — 158,492 — 158,492 Other — 98,714 759 99,473 Redeemable preferred stocks — 17,139 — 17,139 Fixed maturity securities 12,247 2,713,725 759 2,726,731 Equity securities 5,347 19,534 — 24,881 Total $ 17,594 $ 2,733,259 $ 759 $ 2,751,612 Percent of total 1 % 99 % — % 100 % Liabilities: Other policyholder funds Guaranteed minimum withdrawal benefits $ — $ — $ (1,094 ) $ (1,094 ) Total $ — $ — $ (1,094 ) $ (1,094 ) 1 Federal agency securities are not backed by the full faith and credit of the U.S. Government. The changes in Level 3 assets and liabilities measured at fair value on a recurring basis are summarized below. Quarter Ended June 30, 2015 Assets Liabilities Fixed maturity securities available for sale GMWB Beginning balance $ 872 $ (2,843 ) Included in earnings 2 (1,766 ) Included in other comprehensive income (loss) (44 ) — Purchases, issuances, sales and other dispositions: Purchases — — Issuances — 108 Sales — — Other dispositions (214 ) (57 ) Transfers into Level 3 — — Transfers out of Level 3 — — Ending balance $ 616 $ (4,558 ) Six Months Ended June 30, 2015 Assets Liabilities Fixed maturity GMWB Beginning balance $ 759 $ (1,094 ) Included in earnings 2 (3,315 ) Included in other comprehensive income (loss) 69 — Purchases, issuances, sales and other dispositions: Purchases — — Issuances — 190 Sales — — Other dispositions (214 ) (339 ) Transfers into Level 3 — — Transfers out of Level 3 — — Ending balance $ 616 $ (4,558 ) Year Ended December 31, 2014 Assets Liabilities Fixed maturity securities available for sale GMWB Beginning balance $ 1,433 $ (4,703 ) Included in earnings (12 ) 3,145 Included in other comprehensive income (loss) (421 ) — Purchases, issuances, sales and other dispositions: Purchases — — Issuances — 592 Sales — — Other dispositions (241 ) (128 ) Transfers into Level 3 — — Transfers out of Level 3 — — Ending balance $ 759 $ (1,094 ) Depending upon the availability of Level 1 or Level 2 pricing, specific securities may transfer into or out of Level 3. The Company did not have any transfers between any levels at June 30, 2015 or December 31, 2014 . The Company's primary category of assets using Level 3 fair values is fixed maturity securities, totaling $0.6 million at June 30, 2015 . These assets are valued using discounted cash flow models for which the significant assumptions are not observable in the market. The following table presents the valuation method for material financial instruments included in Level 3, as well as the unobservable inputs used in the valuation of those financial instruments at June 30, 2015 . Fair Value Valuation Technique Unobservable Inputs Range Embedded Derivative - GMWB $ (4,558 ) Actuarial cash flow model Mortality 80% of US Annuity Basic Table (2000) Lapse 0%-16% depending on product/duration/funded status of guarantee Benefit Utilization 0%-80% depending on age/duration/funded status of guarantee Nonperformance Risk 0.68%-1.52% The following table presents the valuation method for material financial instruments included in Level 3, as well as the unobservable inputs used in the valuation of those financial instruments at December 31, 2014 . Fair Value Valuation Technique Unobservable Inputs Range Embedded Derivative - GMWB $ (1,094 ) Actuarial cash flow model Mortality 80% of US Annuity Basic Table (2000) Lapse 0%-16% depending on product/duration/funded status of guarantee Benefit Utilization 0%-80% depending on age/duration/funded status of guarantee Nonperformance Risk 0.73%-1.35% The GMWB liability is sensitive to changes in observable and unobservable inputs. Observable inputs include risk-free rates, index returns, volatilities, and correlations. Increases in risk-free rates and equity returns reduce the liability, while increases in volatilities increase the liability. The Company's mortality, lapse, benefit utilization and nonperformance risk adjustment are unobservable. Increases in mortality, lapses and credit spreads used for nonperformance risk reduce the liability, while increases in benefit utilization increase the liability. The Company estimates that the impact of unobservable inputs at June 30, 2015 is as follows: a 10% increase in the mortality assumption would reduce the liability less than $0.1 million ; a 10% decrease in the lapse assumption would increase the liability less than $0.1 million ; a 10% increase in the benefit utilization would increase the liability $0.6 million ; and a 10 basis point increase in the credit spreads used for non-performance would decrease the liability $0.2 million . The Company estimates that the impact of unobservable inputs at December 31, 2014 is as follows: a 10% increase in the mortality assumption would reduce the liability less than $0.1 million ; a 10% decrease in the lapse assumption would increase the liability $0.3 million ; a 10% increase in the benefit utilization would increase the liability $0.9 million ; and a 10 basis point increase in the credit spreads used for non-performance would decrease the liability $0.4 million . The following tables present a summary of fair value estimates for financial instruments. The Company has not included assets and liabilities that are not financial instruments in this disclosure. The total of the fair value calculations presented below may not be indicative of the value that can be obtained. June 30, 2015 December 31, 2014 Carrying Fair Value Carrying Fair Value Assets: Investments: Fixed maturity securities available for sale $ 2,703,822 $ 2,703,822 $ 2,726,731 $ 2,726,731 Equity securities available for sale 24,804 24,804 24,881 24,881 Mortgage loans 550,724 578,464 541,180 567,435 Policy loans 82,537 82,537 83,553 83,553 Cash and short-term investments 32,746 32,746 50,118 50,118 Separate account assets 403,406 403,406 406,501 406,501 Liabilities: Individual and group annuities $ 1,077,379 $ 1,058,444 $ 1,080,322 $ 1,061,067 Supplementary contracts and annuities 54,075 52,838 54,949 53,744 Separate account liabilities 403,406 403,406 406,501 406,501 Other policyholder funds - GMWB (4,558 ) (4,558 ) (1,094 ) (1,094 )</t>
  </si>
  <si>
    <t>Financing Receivables</t>
  </si>
  <si>
    <t>Receivables [Abstract]</t>
  </si>
  <si>
    <t>Financing Receivables The Company has financing receivables that have both a specific maturity date, either on demand or on a fixed or determinable date, and are recognized as assets in the Consolidated Balance Sheets. The table below identifies the Company’s financing receivables by classification amount. June 30 December 31 Receivables: Agent receivables, net $ 1,709 $ 1,727 Investment-related financing receivables: Mortgage loans, net 550,724 541,180 Total financing receivables $ 552,433 $ 542,907 The following table details the activity of the allowance for doubtful accounts on agent receivables. Any recoveries are included as deductions. June 30 December 31 Beginning of year $ 2,003 $ 2,245 Additions 16 306 Deductions (920 ) (548 ) End of period $ 1,099 $ 2,003 The following table details the mortgage loan portfolio as collectively or individually evaluated for impairment. June 30 December 31 Mortgage loans collectively evaluated $ 545,099 $ 535,398 Mortgage loans individually evaluated 7,577 7,696 Allowance for loan losses (1,952 ) (1,914 ) Carrying value $ 550,724 $ 541,180 The following table details the activity of the allowance for mortgage loan losses. Any recoveries are included as deductions. June 30 December 31 Beginning of year $ 1,914 $ 3,251 Provision 38 — Deductions — (1,337 ) End of period $ 1,952 $ 1,914 Agent Receivables The Company has agent receivables that are classified as financing receivables and are reduced by an allowance for doubtful accounts. These trade receivables from agents are long-term in nature and are specifically assessed as to the collectability of each receivable. The Company's gross agent receivables totaled $2.8 million at June 30, 2015 with an allowance for doubtful accounts totaling $1.1 million . Gross agent receivables totaled $3.7 million with an allowance for doubtful accounts of $2.0 million at December 31, 2014. The Company has two types of agent receivables including: • Agent specific loans. At both June 30, 2015 and December 31, 2014 , these loans totaled $1.0 million and the allowance for doubtful accounts was $0.3 million . • Other agent receivables. Gross agent receivables in this category totaled $1.8 million , and the allowance for doubtful accounts was $0.8 million at June 30, 2015 . Gross agent receivables in this category totaled $2.7 million , and the allowance for doubtful accounts was $1.7 million at December 31, 2014 . Mortgage Loans The Company considers its mortgage loan portfolio to be long-term financing receivables. Mortgage loans are stated at cost, adjusted for amortization of premium and accrual of discount, less an allowance for loan losses. Mortgage loan interest income is recognized on an accrual basis with any premium or discount amortized over the life of the loan. Prepayment and late fees are recorded on the date of collection. Loans in foreclosure, loans considered impaired, or loans past due 90 days or more are placed on non-accrual status. Payments received on loans on non-accrual status for these reasons are applied first to interest income not collected while on non-accrual status, followed by fees, accrued and past-due interest, and principal. If a mortgage loan is determined to be on non-accrual status, the Company does not accrue interest income into its financial statements. The loan is independently monitored and evaluated as to potential impairment or foreclosure. This evaluation includes assessing the probability of receiving future cash flows, along with consideration of many of the factors described below. If delinquent payments are made and the loan is brought current, then the Company returns the loan to active status and accrues income accordingly. Generally, the Company considers its mortgage loans to be a portfolio segment. The Company considers its primary class to be property type. The Company primarily uses loan-to-value as its credit risk quality indicator but also monitors additional secondary risk factors, such as geographic distribution both on a regional and specific state basis. The mortgage loan portfolio segment is presented by property type in a table in Note 4 - Investments, as are geographic distributions by both region and state. These measures are also supplemented with various other analytics to provide additional information concerning potential impairment of mortgage loans and management's assessment of financing receivables. The following tables present an aging schedule for delinquent payments for both principal and interest by property type. Amount of Payments Past Due Book Value 30-59 Days 60-89 Days &gt; 90 Days Total June 30, 2015 Industrial $ — $ — $ — $ — $ — Office — — — — — Medical 5,339 78 — — 78 Other — — — — — Total $ 5,339 $ 78 $ — $ — $ 78 December 31, 2014 Industrial $ — $ — $ — $ — $ — Office — — — — — Medical — — — — — Other — — — — — Total $ — $ — $ — $ — $ — As of June 30, 2015 , there was one mortgage loan that was over 30 days or more past due. Payment was subsequently received on this delinquent loan. As of December 31, 2014, there were no mortgage loans that were past due or were in the process of foreclosure. Management's periodic evaluation and assessment of the adequacy of the allowance for loan losses is based on known and inherent risks in the portfolio, historical and industry data, current economic conditions, and other relevant factors. The Company assesses the amount it maintains in the mortgage loan allowance through an assessment of what the Company believes are relevant factors at both the macro-environmental level and specific loan basis. A loan is considered impaired if it is probable that contractual amounts due will not be collected. For information regarding management's periodic evaluation and assessment of mortgage loans and the allowance for loan losses, please refer to Note 6 - Financing Receivables in the Company's 2014 Form 10-K, as amended.</t>
  </si>
  <si>
    <t>Variable Interest Entities</t>
  </si>
  <si>
    <t>Variable Interest Entity, Not Primary Beneficiary, Disclosures [Abstract]</t>
  </si>
  <si>
    <t>Variable Interest Entities The Company invests in certain affordable housing and real estate joint ventures which are considered to be variable interest entities (VIEs) and are included in Real Estate in the Consolidated Balance Sheets. The assets held in affordable housing real estate joint venture VIEs are primarily residential real estate properties that are restricted to provide affordable housing under federal or state programs for varying periods of time. The restrictions primarily apply to the rents that may be paid by tenants residing in the properties during the term of an agreement to remain in the affordable housing program. Investments in affordable housing real estate joint ventures are equity interests in partnerships or limited liability companies that may or may not participate in profits or residual value. The Company's investments in these entities generate a return primarily through the realization of federal and state income tax credits and other tax benefits, such as tax deductions from operating losses of the investments, over specified time periods. The Company amortizes the initial cost of the investment in proportion to the tax credits and other tax benefits received and recognizes the net investment performance in the Consolidated Statements of Comprehensive Income as a component of income tax expense. The tax credits are recognized as a reduction of tax expense. The Company realized federal income tax credits related to these investments of $0.7 million for the second quarters and $1.4 million for the six months ended both June 30, 2015 and 2014 . The Company also recognized $0.4 million and $0.2 million of amortization related to these investments for the second quarters and $0.8 million and $0.6 million for the six months ended June 30, 2015 and 2014 , respectively. The Company's investments in other real estate VIEs are recorded using the equity method. Cash distributions from the VIE and cash contributions to the VIE are recorded as decreases or increases, respectively, in the carrying value of the VIE. Certain other equity investments in VIEs, where permitted, are recorded on an amortized cost basis. The operating performance of investments in the VIE is recorded in the Consolidated Statements of Comprehensive Income as investment income or as a component of income tax expense, depending upon the nature and primary design of the investment. The Company evaluates the carrying value of VIEs for impairment on an ongoing basis to assess whether the carrying value is expected to be realized during the anticipated life of the investment. In certain cases, the Company may issue fixed-rate senior mortgage loan investments secured by properties controlled by VIEs. These investments are classified as mortgage loans in the Consolidated Balance Sheets, and the income received from such investments is recorded as investment income in the Consolidated Statements of Comprehensive Income. Investments in the affordable housing and real estate joint ventures are interests that will absorb portions of the VIE's expected losses or receive portions of expected residual returns of the VIE's net assets exclusive of variable interests. The Company makes an initial assessment of whether it is the primary beneficiary of a VIE at the time of the initial investment and on an ongoing basis thereafter. The Company considers many factors when making this determination based upon a review of the underlying investment agreement and other information related to the specific investment. The first factor is whether the Company has the ability to direct the activities of a VIE that most significantly impact the VIE's economic performance. The power to direct the activities of the VIE is generally vested in the managing general partner or managing member of the VIE, which is not the position held by the Company in these investments. Other factors include the entity's equity investment at risk, decision-making abilities, obligations to absorb economic risks, the right to receive economic rewards of the entity, and the extent to which the Company shares in the VIE's expected losses and residual returns. The following table presents the carrying amount and maximum exposure to loss relating to VIEs for which the Company holds a variable interest, but is not the primary beneficiary, and which had not been consolidated at June 30, 2015 and December 31, 2014 . The table includes investments in five real estate joint ventures and 23 affordable housing real estate joint ventures at both June 30, 2015 and December 31, 2014 . June 30 December 31 Carrying Amount Maximum Exposure to Loss Carrying Amount Maximum Exposure to Loss Real estate joint ventures $ 21,384 $ 21,384 $ 21,415 $ 21,415 Affordable housing real estate joint ventures 12,744 54,246 13,153 54,028 Total $ 34,128 $ 75,630 $ 34,568 $ 75,443 The maximum exposure to loss relating to the real estate joint ventures and affordable housing real estate joint ventures, as shown in the table above, is equal to the carrying amounts plus any unfunded equity commitments, exposure to potential recapture of tax credits, guarantees of debt, or other obligations of the VIE with recourse to the Company. Unfunded equity and loan commitments typically require financial or operating performance by other parties and have not yet become due or payable but which may become due in the future. At June 30, 2015 and December 31, 2014 , the Company had no mortgage loan or equity commitments outstanding to the real estate joint venture VIEs. The Company has contingent commitments to fund additional equity contributions for operating support to certain real estate joint venture VIEs, which could result in additional exposure to loss. However, the Company is not able to quantify the amount of these contingent commitments. In addition, the maximum exposure to loss on affordable housing joint ventures at June 30, 2015 and December 31, 2014 included $28.8 million and $27.7 million , respectively, of losses which could be realized if the tax credits received by the VIEs were recaptured. Recapture events would cause the Company to reverse some or all of the benefit previously recognized by the Company or third parties to whom the tax credit interests were transferred. A recapture event can occur at any time during a 15 -year required compliance period. The principal causes of recapture include financial default and non-compliance with affordable housing program requirements by the properties controlled by the VIE. The potential exposure due to recapture may be mitigated by guarantees from the managing member or managing partner in the VIE, insurance contracts, or changes in the residual value accruing to the Company's interests in the VIEs.</t>
  </si>
  <si>
    <t>Separate Accounts</t>
  </si>
  <si>
    <t>Insurance [Abstract]</t>
  </si>
  <si>
    <t>Separate Accounts Separate account assets and liabilities arise from the sale of variable universal life insurance and variable annuity products. The separate account represents funds segregated for the benefit of certain policyholders who bear the investment risk. The assets are legally segregated and are not subject to claims which may arise from any other business of the Company. The separate account assets and liabilities, which are equal, are recorded at fair value based upon NAV of the underlying investment holdings as derived from closing prices on a national exchange or as provided by the issuer. Policyholder account deposits and withdrawals, investment income, and realized investment gains and losses are excluded from the amounts reported in the Consolidated Statements of Comprehensive Income. Revenues to the Company from separate accounts consist principally of contract charges, which include maintenance charges, administrative fees, and mortality and expense charges. The Company has a guaranteed minimum withdrawal benefit (GMWB) rider that can be added to new or existing variable annuity contracts. The value of the separate accounts with the GMWB rider is recorded at fair value of $126.8 million at June 30, 2015 ( December 31, 2014 - $132.3 million ). The GMWB guarantee liability was $(4.6) million at June 30, 2015 ( December 31, 2014 - $(1.1) million ). The change in this value is included in policyholder benefits in the Consolidated Statements of Comprehensive Income. The value of variable annuity separate accounts with the GMWB rider is recorded in separate account liabilities, and the value of the rider is included in other policyholder funds in the Consolidated Balance Sheets. The Company has two blocks of variable universal life policies and variable annuity contracts from which the Company receives fees. The fees are based upon both specific transactions and the fund value of the blocks of policies. The Company has a direct block of ongoing business identified in the Consolidated Balance Sheets as separate account assets, totaling $403.4 million at June 30, 2015 and $406.5 million at December 31, 2014 , and corresponding separate account liabilities of an equal amount. In addition, the Company has an assumed closed block of business that is recorded in the Company's financial statements in accordance with modified coinsurance accounting for variable insurance business. This block of separate account fund balances totaled $312.7 million at June 30, 2015 and $318.1 million at December 31, 2014 . The Company also records separate accounts invested in the general account for the direct block of business. In addition, in accordance with coinsurance reinsurance transaction accounting, the Company also records the assumed block of fixed accounts under its general account. The future policy benefits for the direct block approximated $0.5 million and $0.4 million at June 30, 2015 and December 31, 2014 , respectively. The future policy benefits for the assumed block approximated $0.6 million at both June 30, 2015 and December 31, 2014 .</t>
  </si>
  <si>
    <t>Notes Payable</t>
  </si>
  <si>
    <t>Debt Disclosure [Abstract]</t>
  </si>
  <si>
    <t>Notes Payable The Company had no notes payable at June 30, 2015 or December 31, 2014 . As a member of the Federal Home Loan Bank of Des Moines (FHLB) with a capital investment of $4.9 million at June 30, 2015 , the Company has the ability to borrow on a collateralized basis from the FHLB. The Company received an insignificant amount of dividends on the capital investment in both the second quarters and six months of 2015 and 2014 . The Company had unsecured revolving lines of credit of $70.0 million with two major commercial banks with no balances outstanding at June 30, 2015 or December 31, 2014 . The lines of credit are at variable interest rates based upon short-term indices, and will mature in June of 2016. The Company anticipates renewing these lines of credit as they come due.</t>
  </si>
  <si>
    <t>Income Taxes</t>
  </si>
  <si>
    <t>Income Tax Disclosure [Abstract]</t>
  </si>
  <si>
    <t>Income Taxes The following table provides a reconciliation of the federal income tax rate to the Company's effective income tax rate for the second quarters and for the six months ended June 30, 2015 and 2014 , respectively. Quarter Ended Six Months Ended June 30 June 30 2015 2014 2015 2014 Federal income tax rate 35 % 35 % 35 % 35 % Tax credits, net of equity adjustment (3 )% (3 )% (3 )% (4 )% Permanent differences (2 )% (1 )% (2 )% (1 )% Effective income tax rate 30 % 31 % 30 % 30 % The Company had uncertain tax positions of $0.1 million at both June 30, 2015 and December 31, 2014 . At June 30, 2015 , the Company had a current tax liability of $2.4 million and a $67.3 million net deferred tax liability, compared to a $2.3 million current tax asset and a $75.9 million net deferred tax liability at December 31, 2014 .</t>
  </si>
  <si>
    <t>Pensions and Other Postemployment Benefits (OPEB)</t>
  </si>
  <si>
    <t>Compensation and Retirement Disclosure [Abstract]</t>
  </si>
  <si>
    <t>Pensions and Other Postemployment Benefits (OPEB) The following tables provide the components of net periodic benefit cost. Pension Benefits OPEB Quarter Ended Quarter Ended June 30 June 30 2015 2014 2015 2014 Service cost $ — $ — $ 171 $ 153 Interest cost 1,356 1,550 351 374 Expected return on plan assets (2,480 ) (2,580 ) — — Amortization of: Unrecognized actuarial net loss 601 430 118 21 Unrecognized prior service credit — — (287 ) (286 ) Net periodic benefit cost (credit) $ (523 ) $ (600 ) $ 353 $ 262 Pension Benefits OPEB Six Months Ended Six Months Ended June 30 June 30 2015 2014 2015 2014 Service cost $ — $ — $ 342 $ 306 Interest cost 2,712 3,101 702 749 Expected return on plan assets (4,960 ) (5,161 ) — — Amortization of: Unrecognized actuarial net loss 1,201 859 236 43 Unrecognized prior service credit — — (574 ) (573 ) Net periodic benefit cost (credit) $ (1,047 ) $ (1,201 ) $ 706 $ 525</t>
  </si>
  <si>
    <t>Share-Based Payment</t>
  </si>
  <si>
    <t>Disclosure of Compensation Related Costs, Share-based Payments [Abstract]</t>
  </si>
  <si>
    <t>Share-Based Payment The Company has a long-term incentive plan for senior management that provides a cash award to participants for the increase in the share price of the Company's common stock through units (phantom shares) assigned by the Board of Directors. The cash award is calculated over a three -year interval on a calendar year basis. At the conclusion of each three-year interval, participants will receive a cash award based on the increase in the share price during a defined measurement period, multiplied by the number of units attributable to each participant. The increase in the share price is determined based on the change in the share price from the beginning to the end of the three-year interval. Amounts representing dividends are accrued and paid at the end of each three-year interval to the extent that they exceed negative stock price appreciation. Plan payments are contingent on the continued employment of the participant unless termination is due to a qualifying event such as death, disability, or retirement. In addition, all payments are lump sum with no deferrals allowed. The Company does not make any material payments in shares, warrants, or options. During the first six months of both 2015 and 2014, the plan made cash payments totaling $3.8 million . No payments were made during the second quarters of 2015 or 2014. At each reporting period, an estimate of the share-based compensation expense is accrued, utilizing the share price at the period end. The cost of share-based compensation accrued as an operating expense in the second quarters of 2015 and 2014 was less than $0.1 million and $0.4 million , net of tax, respectively. The change in accrual for share-based compensation reduced operating expense for the six months ended June 30, 2015 in the amount of $0.1 million . The cost of share-based compensation accrued as an operating expense for the six months ended June 30, 2014 was $0.1 million .</t>
  </si>
  <si>
    <t>Comprehensive Income (Loss)</t>
  </si>
  <si>
    <t>Disclosure Information About Comprehensive Income [Abstract]</t>
  </si>
  <si>
    <t>Comprehensive Income (Loss) Comprehensive income (loss) is comprised of net income and other comprehensive income (loss). Other comprehensive income (loss) includes the unrealized investment gains or losses on securities available for sale (net of reclassifications for realized investment gains or losses) net of adjustments to deferred acquisition costs (DAC) and value of business acquired (VOBA), future policy benefits, and policyholder account balances (including deferred revenue liability). In addition, other comprehensive income (loss) includes the change in the liability for benefit plan obligations. Other comprehensive income (loss) reflects these items net of tax. The tables below provide information about comprehensive income (loss). Quarter Ended June 30, 2015 Pre-Tax Tax Expense Net-of-Tax Net unrealized gains (losses) arising during the period: Fixed maturity securities $ (57,702 ) $ (20,196 ) $ (37,506 ) Equity securities (420 ) (147 ) (273 ) Less reclassification adjustments: Net realized investment gains, excluding impairment 2,334 817 1,517 Other-than-temporary impairment losses recognized in (1,770 ) (619 ) (1,151 ) Other-than-temporary impairment gains recognized in (155 ) (55 ) (100 ) Net unrealized losses excluding impairment losses (58,531 ) (20,486 ) (38,045 ) Effect on DAC and VOBA 7,488 2,621 4,867 Future policy benefits 6,369 2,230 4,139 Policyholder account balances 379 132 247 Other comprehensive loss $ (44,295 ) $ (15,503 ) (28,792 ) Net income 10,899 Comprehensive loss $ (17,893 ) Quarter Ended June 30, 2014 Pre-Tax Tax Expense Net-of-Tax Net unrealized gains (losses) arising during the period: Fixed maturity securities $ 31,332 $ 10,967 $ 20,365 Equity securities 660 231 429 Less reclassification adjustments: Net realized investment gains, excluding impairment 662 232 430 Other-than-temporary impairment losses recognized in (243 ) (84 ) (159 ) Other-than-temporary impairment gains recognized in 136 47 89 Net unrealized gains excluding impairment losses 31,437 11,003 20,434 Effect on DAC and VOBA (2,348 ) (822 ) (1,526 ) Future policy benefits (4,507 ) (1,578 ) (2,929 ) Policyholder account balances (174 ) (61 ) (113 ) Other comprehensive income $ 24,408 $ 8,542 15,866 Net income 8,625 Comprehensive income $ 24,491 Six Months Ended June 30, 2015 Pre-Tax Tax Expense Net-of-Tax Net unrealized gains (losses) arising during the period: Fixed maturity securities $ (31,714 ) $ (11,101 ) $ (20,613 ) Equity securities (27 ) (9 ) (18 ) Less reclassification adjustments: Net realized investment gains, excluding impairment 2,454 859 1,595 Other-than-temporary impairment losses recognized in (1,770 ) (619 ) (1,151 ) Other-than-temporary impairment losses recognized in (162 ) (57 ) (105 ) Net unrealized losses excluding impairment losses (32,263 ) (11,293 ) (20,970 ) Effect on DAC and VOBA 5,865 2,053 3,812 Future policy benefits 1,770 620 1,150 Policyholder account balances 229 80 149 Other comprehensive loss $ (24,399 ) $ (8,540 ) (15,859 ) Net income 17,677 Comprehensive income $ 1,818 Six Months Ended June 30, 2014 Pre-Tax Tax Expense Net-of-Tax Net unrealized gains (losses) arising during the period: Fixed maturity securities $ 65,574 $ 22,951 $ 42,623 Equity securities 1,594 558 1,036 Less reclassification adjustments: Net realized investment gains, excluding impairment 1,505 527 978 Other-than-temporary impairment losses recognized in (456 ) (159 ) (297 ) Other-than-temporary impairment gains recognized in 187 65 122 Net unrealized gains excluding impairment losses 65,932 23,076 42,856 Effect on DAC and VOBA (7,051 ) (2,468 ) (4,583 ) Future policy benefits (10,096 ) (3,534 ) (6,562 ) Policyholder account balances (375 ) (131 ) (244 ) Other comprehensive income $ 48,410 $ 16,943 31,467 Net income 14,297 Comprehensive income $ 45,764 The following table provides accumulated balances related to each component of accumulated other comprehensive income at June 30, 2015 , net of tax. Unrealized Gain (Loss) on Non-Impaired Securities Unrealized Gain (Loss) on Impaired Securities Benefit Plan Obligations DAC/ VOBA Impact Future Policy Benefits Policyholder Account Balances Total Beginning of year $ 110,362 $ 3,141 $ (53,964 ) $ (18,521 ) $ (17,406 ) $ (572 ) $ 23,040 Other comprehensive (22,897 ) 1,588 — 3,826 1,150 149 (16,184 ) Amounts reclassified 1,595 (1,256 ) — (14 ) — — 325 Net current-period other (loss) (21,302 ) 332 — 3,812 1,150 149 (15,859 ) End of period $ 89,060 $ 3,473 $ (53,964 ) $ (14,709 ) $ (16,256 ) $ (423 ) $ 7,181 The following table presents the pre-tax and the related income tax expense (benefit) components of the amounts reclassified from the Company's accumulated other comprehensive income to the Company's Consolidated Statements of Comprehensive Income. Quarter Ended Six Months Ended June 30 June 30 2015 2014 2015 2014 Reclassification adjustments related to unrealized gains (losses) Having impairments recognized in the Consolidated Statements of Comprehensive Income 1 $ 2,334 $ 662 $ 2,454 $ 1,505 Income tax expense 2 (817 ) (232 ) (859 ) (527 ) Net of taxes 1,517 430 1,595 978 Having no impairments recognized in the Consolidated Statements of Comprehensive Income 1 (1,925 ) (107 ) (1,932 ) (269 ) Income tax benefit 2 674 37 676 94 Net of taxes (1,251 ) (70 ) (1,256 ) (175 ) Reclassification adjustment related to DAC and VOBA 1 (18 ) (17 ) (21 ) (58 ) Income tax benefit 2 6 6 7 20 Net of taxes (12 ) (11 ) (14 ) (38 ) Total pre-tax reclassifications 391 538 501 1,178 Total income tax expense (137 ) (189 ) (176 ) (413 ) Total reclassification, net taxes $ 254 $ 349 $ 325 $ 765 1 (Increases) decreases net realized investment gains (losses) on the Consolidated Statements of Comprehensive Income. 2 (Increases) decreases income tax expense (benefit) on the Consolidated Statements of Comprehensive Income.</t>
  </si>
  <si>
    <t>Earnings Per Share</t>
  </si>
  <si>
    <t>Earnings Per Share [Abstract]</t>
  </si>
  <si>
    <t>Earnings Per Share Due to the Company’s capital structure and the absence of other potentially dilutive securities, there is no difference between basic and diluted earnings per common share for any of the periods reported. The average number of shares outstanding for the quarters ended June 30, 2015 and 2014 was 10,707,363 and 10,967,910 , respectively. The average number of shares outstanding for the six months ended June 30, 2015 and 2014 was 10,754,922 and 10,968,182 , respectively. The number of shares outstanding at June 30, 2015 and December 31, 2014 was 10,634,001 and 10,825,205 respectively.</t>
  </si>
  <si>
    <t>Segment Information</t>
  </si>
  <si>
    <t>Segment Reporting [Abstract]</t>
  </si>
  <si>
    <t>Segment Information The following schedule provides the financial performance of each of the three reportable operating segments of the Company. Individual Group Old Intercompany Insurance Insurance American Eliminations 1 Consolidated Insurance revenues: Second quarter: 2015 $ 33,046 $ 13,576 $ 19,766 $ (103 ) $ 66,285 2014 39,100 14,379 18,791 (102 ) 72,168 Six months: 2015 69,422 27,188 39,250 (207 ) 135,653 2014 76,991 28,627 37,338 (203 ) 142,753 Net investment income: Second quarter: 2015 37,312 89 2,805 — 40,206 2014 38,410 135 2,806 — 41,351 Six months: 2015 74,202 200 5,496 — 79,898 2014 76,056 260 5,726 — 82,042 Total benefits and expenses: Second quarter: 2015 58,558 14,486 20,376 (103 ) 93,317 2014 69,621 14,415 20,121 (102 ) 104,055 Six months: 2015 123,126 27,701 43,980 (207 ) 194,600 2014 140,327 29,025 42,054 (203 ) 211,203 Net income: Second quarter: 2015 9,868 (502 ) 1,533 — 10,899 2014 7,529 97 999 — 8,625 Six months: 2015 17,200 (142 ) 619 — 17,677 2014 13,425 (23 ) 895 — 14,297 1 Elimination entries to remove intercompany transactions for life and accident and health insurance that the Company purchases for its employees and agents were as follows: insurance revenues from the Group Insurance segment and operating expenses from the Individual Insurance segment to arrive at Consolidated Statements of Comprehensive Income.</t>
  </si>
  <si>
    <t>Commitments</t>
  </si>
  <si>
    <t>Commitments and Contingencies Disclosure [Abstract]</t>
  </si>
  <si>
    <t>Commitments In the normal course of business, the Company has open purchase and sale commitments. At June 30, 2015 , the Company had purchase commitments to fund mortgage loans of $38.2 million . Subsequent to June 30, 2015 the Company entered into commitments to fund additional mortgage loans of $16.5 million .</t>
  </si>
  <si>
    <t>Contingent Liabilities</t>
  </si>
  <si>
    <t>Contingent Liabilities The Company and its subsidiaries are, from time to time, involved in litigation, both as a defendant and as a plaintiff. The life insurance industry, including the Company and its insurance subsidiaries, has been subject to an increase in litigation in recent years. Such litigation has been pursued on behalf of purported classes of insurance purchasers, often questioning the conduct of insurers in the marketing of their products. The Company's subsidiary broker-dealer/investment advisor has been involved in a business that involves a substantial risk of liability. Legal and other proceedings involving financial services firms, including the Company's subsidiary, continue to have a significant impact on the industry. Significant matters over the last few years have included registered representative activity and certain types of securities products (particularly private placements and real estate investment products). The Company and its subsidiaries are subject to regular reviews and inspections by state and federal regulatory authorities. State insurance examiners - or independent audit firms engaged by such examiners - may, from time to time, conduct examinations or investigations into industry practices and into customer complaints. A regulatory violation discovered during a review, inspection, or investigation could result in a wide range of remedies that could include the imposition of sanctions against the Company, its subsidiaries, or its employees, any of which could have a material adverse effect on the Company's financial condition or results of operations. Certain policies, contracts, and annuities offered by the Company and certain products offered by its broker-dealer/investment advisor subsidiary are subject to regulation under federal and state securities laws. Federal securities laws contain regulatory restrictions and criminal, administrative, and private remedial provisions. From time to time, the SEC, the Financial Industry Regulatory Authority ("FINRA"), or a state securities regulator examine or investigate the activities of broker-dealers and/or investment advisors, including the Company's affiliated broker-dealer/ investment advisor subsidiary. It is possible that the results of any examination may lead to changes in systems or procedures, payments of fines and penalties, payments to customers, or a combination thereof, any of which could have a material adverse effect on the Company's financial condition or results of operations. The life insurance industry has been the subject of significant regulatory and legal activities regarding the use of the U.S. Social Security Administration's Death Master File (“Death Master File”) in the claims process. The focus of the activity has related to the industry's compliance with state unclaimed property and escheatment laws. Certain states have proposed, and many other states are considering, new legislation and regulations related to unclaimed life insurance benefits and the use of the Death Master File in the claims process. It is possible that audits and/or the enactment of new state laws could result in identifying payments to beneficiaries more quickly than under the current legislative and regulatory standards established for life insurance claims or may provide for additional escheatment of funds deemed abandoned under state laws. The audits could also result in administrative penalties. Given the legal and regulatory uncertainty in this area, it is also possible that life insurers, including the Company, may be subject to claims concerning their business practices. Based on its analysis to date, the Company believes that it has sufficiently reviewed its existing business and has adequately reserved for contingencies from a change in statute or regulation. Additional costs that cannot be reasonably estimated as of the date of this filing are possible as a result of ongoing regulatory developments and other future requirements related to this matter. Any resulting additional payments or costs could be significant and could have a material adverse effect on the Company's financial condition or results of operations. In addition to the specific items above, the Company and its subsidiaries are defendants in, or subject to, other claims or legal actions related to insurance and investment products. Some of these claims and legal actions are in jurisdictions where juries are given substantial latitude in assessing damages, including punitive damages. Although no assurances can be given and no determinations can be made at this time, management believes that the ultimate liability, if any, with respect to these regulatory matters, legal actions, and other claims would not have a material effect on the Company's business, results of operations, or financial position. In accordance with applicable accounting guidelines, the Company establishes an accrued liability for litigation and regulatory matters when those matters present loss contingencies that are both probable and estimable. As a litigation or regulatory matter develops, it is evaluated on an ongoing basis, often in conjunction with outside counsel, as to whether the matter presents a loss contingency that meets conditions indicating the need for accrual and/or disclosure. If and when a loss contingency related to litigation or regulatory matters is deemed to be both probable and estimable, the Company establishes an accrued liability. This accrued liability is then monitored for further developments that may affect the amount of the accrued liability. While the Company makes every effort to appropriately accrue liability for litigation and other legal proceedings, the outcome of such matters (including any amount of settlement, judgment, or fine) is inherently difficult to predict. This difficulty arises from the need to gather all relevant facts (which may or may not be available) and to apply those facts to complex legal principles. Based on currently available information, the Company does not believe that any litigation, proceeding or other matter to which it is a party or otherwise involved will have a material adverse effect on its financial position, the results of its operations, or its cash flows. However, an adverse development or an increase in associated legal fees could be material in a particular period depending, in part, on the Company's operating results in that period.</t>
  </si>
  <si>
    <t>Guarantees and Indemnifications</t>
  </si>
  <si>
    <t>Product Warranties Disclosures [Abstract]</t>
  </si>
  <si>
    <t>Guarantees and Indemnifications The Company is subject to various indemnification obligations issued in conjunction with certain transactions, primarily assumption reinsurance agreements, stock purchase agreements, mortgage servicing agreements, tax credit assignment agreements, construction and lease guarantees, and borrowing agreements whose terms range in duration and often are not explicitly defined. Generally, a maximum obligation is not explicitly stated. Therefore, the overall maximum amount of the obligation under the indemnifications cannot be reasonably estimated. The Company is unable to estimate with certainty the ultimate legal and financial liability with respect to these indemnifications. The Company believes that the likelihood is remote that material payments would be required under such indemnifications and therefore such indemnifications would not result in a material adverse effect on the financial position or results of operations.</t>
  </si>
  <si>
    <t>Subsequent Events</t>
  </si>
  <si>
    <t>Subsequent Events [Abstract]</t>
  </si>
  <si>
    <t>Subsequent Events On July 23, 2015, the Company sold a real estate property for $20.3 million , resulting in a pre-tax gain of approximately $4.1 million . On July 27, 2015, the Kansas City Life Board of Directors declared a quarterly dividend of $0.27 per share that will be paid on August 12, 2015 to stockholders of record on August 6, 2015. On July 28, 2015, the Company filed an 8-K announcing that its Board of Directors has authorized, subject to stockholder approval, amendments to the Company's Articles of Incorporation that would effect a proposed reverse/forward stock split transaction. Further, the Company has suspended repurchasing shares on the open market until completion, withdrawal or termination of the proposed transaction. The Company repurchased 25,167 shares of its common stock on the open market in July 2015 for $1.2 million .</t>
  </si>
  <si>
    <t>Nature of Operations and Significant Accounting Policies (Policies)</t>
  </si>
  <si>
    <t>Basis of Presentation</t>
  </si>
  <si>
    <t>The unaudited interim consolidated financial statements and the accompanying notes include the accounts of the consolidated entity (the Company), which primarily consists of three life insurance companies. Kansas City Life Insurance Company (Kansas City Life) is the parent company. Sunset Life Insurance Company of America (Sunset Life) and Old American Insurance Company (Old American) are wholly-owned subsidiaries. The Company also has several non-insurance subsidiaries that individually and collectively are not material. The unaudited interim consolidated financial statements have been prepared on the basis of U.S. generally accepted accounting principles (GAAP) for interim financial reporting, along with the instructions to Form 10-Q and Regulations S-K, S-X, and other applicable regulations. Accordingly, they do not include all of the disclosures required by GAAP for complete financial statements. As such, these unaudited interim consolidated financial statements should be read in conjunction with the Company's 2014 Form 10-K, as amended. Management believes that the disclosures are adequate to make the information presented not misleading, and all normal and recurring adjustments necessary to present fairly the financial position and the results of operations for all periods presented have been made. The results of operations for any interim period are not necessarily indicative of the Company's operating results for a full year. Significant intercompany transactions have been eliminated in consolidation and certain immaterial reclassifications have been made to prior period results to conform with the current period's presentation. The preparation of the unaudited interim consolidated financial statements requires management of the Company to make estimates and assumptions relating to the reported amounts of assets and liabilities, the disclosure of contingent assets and liabilities at the date of the unaudited interim consolidated financial statements, and the reported amounts of revenue and expenses during the period. These estimates are inherently subject to change and actual results could differ from these estimates.</t>
  </si>
  <si>
    <t>Investments (Tables)</t>
  </si>
  <si>
    <t>Schedule of Amortized Cost and Fair Value of Securities</t>
  </si>
  <si>
    <t>The following table provides amortized cost and fair value of securities by asset class at June 30, 2015 . Amortized Cost Gross Unrealized Fair Value Gains Losses U.S. Treasury securities and $ 154,514 $ 8,285 $ 195 $ 162,604 Federal agencies 1 19,775 1,850 — 21,625 Federal agency issued residential mortgage-backed securities 1 39,117 4,317 2 43,432 Subtotal 213,406 14,452 197 227,661 Corporate obligations: Industrial 547,466 28,213 3,089 572,590 Energy 232,353 12,453 2,925 241,881 Communications and technology 243,231 13,665 1,401 255,495 Financial 235,642 16,000 1,017 250,625 Consumer 523,761 23,832 2,298 545,295 Public utilities 233,003 21,147 488 253,662 Subtotal 2,015,456 115,310 11,218 2,119,548 Corporate private-labeled residential 81,548 3,870 8 85,410 Municipal securities 134,140 17,933 108 151,965 Other 100,737 3,446 2,209 101,974 Redeemable preferred stocks 17,455 262 453 17,264 Fixed maturity securities 2,562,742 155,273 14,193 2,703,822 Equity securities 23,527 1,664 387 24,804 Total $ 2,586,269 $ 156,937 $ 14,580 $ 2,728,626 1 Federal agency securities are not backed by the full faith and credit of the U.S. Government. The following table provides amortized cost and fair value of securities by asset class at December 31, 2014 . Amortized Cost Gross Unrealized Fair Value Gains Losses U.S. Treasury securities and obligations of U.S. Government $ 154,937 $ 9,939 $ 83 $ 164,793 Federal agencies 1 19,769 2,182 — 21,951 Federal agency issued residential mortgage-backed securities 1 44,287 4,457 2 48,742 Subtotal 218,993 16,578 85 235,486 Corporate obligations: Industrial 527,269 33,400 1,292 559,377 Energy 219,518 14,147 3,575 230,090 Communications and technology 226,442 16,705 242 242,905 Financial 276,586 18,826 1,083 294,329 Consumer 517,050 28,290 1,261 544,079 Public utilities 225,375 24,932 228 250,079 Subtotal 1,992,240 136,300 7,681 2,120,859 Corporate private-labeled residential 90,819 4,463 — 95,282 Municipal securities 135,518 22,974 — 158,492 Other 98,373 3,818 2,718 99,473 Redeemable preferred stocks 17,473 379 713 17,139 Fixed maturity securities 2,553,416 184,512 11,197 2,726,731 Equity securities 23,576 1,895 590 24,881 Total $ 2,576,992 $ 186,407 $ 11,787 $ 2,751,612 1 Federal agency securities are not backed by the full faith and credit of the U.S. Government.</t>
  </si>
  <si>
    <t>Investments Classified by Contractual Maturity Date [Table Text Block]</t>
  </si>
  <si>
    <t>The following table provides the distribution of maturities for fixed maturity securities available for sale. Expected maturities may differ from these contractual maturities since borrowers may have the right to call or prepay obligations. June 30, 2015 December 31, 2014 Amortized Cost Fair Value Amortized Cost Fair Value Due in one year or less $ 143,968 $ 146,832 $ 165,955 $ 168,913 Due after one year through five years 701,709 759,769 694,809 757,397 Due after five years through ten years 1,136,128 1,168,557 1,045,557 1,087,891 Due after ten years 390,651 426,283 438,719 490,976 Securities with variable principal payments 172,831 185,117 190,903 204,415 Redeemable preferred stocks 17,455 17,264 17,473 17,139 Total $ 2,562,742 $ 2,703,822 2,553,416 2,726,731</t>
  </si>
  <si>
    <t>Available-for-sale Securities, Continuous Unrealized Loss Position, Fair Value</t>
  </si>
  <si>
    <t>The following table provides information regarding fixed maturity and equity security investments available for sale with unrealized losses by length of time at June 30, 2015 . Less Than 12 Months 12 Months or Longer Total Fair Value Unrealized Losses Fair Value Unrealized Losses Fair Value Unrealized Losses U.S. Treasury securities and $ 21,068 $ 195 $ 100 $ — $ 21,168 $ 195 Federal agency issued residential mortgage-backed securities 1 — — 331 2 331 2 Subtotal 21,068 195 431 2 21,499 197 Corporate obligations: Industrial 108,470 2,658 5,607 431 114,077 3,089 Energy 64,309 1,962 21,117 963 85,426 2,925 Communications and technology 57,675 1,401 — — 57,675 1,401 Financial 22,699 282 5,147 735 27,846 1,017 Consumer 85,376 1,889 8,123 409 93,499 2,298 Public utilities 16,250 282 3,790 206 20,040 488 Subtotal 354,779 8,474 43,784 2,744 398,563 11,218 Corporate private-labeled residential 3,046 8 — — 3,046 8 Municipal securities 3,092 108 — — 3,092 108 Other 13,025 129 31,086 2,080 44,111 2,209 Redeemable preferred stocks 2,994 73 6,650 380 9,644 453 Fixed maturity securities 398,004 8,987 81,951 5,206 479,955 14,193 Equity securities 7,009 158 4,803 229 11,812 387 Total $ 405,013 $ 9,145 $ 86,754 $ 5,435 $ 491,767 $ 14,580 1 Federal agency securities are not backed by the full faith and credit of the U.S. Government. The following table provides information regarding fixed maturity and equity security investments available for sale with unrealized losses by length of time at December 31, 2014 . Less Than 12 Months 12 Months or Longer Total Fair Value Unrealized Losses Fair Value Unrealized Losses Fair Value Unrealized Losses U.S. Treasury securities and $ 468 $ — $ 4,944 $ 83 $ 5,412 $ 83 Federal agency issued residential mortgage-backed securities 1 60 2 281 — 341 2 Subtotal 528 2 5,225 83 5,753 85 Corporate obligations: Industrial 15,289 184 42,830 1,108 58,119 1,292 Energy 40,493 1,962 36,789 1,613 77,282 3,575 Communications and technology 5,061 33 9,676 209 14,737 242 Financial 14,831 165 4,963 918 19,794 1,083 Consumer 10,991 165 40,185 1,096 51,176 1,261 Public utilities — — 6,768 228 6,768 228 Subtotal 86,665 2,509 141,211 5,172 227,876 7,681 Other 12,567 396 30,210 2,322 42,777 2,718 Redeemable preferred stocks — — 9,404 713 9,404 713 Fixed maturity securities 99,760 2,907 186,050 8,290 285,810 11,197 Equity securities — — 11,515 590 11,515 590 Total $ 99,760 $ 2,907 $ 197,565 $ 8,880 $ 297,325 $ 11,787 1 Federal agency securities are not backed by the full faith and credit of the U.S. Government.</t>
  </si>
  <si>
    <t>Investments in Fixed Maturity and Equity Securities Available for Sale with Unrealized Losses</t>
  </si>
  <si>
    <t>The following table summarizes the Company’s investments in fixed maturity and equity securities available for sale with unrealized losses at June 30, 2015 . Amortized Fair Gross Securities owned without realized impairment: Unrealized losses of 10% or less $ 497,002 $ 482,804 $ 14,198 Unrealized losses of 20% or less and greater than 10% — — — Subtotal 497,002 482,804 14,198 Unrealized losses greater than 20%: Investment grade: Less than twelve months — — — Twelve months or greater 908 634 274 Total investment grade 908 634 274 Below investment grade: Less than twelve months — — — Twelve months or greater — — — Total below investment grade — — — Unrealized losses greater than 20% 908 634 274 Subtotal 497,910 483,438 14,472 Securities owned with realized impairment: Unrealized losses of 10% or less 8,326 8,240 86 Unrealized losses of 20% or less and greater than 10% 110 89 21 Subtotal 8,436 8,329 107 Unrealized losses greater than 20%: Investment grade: Less than twelve months — — — Twelve months or greater — — — Total investment grade — — — Below investment grade: Less than twelve months 1 — 1 Twelve months or greater — — — Total below investment grade 1 — 1 Unrealized losses greater than 20% 1 — 1 Subtotal 8,437 8,329 108 Total $ 506,347 $ 491,767 $ 14,580 The following table summarizes the Company’s investments in securities available for sale with unrealized losses at December 31, 2014 . Amortized Fair Gross Securities owned without realized impairment: Unrealized losses of 10% or less $ 295,543 $ 286,130 $ 9,413 Unrealized losses of 20% or less and greater than 10% 8,973 7,874 1,099 Subtotal 304,516 294,004 10,512 Unrealized losses greater than 20%: Investment grade: Less than twelve months — — — Twelve months or greater 908 663 245 Total investment grade 908 663 245 Below investment grade: Less than twelve months — — — Twelve months or greater — — — Total below investment grade — — — Unrealized losses greater than 20% 908 663 245 Subtotal 305,424 294,667 10,757 Securities owned with realized impairment: Unrealized losses of 10% or less — — — Unrealized losses of 20% or less and greater than 10% — — — Subtotal — — — Unrealized losses greater than 20%: Investment grade: Less than twelve months 3,688 2,658 1,030 Twelve months or greater — — — Total investment grade 3,688 2,658 1,030 Below investment grade: Less than twelve months — — — Twelve months or greater — — — Total below investment grade — — — Unrealized losses greater than 20% 3,688 2,658 1,030 Subtotal 3,688 2,658 1,030 Total $ 309,112 $ 297,325 $ 11,787</t>
  </si>
  <si>
    <t>Financing Receivable Credit Quality Indicators [Table Text Block]</t>
  </si>
  <si>
    <t>The following table provides information on fixed maturity securities with gross unrealized losses by actual or equivalent Standard &amp; Poor’s rating at June 30, 2015 . Fair % Gross % AAA $ 16,908 4 % $ 263 2 % AA 82,990 17 % 2,781 19 % A 139,346 29 % 3,088 22 % BBB 216,638 45 % 7,189 51 % Total investment grade 455,882 95 % 13,321 94 % BB 14,250 3 % 750 5 % B and below 9,823 2 % 122 1 % Total below investment grade 24,073 5 % 872 6 % $ 479,955 100 % $ 14,193 100 % The following table provides information on fixed maturity securities with gross unrealized losses by actual or equivalent Standard &amp; Poor’s rating at December 31, 2014 . Fair % Gross % AAA $ 7,953 3 % $ 47 — % AA 37,702 13 % 1,670 15 % A 91,299 32 % 2,840 26 % BBB 132,230 46 % 4,580 41 % Total investment grade 269,184 94 % 9,137 82 % BB 13,969 5 % 1,031 9 % B and below 2,657 1 % 1,029 9 % Total below investment grade 16,626 6 % 2,060 18 % $ 285,810 100 % $ 11,197 100 %</t>
  </si>
  <si>
    <t>Schedule of Distribution of Maturities for Fixed Maturity Securities Available for Sale</t>
  </si>
  <si>
    <t>The following table provides the distribution of maturities for fixed maturity securities available for sale with unrealized losses. Expected maturities may differ from these contractual maturities since borrowers may have the right to call or prepay obligations. June 30, 2015 December 31, 2014 Fair Value Gross Unrealized Losses Fair Value Gross Unrealized Losses Fixed maturity securities available for sale: Due in one year or less $ 269 $ 1 $ 5,052 $ 115 Due after one year through five years 35,995 315 21,033 960 Due after five years through ten years 362,055 10,109 202,240 5,772 Due after ten years 68,606 3,306 47,740 3,635 Total 466,925 13,731 276,065 10,482 Securities with variable principal payments 3,386 9 341 2 Redeemable preferred stocks 9,644 453 9,404 713 Total $ 479,955 $ 14,193 $ 285,810 $ 11,197</t>
  </si>
  <si>
    <t>Schedule of Significant Assumptions Used in Projecting Future Cash Flows of Mortgage and Asset Backed Securities</t>
  </si>
  <si>
    <t>The following tables present the range of significant assumptions used in projecting the future cash flows of the Company's residential mortgage-backed securities, commercial mortgage-backed securities, and asset-backed securities. The Company believes that the assumptions below are reasonable and they are based largely upon the actual historical results of the underlying security collateral. June 30, 2015 Initial Default Rate Initial Severity Rate Prepayment Speed Vintage Low High Low High Low High 2003 0.8 % 1.0 % 30 % 35 % 12.0 % 16.0 % 2004 0.8 % 7.0 % 35 % 68 % 8.0 % 16.0 % 2005 3.8 % 11.3 % 30 % 69 % 6.0 % 20.0 % 2006 6.4 % 8.8 % 35 % 85 % 8.0 % 16.0 % 2007 10.3 % 10.3 % 61 % 61 % 8.0 % 8.0 % December 31, 2014 Initial Default Rate Initial Severity Rate Prepayment Speed Vintage Low High Low High Low High 2003 0.8 % 1.0 % 30 % 35 % 12.0 % 16.0 % 2004 0.8 % 7.0 % 35 % 65 % 8.0 % 18.0 % 2005 4.8 % 12.6 % 35 % 71 % 6.0 % 18.0 % 2006 5.7 % 8.4 % 35 % 85 % 8.0 % 16.0 % 2007 11.0 % 11.0 % 59 % 59 % 8.0 % 8.0 %</t>
  </si>
  <si>
    <t>Investment types by vintage and credit ratings [Table Text Block]</t>
  </si>
  <si>
    <t>The following tables divide these investment types among vintage and credit ratings. June 30, 2015 Fair Amortized Unrealized Gains (Losses) Residential &amp; non-agency MBS: 1 Investment Grade: Vintage 2003 and earlier $ 4,975 $ 4,781 $ 194 2004 5,998 5,739 259 Total investment grade 10,973 10,520 453 Below Investment Grade: Vintage 2003 and earlier 2,267 2,167 100 2004 26,601 25,432 1,169 2005 50,617 48,685 1,932 2006 2,454 1,375 1,079 2007 3,105 2,909 196 Total below investment grade 85,044 80,568 4,476 Other structured securities: Investment grade 60,172 60,294 (122 ) Below investment grade 14,866 15,666 (800 ) Total other 75,038 75,960 (922 ) Total structured securities $ 171,055 $ 167,048 $ 4,007 1 This table accounts for all vintages owned by the Company. December 31, 2014 Fair Amortized Unrealized Residential &amp; non-agency MBS: 1 Investment grade: Vintage 2003 and earlier $ 8,249 $ 7,910 $ 339 2004 6,459 6,177 282 Total investment grade 14,708 14,087 621 Below investment grade: 2004 29,647 28,080 1,567 2005 55,806 53,741 2,065 2006 3,528 2,406 1,122 2007 3,386 3,164 222 Total below investment grade 92,367 87,391 4,976 Other structured securities: Investment grade 57,672 57,658 14 Below investment grade 14,728 16,073 (1,345 ) Total other 72,400 73,731 (1,331 ) Total structured securities $ 179,475 $ 175,209 $ 4,266 1 This table accounts for all vintages owned by the Company.</t>
  </si>
  <si>
    <t>Reconciliation of Credit Losses Recognized in Earnings on Fixed Maturity Securities Held by the Company</t>
  </si>
  <si>
    <t>The following table provides a reconciliation of credit losses recognized in earnings on fixed maturity securities held by the Company for which a portion of the other-than-temporary impairment loss was recognized in other comprehensive income (loss). Quarter Ended Six Months Ended June 30 June 30 2015 2014 2015 2014 Credit losses on securities held at beginning of the period $ 17,891 $ 16,532 $ 17,889 $ 16,375 Additions for credit losses not previously recognized in — — — 4 Additions (reductions) for increases in the credit loss for which 1,925 107 1,932 265 Reductions for increases in cash flows expected to be (5 ) (5 ) (10 ) (10 ) Credit losses on securities held at the end of the period $ 19,811 $ 16,634 $ 19,811 $ 16,634</t>
  </si>
  <si>
    <t>Schedule of Realized Gain (Loss) on Investments</t>
  </si>
  <si>
    <t>The following table provides detail concerning realized investment gains and losses. Quarter Ended Six Months Ended June 30 June 30 2015 2014 2015 2014 Gross gains resulting from: Sales of investment securities $ 36 $ 433 $ 36 $ 611 Investment securities called and other 2,360 367 2,587 1,662 Real estate 3 — 3 339 Total gross gains 2,399 800 2,626 2,612 Gross losses resulting from: Investment securities called and other (63 ) (57 ) (113 ) (311 ) Mortgage loans (12 ) (66 ) (205 ) (90 ) Total gross losses (75 ) (123 ) (318 ) (401 ) Change in allowance for loan losses (29 ) 124 (38 ) 296 Amortization of DAC and VOBA (18 ) (17 ) (21 ) (58 ) Net realized investment gains, excluding 2,277 784 2,249 2,449 Net impairment losses recognized in earnings: Other-than-temporary impairment losses on fixed (1,770 ) (243 ) (1,770 ) (456 ) Portion of loss recognized in other comprehensive (155 ) 136 (162 ) 187 Net other-than-temporary impairment losses (1,925 ) (107 ) (1,932 ) (269 ) Net realized investment gains $ 352 $ 677 $ 317 $ 2,180</t>
  </si>
  <si>
    <t>Schedule of Sales of Fixed Maturity and Equity Securities Excluding Maturities and Calls</t>
  </si>
  <si>
    <t>The table below details proceeds from the sale of fixed maturity and equity securities, excluding maturities and calls. Quarter Ended Six Months Ended June 30 June 30 2015 2014 2015 2014 Proceeds $ 1,039 $ 8,269 $ 1,039 $ 12,643</t>
  </si>
  <si>
    <t>Gross Mortgage Loan Principal Outstanding and Allowance for Potential Future Losses</t>
  </si>
  <si>
    <t>The following table identifies the gross mortgage loan principal outstanding and the allowance for loan losses. June 30 December 31 Principal outstanding $ 552,676 $ 543,094 Allowance for loan losses (1,952 ) (1,914 ) Carrying value $ 550,724 $ 541,180</t>
  </si>
  <si>
    <t>Schedule of Amount Of Mortgage Loans By Year Of Origination</t>
  </si>
  <si>
    <t>The following table summarizes the amount of mortgage loans held by the Company, segregated by year of origination. Purchased loans are shown in the year acquired by the Company, although the individual loans may have been initially originated in prior years. June 30 % of Total December 31 % of Total Prior to 2006 $ 37,121 8 % $ 47,843 9 % 2006 15,480 3 % 16,280 3 % 2007 18,314 3 % 19,991 4 % 2008 22,193 4 % 22,938 4 % 2009 13,804 2 % 20,754 4 % 2010 40,346 7 % 51,205 9 % 2011 87,260 16 % 91,943 17 % 2012 123,692 22 % 133,912 25 % 2013 71,950 13 % 77,784 14 % 2014 59,217 11 % 60,444 11 % 2015 63,299 11 % — — % Principal outstanding $ 552,676 100 % $ 543,094 100 %</t>
  </si>
  <si>
    <t>Schedule of Mortgage Loans by Geographic Location</t>
  </si>
  <si>
    <t>The following table identifies mortgage loans by geographic location. June 30 % of Total December 31 % of Total Pacific $ 128,815 23 % $ 131,109 25 % West south central 104,914 19 % 94,122 17 % West north central 75,047 14 % 78,027 14 % Mountain 66,105 12 % 68,961 13 % East north central 66,530 12 % 64,013 12 % South Atlantic 63,493 11 % 60,557 11 % Middle Atlantic 27,926 5 % 21,877 4 % East south central 19,846 4 % 24,428 4 % Principal outstanding $ 552,676 100 % $ 543,094 100 %</t>
  </si>
  <si>
    <t>Schedule Of Concentration Of Mortgage Loans By State Greater Than Five Percent</t>
  </si>
  <si>
    <t>The following table identifies the concentration of mortgage loans by state greater than 5% of total. June 30 % of Total December 31 % of Total California $ 108,425 20 % $ 108,683 20 % Texas 100,819 18 % 89,923 16 % Minnesota 54,026 10 % 55,916 10 % Ohio 33,905 6 % 30,432 6 % Florida 31,515 6 % 26,452 5 % All others 223,986 40 % 231,688 43 % Principal outstanding $ 552,676 100 % $ 543,094 100 %</t>
  </si>
  <si>
    <t>Schedule Of Mortgage Loans By Property Type</t>
  </si>
  <si>
    <t>The following table identifies mortgage loans by property type. The Other category consists principally of apartments and retail properties. June 30 % of Total December 31 % of Total Industrial $ 298,021 54 % $ 281,671 51 % Office 165,236 30 % 165,859 31 % Medical 24,253 4 % 25,617 5 % Other 65,166 12 % 69,947 13 % Principal outstanding $ 552,676 100 % $ 543,094 100 %</t>
  </si>
  <si>
    <t>Schedule Carrying Amount Of Mortgage Loans By Maturity</t>
  </si>
  <si>
    <t>The table below identifies mortgage loans by maturity. June 30 % of Total December 31 % of Total Due in one year or less $ 28,791 5 % $ 27,607 5 % Due after one year through five years 119,861 22 % 145,530 27 % Due after five years through ten years 131,178 24 % 143,382 26 % Due after ten years 272,846 49 % 226,575 42 % Principal outstanding $ 552,676 100 % $ 543,094 100 %</t>
  </si>
  <si>
    <t>Fair Value Measurements (Tables)</t>
  </si>
  <si>
    <t>Schedule of Fair Value, Assets and Liabilities Measured on Recurring Basis</t>
  </si>
  <si>
    <t>The following tables present categories reported at fair value on a recurring basis. June 30, 2015 Level 1 Level 2 Level 3 Total Assets: U.S. Treasury securities and $ 12,105 $ 150,499 $ — $ 162,604 Federal agencies 1 — 21,625 — 21,625 Federal agency issued residential mortgage-backed securities 1 — 43,432 — 43,432 Subtotal 12,105 215,556 — 227,661 Corporate obligations: Industrial — 572,590 — 572,590 Energy — 241,881 — 241,881 Communications and technology — 255,495 — 255,495 Financial — 250,625 — 250,625 Consumer — 545,295 — 545,295 Public utilities — 253,662 — 253,662 Subtotal — 2,119,548 — 2,119,548 Corporate private-labeled residential — 85,410 — 85,410 Municipal securities — 151,965 — 151,965 Other — 101,358 616 101,974 Redeemable preferred stocks — 17,264 — 17,264 Fixed maturity securities 12,105 2,691,101 616 2,703,822 Equity securities 5,268 19,536 — 24,804 Total $ 17,373 $ 2,710,637 $ 616 $ 2,728,626 Percent of total 1 % 99 % — % 100 % Liabilities: Other policyholder funds Guaranteed minimum withdrawal benefits $ — $ — $ (4,558 ) $ (4,558 ) Total $ — $ — $ (4,558 ) $ (4,558 ) 1 Federal agency securities are not backed by the full faith and credit of the U.S. Government. December 31, 2014 Level 1 Level 2 Level 3 Total Assets: U.S. Treasury securities and obligations of U.S. Government $ 12,247 $ 152,546 $ — $ 164,793 Federal agencies 1 — 21,951 — 21,951 Federal agency issued residential mortgage-backed securities 1 — 48,742 — 48,742 Subtotal 12,247 223,239 — 235,486 Corporate obligations: Industrial — 559,377 — 559,377 Energy — 230,090 — 230,090 Communications and technology — 242,905 — 242,905 Financial — 294,329 — 294,329 Consumer — 544,079 — 544,079 Public utilities — 250,079 — 250,079 Subtotal — 2,120,859 — 2,120,859 Corporate private-labeled residential — 95,282 — 95,282 Municipal securities — 158,492 — 158,492 Other — 98,714 759 99,473 Redeemable preferred stocks — 17,139 — 17,139 Fixed maturity securities 12,247 2,713,725 759 2,726,731 Equity securities 5,347 19,534 — 24,881 Total $ 17,594 $ 2,733,259 $ 759 $ 2,751,612 Percent of total 1 % 99 % — % 100 % Liabilities: Other policyholder funds Guaranteed minimum withdrawal benefits $ — $ — $ (1,094 ) $ (1,094 ) Total $ — $ — $ (1,094 ) $ (1,094 ) 1 Federal agency securities are not backed by the full faith and credit of the U.S. Government.</t>
  </si>
  <si>
    <t>Schedule of Changes in Level 3 Assets and Liabilities Measured at Fair Value on a Recurring Basis</t>
  </si>
  <si>
    <t>The changes in Level 3 assets and liabilities measured at fair value on a recurring basis are summarized below. Quarter Ended June 30, 2015 Assets Liabilities Fixed maturity securities available for sale GMWB Beginning balance $ 872 $ (2,843 ) Included in earnings 2 (1,766 ) Included in other comprehensive income (loss) (44 ) — Purchases, issuances, sales and other dispositions: Purchases — — Issuances — 108 Sales — — Other dispositions (214 ) (57 ) Transfers into Level 3 — — Transfers out of Level 3 — — Ending balance $ 616 $ (4,558 ) Six Months Ended June 30, 2015 Assets Liabilities Fixed maturity GMWB Beginning balance $ 759 $ (1,094 ) Included in earnings 2 (3,315 ) Included in other comprehensive income (loss) 69 — Purchases, issuances, sales and other dispositions: Purchases — — Issuances — 190 Sales — — Other dispositions (214 ) (339 ) Transfers into Level 3 — — Transfers out of Level 3 — — Ending balance $ 616 $ (4,558 ) Year Ended December 31, 2014 Assets Liabilities Fixed maturity securities available for sale GMWB Beginning balance $ 1,433 $ (4,703 ) Included in earnings (12 ) 3,145 Included in other comprehensive income (loss) (421 ) — Purchases, issuances, sales and other dispositions: Purchases — — Issuances — 592 Sales — — Other dispositions (241 ) (128 ) Transfers into Level 3 — — Transfers out of Level 3 — — Ending balance $ 759 $ (1,094 )</t>
  </si>
  <si>
    <t>Schedule of Valuation Method for Material Financial Instruments</t>
  </si>
  <si>
    <t>The following table presents the valuation method for material financial instruments included in Level 3, as well as the unobservable inputs used in the valuation of those financial instruments at June 30, 2015 . Fair Value Valuation Technique Unobservable Inputs Range Embedded Derivative - GMWB $ (4,558 ) Actuarial cash flow model Mortality 80% of US Annuity Basic Table (2000) Lapse 0%-16% depending on product/duration/funded status of guarantee Benefit Utilization 0%-80% depending on age/duration/funded status of guarantee Nonperformance Risk 0.68%-1.52% The following table presents the valuation method for material financial instruments included in Level 3, as well as the unobservable inputs used in the valuation of those financial instruments at December 31, 2014 . Fair Value Valuation Technique Unobservable Inputs Range Embedded Derivative - GMWB $ (1,094 ) Actuarial cash flow model Mortality 80% of US Annuity Basic Table (2000) Lapse 0%-16% depending on product/duration/funded status of guarantee Benefit Utilization 0%-80% depending on age/duration/funded status of guarantee Nonperformance Risk 0.73%-1.35%</t>
  </si>
  <si>
    <t>Summary of Fair Value Estimates for Financial Instruments</t>
  </si>
  <si>
    <t>The following tables present a summary of fair value estimates for financial instruments. The Company has not included assets and liabilities that are not financial instruments in this disclosure. The total of the fair value calculations presented below may not be indicative of the value that can be obtained. June 30, 2015 December 31, 2014 Carrying Fair Value Carrying Fair Value Assets: Investments: Fixed maturity securities available for sale $ 2,703,822 $ 2,703,822 $ 2,726,731 $ 2,726,731 Equity securities available for sale 24,804 24,804 24,881 24,881 Mortgage loans 550,724 578,464 541,180 567,435 Policy loans 82,537 82,537 83,553 83,553 Cash and short-term investments 32,746 32,746 50,118 50,118 Separate account assets 403,406 403,406 406,501 406,501 Liabilities: Individual and group annuities $ 1,077,379 $ 1,058,444 $ 1,080,322 $ 1,061,067 Supplementary contracts and annuities 54,075 52,838 54,949 53,744 Separate account liabilities 403,406 403,406 406,501 406,501 Other policyholder funds - GMWB (4,558 ) (4,558 ) (1,094 ) (1,094 )</t>
  </si>
  <si>
    <t>Financing Receivables (Tables)</t>
  </si>
  <si>
    <t>Company's Financing Receivables by Classification</t>
  </si>
  <si>
    <t>The table below identifies the Company’s financing receivables by classification amount. June 30 December 31 Receivables: Agent receivables, net $ 1,709 $ 1,727 Investment-related financing receivables: Mortgage loans, net 550,724 541,180 Total financing receivables $ 552,433 $ 542,907</t>
  </si>
  <si>
    <t>Schedule of Activity of Allowance for Uncollectible Accounts on Agent Receivables</t>
  </si>
  <si>
    <t>The following table details the activity of the allowance for doubtful accounts on agent receivables. Any recoveries are included as deductions. June 30 December 31 Beginning of year $ 2,003 $ 2,245 Additions 16 306 Deductions (920 ) (548 ) End of period $ 1,099 $ 2,003</t>
  </si>
  <si>
    <t>Mortgage Loans Collectively Or Individually Evaluated For Impairment</t>
  </si>
  <si>
    <t>The following table details the mortgage loan portfolio as collectively or individually evaluated for impairment. June 30 December 31 Mortgage loans collectively evaluated $ 545,099 $ 535,398 Mortgage loans individually evaluated 7,577 7,696 Allowance for loan losses (1,952 ) (1,914 ) Carrying value $ 550,724 $ 541,180</t>
  </si>
  <si>
    <t>Mortgage Loan Portfolio as Collectively or Individually Evaluated for Impairment</t>
  </si>
  <si>
    <t>The following table details the activity of the allowance for mortgage loan losses. Any recoveries are included as deductions. June 30 December 31 Beginning of year $ 1,914 $ 3,251 Provision 38 — Deductions — (1,337 ) End of period $ 1,952 $ 1,914</t>
  </si>
  <si>
    <t>Schedule for Delinquent Payments for Both Principal and Interest</t>
  </si>
  <si>
    <t>The following tables present an aging schedule for delinquent payments for both principal and interest by property type. Amount of Payments Past Due Book Value 30-59 Days 60-89 Days &gt; 90 Days Total June 30, 2015 Industrial $ — $ — $ — $ — $ — Office — — — — — Medical 5,339 78 — — 78 Other — — — — — Total $ 5,339 $ 78 $ — $ — $ 78 December 31, 2014 Industrial $ — $ — $ — $ — $ — Office — — — — — Medical — — — — — Other — — — — — Total $ — $ — $ — $ — $ —</t>
  </si>
  <si>
    <t>Variable Interest Entities (Tables)</t>
  </si>
  <si>
    <t>Carrying Amount and Maximum Exposure to Loss Relating to VIEs</t>
  </si>
  <si>
    <t>The following table presents the carrying amount and maximum exposure to loss relating to VIEs for which the Company holds a variable interest, but is not the primary beneficiary, and which had not been consolidated at June 30, 2015 and December 31, 2014 . The table includes investments in five real estate joint ventures and 23 affordable housing real estate joint ventures at both June 30, 2015 and December 31, 2014 . June 30 December 31 Carrying Amount Maximum Exposure to Loss Carrying Amount Maximum Exposure to Loss Real estate joint ventures $ 21,384 $ 21,384 $ 21,415 $ 21,415 Affordable housing real estate joint ventures 12,744 54,246 13,153 54,028 Total $ 34,128 $ 75,630 $ 34,568 $ 75,443</t>
  </si>
  <si>
    <t>Income Taxes (Tables)</t>
  </si>
  <si>
    <t>Schedule of Effective Income Tax Rate Reconciliation</t>
  </si>
  <si>
    <t>The following table provides a reconciliation of the federal income tax rate to the Company's effective income tax rate for the second quarters and for the six months ended June 30, 2015 and 2014 , respectively. Quarter Ended Six Months Ended June 30 June 30 2015 2014 2015 2014 Federal income tax rate 35 % 35 % 35 % 35 % Tax credits, net of equity adjustment (3 )% (3 )% (3 )% (4 )% Permanent differences (2 )% (1 )% (2 )% (1 )% Effective income tax rate 30 % 31 % 30 % 30 %</t>
  </si>
  <si>
    <t>Pensions and Other Postemployment Benefits (OPEB) (Tables)</t>
  </si>
  <si>
    <t>Components of Net Periodic Benefit Cost</t>
  </si>
  <si>
    <t>The following tables provide the components of net periodic benefit cost. Pension Benefits OPEB Quarter Ended Quarter Ended June 30 June 30 2015 2014 2015 2014 Service cost $ — $ — $ 171 $ 153 Interest cost 1,356 1,550 351 374 Expected return on plan assets (2,480 ) (2,580 ) — — Amortization of: Unrecognized actuarial net loss 601 430 118 21 Unrecognized prior service credit — — (287 ) (286 ) Net periodic benefit cost (credit) $ (523 ) $ (600 ) $ 353 $ 262 Pension Benefits OPEB Six Months Ended Six Months Ended June 30 June 30 2015 2014 2015 2014 Service cost $ — $ — $ 342 $ 306 Interest cost 2,712 3,101 702 749 Expected return on plan assets (4,960 ) (5,161 ) — — Amortization of: Unrecognized actuarial net loss 1,201 859 236 43 Unrecognized prior service credit — — (574 ) (573 ) Net periodic benefit cost (credit) $ (1,047 ) $ (1,201 ) $ 706 $ 525</t>
  </si>
  <si>
    <t>Comprehensive Income (Loss) (Tables)</t>
  </si>
  <si>
    <t>Information about Comprehensive Income</t>
  </si>
  <si>
    <t>The tables below provide information about comprehensive income (loss). Quarter Ended June 30, 2015 Pre-Tax Tax Expense Net-of-Tax Net unrealized gains (losses) arising during the period: Fixed maturity securities $ (57,702 ) $ (20,196 ) $ (37,506 ) Equity securities (420 ) (147 ) (273 ) Less reclassification adjustments: Net realized investment gains, excluding impairment 2,334 817 1,517 Other-than-temporary impairment losses recognized in (1,770 ) (619 ) (1,151 ) Other-than-temporary impairment gains recognized in (155 ) (55 ) (100 ) Net unrealized losses excluding impairment losses (58,531 ) (20,486 ) (38,045 ) Effect on DAC and VOBA 7,488 2,621 4,867 Future policy benefits 6,369 2,230 4,139 Policyholder account balances 379 132 247 Other comprehensive loss $ (44,295 ) $ (15,503 ) (28,792 ) Net income 10,899 Comprehensive loss $ (17,893 ) Quarter Ended June 30, 2014 Pre-Tax Tax Expense Net-of-Tax Net unrealized gains (losses) arising during the period: Fixed maturity securities $ 31,332 $ 10,967 $ 20,365 Equity securities 660 231 429 Less reclassification adjustments: Net realized investment gains, excluding impairment 662 232 430 Other-than-temporary impairment losses recognized in (243 ) (84 ) (159 ) Other-than-temporary impairment gains recognized in 136 47 89 Net unrealized gains excluding impairment losses 31,437 11,003 20,434 Effect on DAC and VOBA (2,348 ) (822 ) (1,526 ) Future policy benefits (4,507 ) (1,578 ) (2,929 ) Policyholder account balances (174 ) (61 ) (113 ) Other comprehensive income $ 24,408 $ 8,542 15,866 Net income 8,625 Comprehensive income $ 24,491 Six Months Ended June 30, 2015 Pre-Tax Tax Expense Net-of-Tax Net unrealized gains (losses) arising during the period: Fixed maturity securities $ (31,714 ) $ (11,101 ) $ (20,613 ) Equity securities (27 ) (9 ) (18 ) Less reclassification adjustments: Net realized investment gains, excluding impairment 2,454 859 1,595 Other-than-temporary impairment losses recognized in (1,770 ) (619 ) (1,151 ) Other-than-temporary impairment losses recognized in (162 ) (57 ) (105 ) Net unrealized losses excluding impairment losses (32,263 ) (11,293 ) (20,970 ) Effect on DAC and VOBA 5,865 2,053 3,812 Future policy benefits 1,770 620 1,150 Policyholder account balances 229 80 149 Other comprehensive loss $ (24,399 ) $ (8,540 ) (15,859 ) Net income 17,677 Comprehensive income $ 1,818 Six Months Ended June 30, 2014 Pre-Tax Tax Expense Net-of-Tax Net unrealized gains (losses) arising during the period: Fixed maturity securities $ 65,574 $ 22,951 $ 42,623 Equity securities 1,594 558 1,036 Less reclassification adjustments: Net realized investment gains, excluding impairment 1,505 527 978 Other-than-temporary impairment losses recognized in (456 ) (159 ) (297 ) Other-than-temporary impairment gains recognized in 187 65 122 Net unrealized gains excluding impairment losses 65,932 23,076 42,856 Effect on DAC and VOBA (7,051 ) (2,468 ) (4,583 ) Future policy benefits (10,096 ) (3,534 ) (6,562 ) Policyholder account balances (375 ) (131 ) (244 ) Other comprehensive income $ 48,410 $ 16,943 31,467 Net income 14,297 Comprehensive income $ 45,764</t>
  </si>
  <si>
    <t>Accumulated Balances Related to Each Component of Accumulated Other Comprehensive Income</t>
  </si>
  <si>
    <t>The following table provides accumulated balances related to each component of accumulated other comprehensive income at June 30, 2015 , net of tax. Unrealized Gain (Loss) on Non-Impaired Securities Unrealized Gain (Loss) on Impaired Securities Benefit Plan Obligations DAC/ VOBA Impact Future Policy Benefits Policyholder Account Balances Total Beginning of year $ 110,362 $ 3,141 $ (53,964 ) $ (18,521 ) $ (17,406 ) $ (572 ) $ 23,040 Other comprehensive (22,897 ) 1,588 — 3,826 1,150 149 (16,184 ) Amounts reclassified 1,595 (1,256 ) — (14 ) — — 325 Net current-period other (loss) (21,302 ) 332 — 3,812 1,150 149 (15,859 ) End of period $ 89,060 $ 3,473 $ (53,964 ) $ (14,709 ) $ (16,256 ) $ (423 ) $ 7,181</t>
  </si>
  <si>
    <t>Reclassification out of Accumulated Other Comprehensive Income</t>
  </si>
  <si>
    <t>The following table presents the pre-tax and the related income tax expense (benefit) components of the amounts reclassified from the Company's accumulated other comprehensive income to the Company's Consolidated Statements of Comprehensive Income. Quarter Ended Six Months Ended June 30 June 30 2015 2014 2015 2014 Reclassification adjustments related to unrealized gains (losses) Having impairments recognized in the Consolidated Statements of Comprehensive Income 1 $ 2,334 $ 662 $ 2,454 $ 1,505 Income tax expense 2 (817 ) (232 ) (859 ) (527 ) Net of taxes 1,517 430 1,595 978 Having no impairments recognized in the Consolidated Statements of Comprehensive Income 1 (1,925 ) (107 ) (1,932 ) (269 ) Income tax benefit 2 674 37 676 94 Net of taxes (1,251 ) (70 ) (1,256 ) (175 ) Reclassification adjustment related to DAC and VOBA 1 (18 ) (17 ) (21 ) (58 ) Income tax benefit 2 6 6 7 20 Net of taxes (12 ) (11 ) (14 ) (38 ) Total pre-tax reclassifications 391 538 501 1,178 Total income tax expense (137 ) (189 ) (176 ) (413 ) Total reclassification, net taxes $ 254 $ 349 $ 325 $ 765 1 (Increases) decreases net realized investment gains (losses) on the Consolidated Statements of Comprehensive Income. 2 (Increases) decreases income tax expense (benefit) on the Consolidated Statements of Comprehensive Income.</t>
  </si>
  <si>
    <t>Segment Information (Tables)</t>
  </si>
  <si>
    <t>Schedule of Financial Performance of Reportable Segments</t>
  </si>
  <si>
    <t>The following schedule provides the financial performance of each of the three reportable operating segments of the Company. Individual Group Old Intercompany Insurance Insurance American Eliminations 1 Consolidated Insurance revenues: Second quarter: 2015 $ 33,046 $ 13,576 $ 19,766 $ (103 ) $ 66,285 2014 39,100 14,379 18,791 (102 ) 72,168 Six months: 2015 69,422 27,188 39,250 (207 ) 135,653 2014 76,991 28,627 37,338 (203 ) 142,753 Net investment income: Second quarter: 2015 37,312 89 2,805 — 40,206 2014 38,410 135 2,806 — 41,351 Six months: 2015 74,202 200 5,496 — 79,898 2014 76,056 260 5,726 — 82,042 Total benefits and expenses: Second quarter: 2015 58,558 14,486 20,376 (103 ) 93,317 2014 69,621 14,415 20,121 (102 ) 104,055 Six months: 2015 123,126 27,701 43,980 (207 ) 194,600 2014 140,327 29,025 42,054 (203 ) 211,203 Net income: Second quarter: 2015 9,868 (502 ) 1,533 — 10,899 2014 7,529 97 999 — 8,625 Six months: 2015 17,200 (142 ) 619 — 17,677 2014 13,425 (23 ) 895 — 14,297 1 Elimination entries to remove intercompany transactions for life and accident and health insurance that the Company purchases for its employees and agents were as follows: insurance revenues from the Group Insurance segment and operating expenses from the Individual Insurance segment to arrive at Consolidated Statements of Comprehensive Income.</t>
  </si>
  <si>
    <t>Nature of Operations and Significant Accounting Policies Additional Information (Details)</t>
  </si>
  <si>
    <t>Jun. 30, 2015life_insurance_entity</t>
  </si>
  <si>
    <t>Basis of Presentation [Abstract]</t>
  </si>
  <si>
    <t>Number of life insurance companies</t>
  </si>
  <si>
    <t>Prior Year Adoption of Accounting Principle - Additional Information (Details) - USD ($) $ / shares in Units, $ in Thousands</t>
  </si>
  <si>
    <t>Error Corrections and Prior Period Adjustments Restatement [Line Items]</t>
  </si>
  <si>
    <t>Increase in net income</t>
  </si>
  <si>
    <t>Increase in earnings per share</t>
  </si>
  <si>
    <t>Restatement Adjustment</t>
  </si>
  <si>
    <t>Investments - Schedule of Amortized Cost and Fair Value of Securities (Details) - USD ($) $ in Thousands</t>
  </si>
  <si>
    <t>Schedule of Available-for-sale Securities [Line Items]</t>
  </si>
  <si>
    <t>Available-for-sale Debt Securities, Amortized Cost Basis</t>
  </si>
  <si>
    <t>Securities, Amortized Cost</t>
  </si>
  <si>
    <t>Available-for-sale Securities, Gross Unrealized Gain</t>
  </si>
  <si>
    <t>Available-for-sale Securities, Gross Unrealized Loss</t>
  </si>
  <si>
    <t>Fair value</t>
  </si>
  <si>
    <t>U.S. Treasury securities and obligations of U.S. Government</t>
  </si>
  <si>
    <t>Federal agencies</t>
  </si>
  <si>
    <t>[1]</t>
  </si>
  <si>
    <t>Federal agency issued residential mortgage-backed securities</t>
  </si>
  <si>
    <t>US treasury securities, subtotal</t>
  </si>
  <si>
    <t>Industrial</t>
  </si>
  <si>
    <t>Energy</t>
  </si>
  <si>
    <t>Communications and technology</t>
  </si>
  <si>
    <t>Financial</t>
  </si>
  <si>
    <t>Consumer</t>
  </si>
  <si>
    <t>Public utilities</t>
  </si>
  <si>
    <t>Corporate obligations, subtotal</t>
  </si>
  <si>
    <t>Corporate private-labeled residential mortgage-backed securities</t>
  </si>
  <si>
    <t>Municipal securities</t>
  </si>
  <si>
    <t>Other</t>
  </si>
  <si>
    <t>Redeemable preferred stocks</t>
  </si>
  <si>
    <t>Available-for-sale Equity Securities, Amortized Cost Basis</t>
  </si>
  <si>
    <t>Federal agency securities are not backed by the full faith and credit of the U.S. Government.</t>
  </si>
  <si>
    <t>Investments - Schedule of Distribution of Maturities for Fixed Maturity Securities Available for Sale (Details) - USD ($) $ in Thousands</t>
  </si>
  <si>
    <t>Due in one year or less, Amortized Cost</t>
  </si>
  <si>
    <t>Due after one year through five years, Amortized Cost</t>
  </si>
  <si>
    <t>Due after five years through ten years, Amortized Cost</t>
  </si>
  <si>
    <t>Due after ten years, Amortized Cost</t>
  </si>
  <si>
    <t>Securities with variable principal payments, Amortized Cost</t>
  </si>
  <si>
    <t>Redeemable preferred stocks, Amortized Cost</t>
  </si>
  <si>
    <t>Available for sale securities, Amortized Cost, Total</t>
  </si>
  <si>
    <t>Due in one year or less, Fair value</t>
  </si>
  <si>
    <t>Due after one year through five years, Fair Value</t>
  </si>
  <si>
    <t>Due after five years through ten years, Fair Value</t>
  </si>
  <si>
    <t>Due after ten years, Fair Value</t>
  </si>
  <si>
    <t>Securities with variable principal payments, Fair Value</t>
  </si>
  <si>
    <t>Redeemable preferred stocks, Fair Value</t>
  </si>
  <si>
    <t>Fixed maturity securities available for sale, Carrying Value, Total</t>
  </si>
  <si>
    <t>Investments - Schedule of Fixed Maturity and Equity Security Investments Available for Sale with Unrealized Losses (Details) - USD ($) $ in Thousands</t>
  </si>
  <si>
    <t>Less Than 12 Months, Fair Value</t>
  </si>
  <si>
    <t>Less Than 12 Months, Unrealized Losses</t>
  </si>
  <si>
    <t>12 Months or Longer, Fair Value</t>
  </si>
  <si>
    <t>12 Months or Longer, Unrealized Losses</t>
  </si>
  <si>
    <t>Fair Value, Total</t>
  </si>
  <si>
    <t>Unrealized Losses, Total</t>
  </si>
  <si>
    <t>Investments - Additional Information (Details) $ in Thousands</t>
  </si>
  <si>
    <t>Jun. 30, 2015USD ($)instrumentMortgageLoansecurity_issueSecurity</t>
  </si>
  <si>
    <t>Jun. 30, 2014USD ($)instrumentMortgageLoan</t>
  </si>
  <si>
    <t>Dec. 31, 2014USD ($)security_issue</t>
  </si>
  <si>
    <t>Dec. 31, 2013USD ($)</t>
  </si>
  <si>
    <t>Investment Securities [Line Items]</t>
  </si>
  <si>
    <t>Percent Of Residential And Commercial Mortgage Backed And Asset Backed Securities Rated Below Investment Grade</t>
  </si>
  <si>
    <t>40.00%</t>
  </si>
  <si>
    <t>Number of derivative instruments held | instrument</t>
  </si>
  <si>
    <t>Additional review procedure performed, percent of amortized cost (less than)</t>
  </si>
  <si>
    <t>90.00%</t>
  </si>
  <si>
    <t>Additional review procedure performed, percent of amortized cost, formal documentation prepared (less than)</t>
  </si>
  <si>
    <t>80.00%</t>
  </si>
  <si>
    <t>Additional review procedure performed, decline in fair market value percent of amortized cost, formal documentation prepared, significant change in investments (greater than)</t>
  </si>
  <si>
    <t>10.00%</t>
  </si>
  <si>
    <t>Number of fixed maturities and equity securities below cost | security_issue</t>
  </si>
  <si>
    <t>Number of non US agency mortgage backed securities with indications of other than temporary impairment</t>
  </si>
  <si>
    <t>Percent of total investments classified as subprime, less than</t>
  </si>
  <si>
    <t>1.00%</t>
  </si>
  <si>
    <t>Other than temporary impairment corporate private labeled residential mortgage backed and other securities</t>
  </si>
  <si>
    <t>Other-than-temporary impairment losses on fixed maturity and equity securities</t>
  </si>
  <si>
    <t>Average loan to value ratio for overall portfolio</t>
  </si>
  <si>
    <t>46.00%</t>
  </si>
  <si>
    <t>Number of loans refinanced | MortgageLoan</t>
  </si>
  <si>
    <t>Amount of loans refinanced</t>
  </si>
  <si>
    <t>Maximum period of commits to fund commercial mortgage loans</t>
  </si>
  <si>
    <t>120 days</t>
  </si>
  <si>
    <t>Less than one year</t>
  </si>
  <si>
    <t>One year or more and less than three years</t>
  </si>
  <si>
    <t>Three years or more</t>
  </si>
  <si>
    <t>Mortgage loans, net</t>
  </si>
  <si>
    <t>Allowance</t>
  </si>
  <si>
    <t>Percentage of invested assets in commercial mortgage loans</t>
  </si>
  <si>
    <t>15.00%</t>
  </si>
  <si>
    <t>Investments - Investments in Fixed Maturity and Equity Securities Available For Sale with Unrealized Losses (Details) - USD ($) $ in Thousands</t>
  </si>
  <si>
    <t>Investments in fixed maturity and equity securities available for sale with unrealized losses [Line Items]</t>
  </si>
  <si>
    <t>Unrealized Loss Position, Amortized Cost</t>
  </si>
  <si>
    <t>Unrealized Loss Position, Fair Value</t>
  </si>
  <si>
    <t>Continuous Unrealized Loss Position, Aggregate Loss</t>
  </si>
  <si>
    <t>Securities Owned Without Realized Impairment</t>
  </si>
  <si>
    <t>Securities Owned With Realized Impairment</t>
  </si>
  <si>
    <t>Unrealized Loss 20 Percent Or Less And Greater Than 10 Percent | Securities Owned Without Realized Impairment</t>
  </si>
  <si>
    <t>Unrealized Loss 20 Percent Or Less And Greater Than 10 Percent | Securities Owned With Realized Impairment</t>
  </si>
  <si>
    <t>Unrealized Loss 10 Percent Or Less | Securities Owned Without Realized Impairment</t>
  </si>
  <si>
    <t>Unrealized Loss 10 Percent Or Less | Securities Owned With Realized Impairment</t>
  </si>
  <si>
    <t>Unrealized Loss Less Than 20 Percent | Securities Owned Without Realized Impairment</t>
  </si>
  <si>
    <t>Unrealized Loss Less Than 20 Percent | Securities Owned With Realized Impairment</t>
  </si>
  <si>
    <t>Unrealized Loss Greater Than 20 Percent | Securities Owned Without Realized Impairment</t>
  </si>
  <si>
    <t>Unrealized Loss Greater Than 20 Percent | Securities Owned With Realized Impairment</t>
  </si>
  <si>
    <t>Investment Grade | Unrealized Loss Greater Than 20 Percent | Securities Owned Without Realized Impairment</t>
  </si>
  <si>
    <t>Less Than 12 Months, Amortized Cost</t>
  </si>
  <si>
    <t>12 Months or Longer, Amortized Cost</t>
  </si>
  <si>
    <t>Investment Grade | Unrealized Loss Greater Than 20 Percent | Securities Owned With Realized Impairment</t>
  </si>
  <si>
    <t>Below Investment Grade | Unrealized Loss Greater Than 20 Percent | Securities Owned Without Realized Impairment</t>
  </si>
  <si>
    <t>Below Investment Grade | Unrealized Loss Greater Than 20 Percent | Securities Owned With Realized Impairment</t>
  </si>
  <si>
    <t>Investments - Schedule of Fixed Maturity Securities with Gross Unrealized Losses by Actual or Equivalent Standard &amp; Poor’s Rating (Details) - USD ($) $ in Thousands</t>
  </si>
  <si>
    <t>Fair Value</t>
  </si>
  <si>
    <t>Fixed Maturities [Member]</t>
  </si>
  <si>
    <t>Percent of Fair Value Total</t>
  </si>
  <si>
    <t>100.00%</t>
  </si>
  <si>
    <t>Gross Unrealized Losses</t>
  </si>
  <si>
    <t>Percent of Gross Unrealized Losses Total</t>
  </si>
  <si>
    <t>Fixed Maturities [Member] | Investment Grade</t>
  </si>
  <si>
    <t>95.00%</t>
  </si>
  <si>
    <t>94.00%</t>
  </si>
  <si>
    <t>82.00%</t>
  </si>
  <si>
    <t>Fixed Maturities [Member] | Below Investment Grade</t>
  </si>
  <si>
    <t>5.00%</t>
  </si>
  <si>
    <t>6.00%</t>
  </si>
  <si>
    <t>18.00%</t>
  </si>
  <si>
    <t>Fixed Maturities [Member] | AAA Rating | Investment Grade</t>
  </si>
  <si>
    <t>4.00%</t>
  </si>
  <si>
    <t>3.00%</t>
  </si>
  <si>
    <t>2.00%</t>
  </si>
  <si>
    <t>0.00%</t>
  </si>
  <si>
    <t>Fixed Maturities [Member] | AA Rating | Investment Grade</t>
  </si>
  <si>
    <t>17.00%</t>
  </si>
  <si>
    <t>13.00%</t>
  </si>
  <si>
    <t>19.00%</t>
  </si>
  <si>
    <t>Fixed Maturities [Member] | A Rating | Investment Grade</t>
  </si>
  <si>
    <t>29.00%</t>
  </si>
  <si>
    <t>32.00%</t>
  </si>
  <si>
    <t>22.00%</t>
  </si>
  <si>
    <t>26.00%</t>
  </si>
  <si>
    <t>Fixed Maturities [Member] | BBB Rating | Investment Grade</t>
  </si>
  <si>
    <t>45.00%</t>
  </si>
  <si>
    <t>51.00%</t>
  </si>
  <si>
    <t>41.00%</t>
  </si>
  <si>
    <t>Fixed Maturities [Member] | BB Rating | Below Investment Grade</t>
  </si>
  <si>
    <t>9.00%</t>
  </si>
  <si>
    <t>Fixed Maturities [Member] | Standard Poors B And Below Rating [Member] | Below Investment Grade</t>
  </si>
  <si>
    <t>Investments - Schedule of Distribution of Maturities for Fixed Maturity Securities Available for Sale with Unrealized Losses (Details) - USD ($) $ in Thousands</t>
  </si>
  <si>
    <t>Fixed Maturity Securities Available For Sale With Unrealized Losses</t>
  </si>
  <si>
    <t>Total fixed maturity securities, Fair Value</t>
  </si>
  <si>
    <t>Due in one year or less, Gross Unrealized Losses</t>
  </si>
  <si>
    <t>Due after one year through five years, Gross Unrealized Losses</t>
  </si>
  <si>
    <t>Due after five years through ten years, Gross Unrealized Losses</t>
  </si>
  <si>
    <t>Due after ten years, Gross Unrealized Losses</t>
  </si>
  <si>
    <t>Securities with variable principal payments, Gross Unrealized Losses</t>
  </si>
  <si>
    <t>Redeemable preferred stocks, Gross Unrealized Losses</t>
  </si>
  <si>
    <t>Investments - Schedule of Significant Assumptions Used in Projecting Future Cash Flows of Mortgage and Asset Backed Securities (Details)</t>
  </si>
  <si>
    <t>12 Months Ended</t>
  </si>
  <si>
    <t>Vintage 2003 | Minimum</t>
  </si>
  <si>
    <t>Fair Value Inputs, Assets, Quantitative Information [Line Items]</t>
  </si>
  <si>
    <t>Initial Default Rate</t>
  </si>
  <si>
    <t>0.80%</t>
  </si>
  <si>
    <t>Initial Severity Rate</t>
  </si>
  <si>
    <t>30.00%</t>
  </si>
  <si>
    <t>Prepayment Speed</t>
  </si>
  <si>
    <t>12.00%</t>
  </si>
  <si>
    <t>Vintage 2003 | Maximum</t>
  </si>
  <si>
    <t>35.00%</t>
  </si>
  <si>
    <t>16.00%</t>
  </si>
  <si>
    <t>Vintage 2004 | Minimum</t>
  </si>
  <si>
    <t>8.00%</t>
  </si>
  <si>
    <t>Vintage 2004 | Maximum</t>
  </si>
  <si>
    <t>7.00%</t>
  </si>
  <si>
    <t>68.00%</t>
  </si>
  <si>
    <t>65.00%</t>
  </si>
  <si>
    <t>Vintage 2005 | Minimum</t>
  </si>
  <si>
    <t>3.80%</t>
  </si>
  <si>
    <t>4.80%</t>
  </si>
  <si>
    <t>Vintage 2005 | Maximum</t>
  </si>
  <si>
    <t>11.30%</t>
  </si>
  <si>
    <t>12.60%</t>
  </si>
  <si>
    <t>69.00%</t>
  </si>
  <si>
    <t>71.00%</t>
  </si>
  <si>
    <t>20.00%</t>
  </si>
  <si>
    <t>Vintage 2006 | Minimum</t>
  </si>
  <si>
    <t>6.40%</t>
  </si>
  <si>
    <t>5.70%</t>
  </si>
  <si>
    <t>Vintage 2006 | Maximum</t>
  </si>
  <si>
    <t>8.80%</t>
  </si>
  <si>
    <t>8.40%</t>
  </si>
  <si>
    <t>85.00%</t>
  </si>
  <si>
    <t>Vintage 2007 | Minimum</t>
  </si>
  <si>
    <t>10.30%</t>
  </si>
  <si>
    <t>11.00%</t>
  </si>
  <si>
    <t>61.00%</t>
  </si>
  <si>
    <t>59.00%</t>
  </si>
  <si>
    <t>Vintage 2007 | Maximum</t>
  </si>
  <si>
    <t>Investments - Structured Securities by Vintage and Credit Rating (Details) - USD ($) $ in Thousands</t>
  </si>
  <si>
    <t>Structured Securities by Vintage and Credit Rating [Line Items]</t>
  </si>
  <si>
    <t>Amortized Cost</t>
  </si>
  <si>
    <t>Residential &amp; Non-Agency MBS | Investment Grade</t>
  </si>
  <si>
    <t>Unrealized Gain (Losses)</t>
  </si>
  <si>
    <t>Residential &amp; Non-Agency MBS | Investment Grade | Vintage 2003 And Earlier</t>
  </si>
  <si>
    <t>Residential &amp; Non-Agency MBS | Investment Grade | Vintage 2004</t>
  </si>
  <si>
    <t>Residential &amp; Non-Agency MBS | Below Investment Grade</t>
  </si>
  <si>
    <t>Residential &amp; Non-Agency MBS | Below Investment Grade | Vintage 2003 And Earlier</t>
  </si>
  <si>
    <t>Residential &amp; Non-Agency MBS | Below Investment Grade | Vintage 2004</t>
  </si>
  <si>
    <t>Residential &amp; Non-Agency MBS | Below Investment Grade | Vintage 2005</t>
  </si>
  <si>
    <t>Residential &amp; Non-Agency MBS | Below Investment Grade | Vintage 2006</t>
  </si>
  <si>
    <t>Residential &amp; Non-Agency MBS | Below Investment Grade | Vintage 2007</t>
  </si>
  <si>
    <t>Other Structured Securities</t>
  </si>
  <si>
    <t>Other Structured Securities | Investment Grade</t>
  </si>
  <si>
    <t>Other Structured Securities | Below Investment Grade</t>
  </si>
  <si>
    <t>Total Structured Securities</t>
  </si>
  <si>
    <t>Investments - Reconciliation of Credit Losses Recognized in Earnings on Fixed Maturity Securities Held by Company (Details) - USD ($) $ in Thousands</t>
  </si>
  <si>
    <t>Credit Losses Recognized in Earnings on Fixed Maturity Securities [Roll Forward]</t>
  </si>
  <si>
    <t>Credit losses on securities held at beginning of the period</t>
  </si>
  <si>
    <t>Additions for credit losses not previously recognized in other-than-temporary impairment</t>
  </si>
  <si>
    <t>Additions (reductions) for increases in the credit loss for which an other-than-temporary impairment was previously recognized when there was no intent to sell the security before recovery of its amortized cost basis</t>
  </si>
  <si>
    <t>Reductions for increases in cash flows expected to be collected that are recognized over the remaining life of the security</t>
  </si>
  <si>
    <t>Credit losses on securities held at the end of the period</t>
  </si>
  <si>
    <t>Investments - Schedule of Realized Investment Gains and Losses (Details) - USD ($) $ in Thousands</t>
  </si>
  <si>
    <t>Gain (Loss) on Investments [Line Items]</t>
  </si>
  <si>
    <t>Sales of investment securities, Gains</t>
  </si>
  <si>
    <t>Investment securities called and other, Gains</t>
  </si>
  <si>
    <t>Real estate, Gains</t>
  </si>
  <si>
    <t>Total gross gains</t>
  </si>
  <si>
    <t>Investment securities called and other, Losses</t>
  </si>
  <si>
    <t>Mortgage loans, Losses</t>
  </si>
  <si>
    <t>Total gross losses</t>
  </si>
  <si>
    <t>Amortization of DAC and VOBA</t>
  </si>
  <si>
    <t>Portion of loss recognized in other comprehensive income (loss)</t>
  </si>
  <si>
    <t>Net realized investment gains</t>
  </si>
  <si>
    <t>Change in allowance for loan losses</t>
  </si>
  <si>
    <t>Available-for-sale Securities</t>
  </si>
  <si>
    <t>Investments - Schedule of Sales of Fixed Maturity and Equity Securities Excluding Maturities and Calls (Details) - USD ($) $ in Thousands</t>
  </si>
  <si>
    <t>Proceeds</t>
  </si>
  <si>
    <t>Investments - Gross Mortgage Loan Principal Outstanding and Allowance for Potential Future Losses (Details) - USD ($) $ in Thousands</t>
  </si>
  <si>
    <t>Principal outstanding</t>
  </si>
  <si>
    <t>Allowance for loan losses</t>
  </si>
  <si>
    <t>Mortgage loans, carrying value</t>
  </si>
  <si>
    <t>Investments - Schedule of Amount of Mortgage Loans (Details) - USD ($) $ in Thousands</t>
  </si>
  <si>
    <t>Mortgage Loans on Real Estate [Line Items]</t>
  </si>
  <si>
    <t>Percentage of total carrying amount</t>
  </si>
  <si>
    <t>Prior to 2006</t>
  </si>
  <si>
    <t>25.00%</t>
  </si>
  <si>
    <t>14.00%</t>
  </si>
  <si>
    <t>Investments - Schedule of Mortgage Loans by Geographic Location and Property Type (Details) - USD ($) $ in Thousands</t>
  </si>
  <si>
    <t>Mortgages loans, carrying amount</t>
  </si>
  <si>
    <t>54.00%</t>
  </si>
  <si>
    <t>Office</t>
  </si>
  <si>
    <t>31.00%</t>
  </si>
  <si>
    <t>Medical</t>
  </si>
  <si>
    <t>Pacific</t>
  </si>
  <si>
    <t>23.00%</t>
  </si>
  <si>
    <t>West south central</t>
  </si>
  <si>
    <t>West north central</t>
  </si>
  <si>
    <t>Mountain</t>
  </si>
  <si>
    <t>East north central</t>
  </si>
  <si>
    <t>South Atlantic</t>
  </si>
  <si>
    <t>Middle Atlantic</t>
  </si>
  <si>
    <t>East south central</t>
  </si>
  <si>
    <t>Investments - Schedule of Concentration of Mortgage Loans by State Greater Than Five Percent (Details) - USD ($) $ in Thousands</t>
  </si>
  <si>
    <t>California</t>
  </si>
  <si>
    <t>Texas</t>
  </si>
  <si>
    <t>Minnesota</t>
  </si>
  <si>
    <t>Ohio</t>
  </si>
  <si>
    <t>Florida</t>
  </si>
  <si>
    <t>All others</t>
  </si>
  <si>
    <t>43.00%</t>
  </si>
  <si>
    <t>Investments - Schedule Carrying Amount of Mortgage Loans by Maturity (Details) - USD ($) $ in Thousands</t>
  </si>
  <si>
    <t>Due in one year or less</t>
  </si>
  <si>
    <t>Due after one year through five years</t>
  </si>
  <si>
    <t>27.00%</t>
  </si>
  <si>
    <t>Due after five years through ten years</t>
  </si>
  <si>
    <t>24.00%</t>
  </si>
  <si>
    <t>Due after ten years</t>
  </si>
  <si>
    <t>49.00%</t>
  </si>
  <si>
    <t>42.00%</t>
  </si>
  <si>
    <t>Fair Value Measurements - Additional Information (Details) - USD ($)</t>
  </si>
  <si>
    <t>Percentage of carrying value of investments from external pricing services</t>
  </si>
  <si>
    <t>98.00%</t>
  </si>
  <si>
    <t>97.00%</t>
  </si>
  <si>
    <t>Percentage of carrying value of investments from brokers</t>
  </si>
  <si>
    <t>Percentage of carrying value of investments from internal matrices and calculations</t>
  </si>
  <si>
    <t>Assets, transfers from Level 1 to Level 2</t>
  </si>
  <si>
    <t>Liabilities, transfers from Level 1 to Level 2</t>
  </si>
  <si>
    <t>Assets, transfers from Level 2 to Level 1</t>
  </si>
  <si>
    <t>Liabilities, transfers from Level 2 to Level 1</t>
  </si>
  <si>
    <t>Maximum liability reduction due to ten percent increase in mortality assumption</t>
  </si>
  <si>
    <t>Liability increase due to ten percent decrease in lapse assumption</t>
  </si>
  <si>
    <t>Liability increase due to ten percent increase in estimated benefit utilization</t>
  </si>
  <si>
    <t>Liability decrease due to ten basis point increase in credit spreads</t>
  </si>
  <si>
    <t>Fair Value Measurements - Schedule of Fair Value of Assets and Liabilities Measured on Recurring Basis (Detail) - Fair Value, Measurements, Recurring - USD ($) $ in Thousands</t>
  </si>
  <si>
    <t>Fair Value, Assets and Liabilities Measured on Recurring and Nonrecurring Basis [Line Items]</t>
  </si>
  <si>
    <t>Investments, Fair Value Disclosure</t>
  </si>
  <si>
    <t>Financial and Nonfinancial Liabilities, Fair Value Disclosure</t>
  </si>
  <si>
    <t>99.00%</t>
  </si>
  <si>
    <t>Guaranteed minimum withdrawal benefits</t>
  </si>
  <si>
    <t>Guaranteed minimum withdrawal benefits | Level 1</t>
  </si>
  <si>
    <t>Guaranteed minimum withdrawal benefits | Level 2</t>
  </si>
  <si>
    <t>Guaranteed minimum withdrawal benefits | Level 3</t>
  </si>
  <si>
    <t>U.S. Treasury securities and obligations of U.S. Government | Level 1</t>
  </si>
  <si>
    <t>U.S. Treasury securities and obligations of U.S. Government | Level 2</t>
  </si>
  <si>
    <t>U.S. Treasury securities and obligations of U.S. Government | Level 3</t>
  </si>
  <si>
    <t>Federal agencies | Level 1</t>
  </si>
  <si>
    <t>Federal agencies | Level 2</t>
  </si>
  <si>
    <t>Federal agencies | Level 3</t>
  </si>
  <si>
    <t>Federal agency issued residential mortgage-backed securities | Level 1</t>
  </si>
  <si>
    <t>Federal agency issued residential mortgage-backed securities | Level 2</t>
  </si>
  <si>
    <t>Federal agency issued residential mortgage-backed securities | Level 3</t>
  </si>
  <si>
    <t>U.S. Treasury and Government, Subtotal</t>
  </si>
  <si>
    <t>U.S. Treasury and Government, Subtotal | Level 1</t>
  </si>
  <si>
    <t>U.S. Treasury and Government, Subtotal | Level 2</t>
  </si>
  <si>
    <t>U.S. Treasury and Government, Subtotal | Level 3</t>
  </si>
  <si>
    <t>Industrial | Level 1</t>
  </si>
  <si>
    <t>Industrial | Level 2</t>
  </si>
  <si>
    <t>Industrial | Level 3</t>
  </si>
  <si>
    <t>Energy | Level 1</t>
  </si>
  <si>
    <t>Energy | Level 2</t>
  </si>
  <si>
    <t>Energy | Level 3</t>
  </si>
  <si>
    <t>Communications and technology | Level 1</t>
  </si>
  <si>
    <t>Communications and technology | Level 2</t>
  </si>
  <si>
    <t>Communications and technology | Level 3</t>
  </si>
  <si>
    <t>Financial | Level 1</t>
  </si>
  <si>
    <t>Financial | Level 2</t>
  </si>
  <si>
    <t>Financial | Level 3</t>
  </si>
  <si>
    <t>Consumer | Level 1</t>
  </si>
  <si>
    <t>Consumer | Level 2</t>
  </si>
  <si>
    <t>Consumer | Level 3</t>
  </si>
  <si>
    <t>Public utilities | Level 1</t>
  </si>
  <si>
    <t>Public utilities | Level 2</t>
  </si>
  <si>
    <t>Public utilities | Level 3</t>
  </si>
  <si>
    <t>Corporate obligations, subtotal | Level 1</t>
  </si>
  <si>
    <t>Corporate obligations, subtotal | Level 2</t>
  </si>
  <si>
    <t>Corporate obligations, subtotal | Level 3</t>
  </si>
  <si>
    <t>Corporate private-labeled residential mortgage-backed securities | Level 1</t>
  </si>
  <si>
    <t>Corporate private-labeled residential mortgage-backed securities | Level 2</t>
  </si>
  <si>
    <t>Corporate private-labeled residential mortgage-backed securities | Level 3</t>
  </si>
  <si>
    <t>Municipal securities | Level 1</t>
  </si>
  <si>
    <t>Municipal securities | Level 2</t>
  </si>
  <si>
    <t>Municipal securities | Level 3</t>
  </si>
  <si>
    <t>Other | Level 1</t>
  </si>
  <si>
    <t>Other | Level 2</t>
  </si>
  <si>
    <t>Other | Level 3</t>
  </si>
  <si>
    <t>Redeemable preferred stocks | Level 1</t>
  </si>
  <si>
    <t>Redeemable preferred stocks | Level 2</t>
  </si>
  <si>
    <t>Redeemable preferred stocks | Level 3</t>
  </si>
  <si>
    <t>Fixed maturity securities | Level 1</t>
  </si>
  <si>
    <t>Fixed maturity securities | Level 2</t>
  </si>
  <si>
    <t>Fixed maturity securities | Level 3</t>
  </si>
  <si>
    <t>Equity securities | Level 1</t>
  </si>
  <si>
    <t>Equity securities | Level 2</t>
  </si>
  <si>
    <t>Equity securities | Level 3</t>
  </si>
  <si>
    <t>Fair Value Measurements - Schedule of Changes in Level 3 Assets and Liabilities Measured at Fair Value on Recurring Basis (Detail) - USD ($) $ in Thousands</t>
  </si>
  <si>
    <t>Fair Value, Assets Measured on Recurring Basis, Unobservable Input Reconciliation [Line Items]</t>
  </si>
  <si>
    <t>Liability value, beginning of period</t>
  </si>
  <si>
    <t>Liability, Gain (Loss) Included in Earnings</t>
  </si>
  <si>
    <t>Liability, Gain (Loss) Included in Other Comprehensive Income (Loss)</t>
  </si>
  <si>
    <t>Liability, Purchases</t>
  </si>
  <si>
    <t>Liability, Issuances</t>
  </si>
  <si>
    <t>Liability, Sales</t>
  </si>
  <si>
    <t>Liability, Other dispositions</t>
  </si>
  <si>
    <t>Liability, Transfers Into Level 3</t>
  </si>
  <si>
    <t>Liability, Transfers out of Level 3</t>
  </si>
  <si>
    <t>Asset value, beginning of period</t>
  </si>
  <si>
    <t>Asset, Gain (Loss) Included in Earnings</t>
  </si>
  <si>
    <t>Asset, Gain (Loss) Included in Other Comprehensive Income (Loss)</t>
  </si>
  <si>
    <t>Asset, Purchases</t>
  </si>
  <si>
    <t>Asset, Issuances</t>
  </si>
  <si>
    <t>Asset, Sales</t>
  </si>
  <si>
    <t>Asset, Other dispositions</t>
  </si>
  <si>
    <t>Asset, Transfers Into Level 3</t>
  </si>
  <si>
    <t>Asset, Transfers out of Level 3</t>
  </si>
  <si>
    <t>Asset value, end of period</t>
  </si>
  <si>
    <t>Fair Value Measurements - Schedule of Valuation Method for Material Financial Instruments (Details) - USD ($) $ in Thousands</t>
  </si>
  <si>
    <t>Embedded Derivative - GMWB</t>
  </si>
  <si>
    <t>Mortality</t>
  </si>
  <si>
    <t>Minimum</t>
  </si>
  <si>
    <t>Lapse</t>
  </si>
  <si>
    <t>Benefit Utilization</t>
  </si>
  <si>
    <t>Nonperformance Risk</t>
  </si>
  <si>
    <t>0.73%</t>
  </si>
  <si>
    <t>Maximum</t>
  </si>
  <si>
    <t>1.52%</t>
  </si>
  <si>
    <t>1.35%</t>
  </si>
  <si>
    <t>Fair Value Measurements - Summary of Fair Value Estimates for Financial Instruments (Detail) - USD ($) $ in Thousands</t>
  </si>
  <si>
    <t>Fair Value, Balance Sheet Grouping, Financial Statement Captions [Line Items]</t>
  </si>
  <si>
    <t>Equity securities available for sale</t>
  </si>
  <si>
    <t>Carrying Value</t>
  </si>
  <si>
    <t>Cash and short-term investments</t>
  </si>
  <si>
    <t>Carrying Value | Guaranteed Lifetime Withdrawal Benefit</t>
  </si>
  <si>
    <t>Carrying Value | Fixed maturity securities available for sale</t>
  </si>
  <si>
    <t>Carrying Value | Equity securities</t>
  </si>
  <si>
    <t>Fair Value | Guaranteed Lifetime Withdrawal Benefit</t>
  </si>
  <si>
    <t>Fair Value | Fixed maturity securities available for sale</t>
  </si>
  <si>
    <t>Fair Value | Equity securities</t>
  </si>
  <si>
    <t>Deposit Funds | Carrying Value</t>
  </si>
  <si>
    <t>Deposit Funds | Fair Value</t>
  </si>
  <si>
    <t>Supplementary Contracts Without Life Contingencies | Carrying Value</t>
  </si>
  <si>
    <t>Supplementary Contracts Without Life Contingencies | Fair Value</t>
  </si>
  <si>
    <t>Financing Receivables - Company's Financing Receivables by Classification (Details) - USD ($) $ in Thousands</t>
  </si>
  <si>
    <t>Dec. 31, 2013</t>
  </si>
  <si>
    <t>Financing Receivable, Recorded Investment [Line Items]</t>
  </si>
  <si>
    <t>Total financing receivables</t>
  </si>
  <si>
    <t>Agent receivables, net</t>
  </si>
  <si>
    <t>Financing Receivables - Schedule of Activity of Allowance for Uncollectible Accounts on Agent Receivables (Details) - Agent receivables, net - USD ($) $ in Thousands</t>
  </si>
  <si>
    <t>Financing Receivable, Allowance for Credit Losses [Roll Forward]</t>
  </si>
  <si>
    <t>Beginning of year</t>
  </si>
  <si>
    <t>Additions</t>
  </si>
  <si>
    <t>Deductions</t>
  </si>
  <si>
    <t>End of period</t>
  </si>
  <si>
    <t>Financing Receivables - Mortgage Loan Portfolio as Collectively or Individually Evaluated for Impairment (Details) - USD ($) $ in Thousands</t>
  </si>
  <si>
    <t>Financing Receivable, Allowance for Credit Losses [Line Items]</t>
  </si>
  <si>
    <t>Mortgage loans collectively evaluated for impairment</t>
  </si>
  <si>
    <t>Mortgage loans individually evaluated for impairment</t>
  </si>
  <si>
    <t>Financing Receivables - Schedule of Activity of Allowance for Potential Future Losses on Mortgage Loans (Details) - Mortgage loans, net - USD ($) $ in Thousands</t>
  </si>
  <si>
    <t>Provision</t>
  </si>
  <si>
    <t>Financing Receivables - Additional Information (Details) $ in Thousands</t>
  </si>
  <si>
    <t>Jun. 30, 2015USD ($)MortgageLoanagent_receivable</t>
  </si>
  <si>
    <t>Dec. 31, 2014USD ($)MortgageLoan</t>
  </si>
  <si>
    <t>Receivables, gross</t>
  </si>
  <si>
    <t>Agent specific loans</t>
  </si>
  <si>
    <t>Other Agent Receivables</t>
  </si>
  <si>
    <t>Number of types of agent receivables | agent_receivable</t>
  </si>
  <si>
    <t>Number of financing receivables past due | MortgageLoan</t>
  </si>
  <si>
    <t>Financing Receivables - Schedule for Delinquent Payments for Both Principal and Interest (Details) - USD ($) $ in Thousands</t>
  </si>
  <si>
    <t>Financing Receivable, Recorded Investment, Past Due [Line Items]</t>
  </si>
  <si>
    <t>Book Value</t>
  </si>
  <si>
    <t>Amount of Payments Past Due</t>
  </si>
  <si>
    <t>30 to 59 Days Past Due</t>
  </si>
  <si>
    <t>30 to 59 Days Past Due | Industrial</t>
  </si>
  <si>
    <t>30 to 59 Days Past Due | Office</t>
  </si>
  <si>
    <t>30 to 59 Days Past Due | Medical</t>
  </si>
  <si>
    <t>30 to 59 Days Past Due | Other</t>
  </si>
  <si>
    <t>60 to 89 Days Past Due</t>
  </si>
  <si>
    <t>60 to 89 Days Past Due | Industrial</t>
  </si>
  <si>
    <t>60 to 89 Days Past Due | Office</t>
  </si>
  <si>
    <t>60 to 89 Days Past Due | Medical</t>
  </si>
  <si>
    <t>60 to 89 Days Past Due | Other</t>
  </si>
  <si>
    <t>Greater than 90 Days Past Due</t>
  </si>
  <si>
    <t>Greater than 90 Days Past Due | Industrial</t>
  </si>
  <si>
    <t>Greater than 90 Days Past Due | Office</t>
  </si>
  <si>
    <t>Greater than 90 Days Past Due | Medical</t>
  </si>
  <si>
    <t>Greater than 90 Days Past Due | Other</t>
  </si>
  <si>
    <t>Variable Interest Entities - Additional Information (Details)</t>
  </si>
  <si>
    <t>Jun. 30, 2015USD ($)joint_venture</t>
  </si>
  <si>
    <t>Jun. 30, 2014USD ($)</t>
  </si>
  <si>
    <t>Dec. 31, 2014USD ($)joint_venture</t>
  </si>
  <si>
    <t>Variable Interest Entity [Line Items]</t>
  </si>
  <si>
    <t>Affordable housing tax credits and other tax benefits amount</t>
  </si>
  <si>
    <t>Amortization method qualified affordable housing project investments amortization</t>
  </si>
  <si>
    <t>Maximum exposure to loss required compliance period</t>
  </si>
  <si>
    <t>15 years</t>
  </si>
  <si>
    <t>Real Estate Joint Ventures</t>
  </si>
  <si>
    <t>Number of ventures invested by company | joint_venture</t>
  </si>
  <si>
    <t>Affordable Housing Real Estate Joint Ventures</t>
  </si>
  <si>
    <t>Losses realizable if tax credits received were recaptured</t>
  </si>
  <si>
    <t>Equity Commitment | Variable Interest Entity</t>
  </si>
  <si>
    <t>Mortgage Loan Commitment | Variable Interest Entity</t>
  </si>
  <si>
    <t>Variable Interest Entities - Carrying Amount and Maximum Exposure to Loss Relating to VIEs (Details) - USD ($) $ in Thousands</t>
  </si>
  <si>
    <t>Carrying Amount</t>
  </si>
  <si>
    <t>Maximum Exposure to Loss</t>
  </si>
  <si>
    <t>Separate Accounts - Additional Information (Details) $ in Thousands</t>
  </si>
  <si>
    <t>Jun. 30, 2015USD ($)block</t>
  </si>
  <si>
    <t>Dec. 31, 2014USD ($)</t>
  </si>
  <si>
    <t>Net Amount at Risk by Product and Guarantee [Line Items]</t>
  </si>
  <si>
    <t>Number of blocks of variable universal life policies and variable annuity contracts | block</t>
  </si>
  <si>
    <t>Separate account fund balances</t>
  </si>
  <si>
    <t>Guaranteed minimum withdrawal benefit</t>
  </si>
  <si>
    <t>Value of variable annuity separate accounts</t>
  </si>
  <si>
    <t>Guaranteed minimum withdrawal benefit guarantee liability</t>
  </si>
  <si>
    <t>Direct Block</t>
  </si>
  <si>
    <t>Assumed Block</t>
  </si>
  <si>
    <t>Notes Payable - Additional Information (Details)</t>
  </si>
  <si>
    <t>Jun. 30, 2015USD ($)Bank</t>
  </si>
  <si>
    <t>Notes payable</t>
  </si>
  <si>
    <t>Capital investment</t>
  </si>
  <si>
    <t>Unsecured revolving line of credit</t>
  </si>
  <si>
    <t>Number of major commercial banks | Bank</t>
  </si>
  <si>
    <t>Line of credit, balance outstanding</t>
  </si>
  <si>
    <t>Credit facility expiration date</t>
  </si>
  <si>
    <t>Jun. 1,
		2016</t>
  </si>
  <si>
    <t>Income Taxes - Reconciliation of Federal Income Tax Rate to Company's Effective Income Tax Rate (Details)</t>
  </si>
  <si>
    <t>Effective income tax rate</t>
  </si>
  <si>
    <t>Federal income tax rate</t>
  </si>
  <si>
    <t>Tax credits, net of equity adjustment</t>
  </si>
  <si>
    <t>(3.00%)</t>
  </si>
  <si>
    <t>(4.00%)</t>
  </si>
  <si>
    <t>Permanent differences</t>
  </si>
  <si>
    <t>(2.00%)</t>
  </si>
  <si>
    <t>(1.00%)</t>
  </si>
  <si>
    <t>Income Taxes - Additional Information (Details) - USD ($) $ in Millions</t>
  </si>
  <si>
    <t>Uncertain tax positions</t>
  </si>
  <si>
    <t>Current tax liability</t>
  </si>
  <si>
    <t>Deferred tax liability</t>
  </si>
  <si>
    <t>Current tax asset</t>
  </si>
  <si>
    <t>Pensions and Other Postemployment Benefits (OPEB) - Components of Net Periodic Benefit Cost (Details) - USD ($) $ in Thousands</t>
  </si>
  <si>
    <t>Pension Benefits</t>
  </si>
  <si>
    <t>Defined Benefit Plan Disclosure [Line Items]</t>
  </si>
  <si>
    <t>Service cost</t>
  </si>
  <si>
    <t>Interest cost</t>
  </si>
  <si>
    <t>Expected return on plan assets</t>
  </si>
  <si>
    <t>Amortization of Unrecognized actuarial net loss</t>
  </si>
  <si>
    <t>Amortization of Unrecognized prior service credit</t>
  </si>
  <si>
    <t>Net periodic benefit cost (credit)</t>
  </si>
  <si>
    <t>Other Postemployment Benefits</t>
  </si>
  <si>
    <t>Share-Based Payment - Additional Information (Details) - USD ($)</t>
  </si>
  <si>
    <t>Share-based Compensation Arrangement by Share-based Payment Award [Line Items]</t>
  </si>
  <si>
    <t>Payments made under share-based compensation</t>
  </si>
  <si>
    <t>Cost of share-based compensation accrued as an operating expense (less than $0.1 million in second quarter 2015)</t>
  </si>
  <si>
    <t>Phantom shares</t>
  </si>
  <si>
    <t>Calculation period</t>
  </si>
  <si>
    <t>3 years</t>
  </si>
  <si>
    <t>Comprehensive Income (Loss) - Information about Comprehensive Income (Details) - USD ($) $ in Thousands</t>
  </si>
  <si>
    <t>Net realized investment gains, excluding impairment losses, pre-tax amount</t>
  </si>
  <si>
    <t>Other-than-temporary impairment losses recognized in earnings, pre-tax amount</t>
  </si>
  <si>
    <t>Net unrealized gains (losses) excluding impairment losses, pre-tax amount</t>
  </si>
  <si>
    <t>Effect on DAC and VOBA, pre-tax amount</t>
  </si>
  <si>
    <t>Future policy benefits, pre-tax amount</t>
  </si>
  <si>
    <t>Policyholder account balances, pre-tax amount</t>
  </si>
  <si>
    <t>Other comprehensive income, pre-tax amount</t>
  </si>
  <si>
    <t>Net realized investment gains, excluding impairment losses, tax expense or (benefit)</t>
  </si>
  <si>
    <t>Other-than-temporary impairment losses recognized in earnings, tax expense or (benefit)</t>
  </si>
  <si>
    <t>Other-than-temporary impairment losses recognized in other comprehensive income, tax expense or (benefit)</t>
  </si>
  <si>
    <t>Net unrealized gains (losses) excluding impairment losses, tax expense or (benefit)</t>
  </si>
  <si>
    <t>Effect on DAC and VOBA, tax expense or (benefit)</t>
  </si>
  <si>
    <t>Future policy benefits, tax expense or (benefit)</t>
  </si>
  <si>
    <t>Policyholder account balances, tax expense or (benefit)</t>
  </si>
  <si>
    <t>Other comprehensive income, tax (expense) or benefit</t>
  </si>
  <si>
    <t>Net realized investment gains, excluding impairment losses, net-of-tax amount</t>
  </si>
  <si>
    <t>Other-than-temporary impairment losses recognized in earnings, net-of-tax amount</t>
  </si>
  <si>
    <t>Other-than-temporary impairment losses recognized in other comprehensive income, net-of-tax amount</t>
  </si>
  <si>
    <t>Net unrealized gains (losses) excluding impairment losses, net-of-tax amount</t>
  </si>
  <si>
    <t>Effect on DAC and VOBA, net-of-tax amount</t>
  </si>
  <si>
    <t>Future policy benefits, net-of-tax amount</t>
  </si>
  <si>
    <t>Policyholder account balances, net-of-tax amount</t>
  </si>
  <si>
    <t>Comprehensive income</t>
  </si>
  <si>
    <t>Net unrealized gains (losses), pre-tax amount</t>
  </si>
  <si>
    <t>Net unrealized gains (losses), tax expense or (benefit)</t>
  </si>
  <si>
    <t>Net unrealized gains (losses), net-of-tax amount</t>
  </si>
  <si>
    <t>Comprehensive Income (Loss) - Accumulated Balances Related to Each Component of Accumulated Other Comprehensive Income (Details) - USD ($) $ in Thousands</t>
  </si>
  <si>
    <t>Accumulated Other Comprehensive Income (Loss), Net of Tax [Roll Forward]</t>
  </si>
  <si>
    <t>Other comprehensive income (loss) before reclassification</t>
  </si>
  <si>
    <t>Amounts reclassified from accumulated other comprehensive income</t>
  </si>
  <si>
    <t>Unrealized Gain (Loss) on Non-Impaired Securities</t>
  </si>
  <si>
    <t>Unrealized Gain (Loss) on Impaired Securities</t>
  </si>
  <si>
    <t>Benefit Plan Obligations</t>
  </si>
  <si>
    <t>DAC/ VOBA Impact</t>
  </si>
  <si>
    <t>Future Policy Benefits</t>
  </si>
  <si>
    <t>Policyholder Account Balances</t>
  </si>
  <si>
    <t>Comprehensive Income (Loss) - Reclassification of Accumulated Other Comprehensive Income (Loss) (Details) - USD ($) $ in Thousands</t>
  </si>
  <si>
    <t>Other Comprehensive Income (Loss), before Tax</t>
  </si>
  <si>
    <t>Other Comprehensive Income (Loss), Tax</t>
  </si>
  <si>
    <t>Other Comprehensive Income (Loss), Net of Tax</t>
  </si>
  <si>
    <t>Reclassification out of Accumulated Other Comprehensive Income | Unrealized Gain (Loss) on Non-Impaired Securities</t>
  </si>
  <si>
    <t>[2]</t>
  </si>
  <si>
    <t>Reclassification out of Accumulated Other Comprehensive Income | Unrealized Gain (Loss) on Impaired Securities</t>
  </si>
  <si>
    <t>Reclassification out of Accumulated Other Comprehensive Income | DAC/ VOBA Impact</t>
  </si>
  <si>
    <t>(Increases) decreases net realized investment gains (losses) on the Consolidated Statements of Comprehensive Income.</t>
  </si>
  <si>
    <t>(Increases) decreases income tax expense (benefit) on the Consolidated Statements of Comprehensive Income.</t>
  </si>
  <si>
    <t>Earnings Per Share - Additional Information (Details) - shares</t>
  </si>
  <si>
    <t>Weighted average number of shares outstanding</t>
  </si>
  <si>
    <t>Number of shares outstanding</t>
  </si>
  <si>
    <t>Segment Information - Schedule of Financial Performance of Reportable Segments (Details) - USD ($) $ in Thousands</t>
  </si>
  <si>
    <t>Segment Reporting Information [Line Items]</t>
  </si>
  <si>
    <t>Insurance revenues</t>
  </si>
  <si>
    <t>Benefits and expenses</t>
  </si>
  <si>
    <t>Individual Segment</t>
  </si>
  <si>
    <t>Group Segment</t>
  </si>
  <si>
    <t>Old American</t>
  </si>
  <si>
    <t>Intersegment Eliminations</t>
  </si>
  <si>
    <t>Elimination entries to remove intercompany transactions for life and accident and health insurance that the Company purchases for its employees and agents were as follows: insurance revenues from the Group Insurance segment and operating expenses from the Individual Insurance segment to arrive at Consolidated Statements of Comprehensive Income.</t>
  </si>
  <si>
    <t>Segment Information Additional Information (Details)</t>
  </si>
  <si>
    <t>Jun. 30, 2015segment</t>
  </si>
  <si>
    <t>Number of reportable segments</t>
  </si>
  <si>
    <t>Commitments (Details) - Commercial Loan - USD ($) $ in Millions</t>
  </si>
  <si>
    <t>Jul. 28, 2015</t>
  </si>
  <si>
    <t>Other Commitments [Line Items]</t>
  </si>
  <si>
    <t>Amount committed</t>
  </si>
  <si>
    <t>Subsequent Event</t>
  </si>
  <si>
    <t>Subsequent Events - Additional Information (Details) - USD ($) $ / shares in Units, $ in Thousands</t>
  </si>
  <si>
    <t>Jul. 23, 2015</t>
  </si>
  <si>
    <t>Jul. 27, 2015</t>
  </si>
  <si>
    <t>Subsequent Event [Line Items]</t>
  </si>
  <si>
    <t>Dividend payable (USD per share)</t>
  </si>
  <si>
    <t>Treasury stock, value acquired</t>
  </si>
  <si>
    <t>TREASURY STOCK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0"/>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5" r="B6" t="n">
        <v>2015</v>
      </c>
    </row>
    <row spans="1:2" r="7">
      <c s="4" r="A7" t="s">
        <v>10</v>
      </c>
      <c s="6" r="B7" t="s">
        <v>11</v>
      </c>
    </row>
    <row spans="1:2" r="8">
      <c s="4" r="A8" t="s">
        <v>12</v>
      </c>
      <c s="4" r="B8" t="s">
        <v>13</v>
      </c>
    </row>
    <row spans="1:2" r="9">
      <c s="4" r="A9" t="s">
        <v>14</v>
      </c>
      <c s="4" r="B9" t="s">
        <v>15</v>
      </c>
    </row>
    <row spans="1:2" r="10">
      <c s="4" r="A10" t="s">
        <v>16</v>
      </c>
      <c s="5" r="B10" t="n">
        <v>54473</v>
      </c>
    </row>
    <row spans="1:2" r="11">
      <c s="4" r="A11" t="s">
        <v>17</v>
      </c>
      <c s="4" r="B11" t="s">
        <v>18</v>
      </c>
    </row>
    <row spans="1:2" r="12">
      <c s="4" r="A12" t="s">
        <v>19</v>
      </c>
      <c s="4" r="B12" t="s">
        <v>20</v>
      </c>
    </row>
    <row spans="1:2" r="13">
      <c s="4" r="A13" t="s">
        <v>21</v>
      </c>
      <c s="5" r="B13" t="n">
        <v>1063400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7</v>
      </c>
      <c s="2" r="B1" t="s">
        <v>66</v>
      </c>
    </row>
    <row spans="1:2" r="2">
      <c s="2" r="B2" t="s">
        <v>23</v>
      </c>
    </row>
    <row spans="1:2" r="3">
      <c s="3" r="A3" t="s">
        <v>155</v>
      </c>
    </row>
    <row spans="1:2" r="4">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9</v>
      </c>
      <c s="2" r="B1" t="s">
        <v>66</v>
      </c>
    </row>
    <row spans="1:2" r="2">
      <c s="2" r="B2" t="s">
        <v>23</v>
      </c>
    </row>
    <row spans="1:2" r="3">
      <c s="3" r="A3" t="s">
        <v>160</v>
      </c>
    </row>
    <row spans="1:2" r="4">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2</v>
      </c>
      <c s="2" r="B1" t="s">
        <v>66</v>
      </c>
    </row>
    <row spans="1:2" r="2">
      <c s="2" r="B2" t="s">
        <v>23</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5</v>
      </c>
      <c s="2" r="B1" t="s">
        <v>66</v>
      </c>
    </row>
    <row spans="1:2" r="2">
      <c s="2" r="B2" t="s">
        <v>23</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8</v>
      </c>
      <c s="2" r="B1" t="s">
        <v>66</v>
      </c>
    </row>
    <row spans="1:2" r="2">
      <c s="2" r="B2" t="s">
        <v>23</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1</v>
      </c>
      <c s="2" r="B1" t="s">
        <v>66</v>
      </c>
    </row>
    <row spans="1:2" r="2">
      <c s="2" r="B2" t="s">
        <v>23</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4</v>
      </c>
      <c s="2" r="B1" t="s">
        <v>66</v>
      </c>
    </row>
    <row spans="1:2" r="2">
      <c s="2" r="B2" t="s">
        <v>23</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66</v>
      </c>
    </row>
    <row spans="1:2" r="2">
      <c s="2" r="B2" t="s">
        <v>23</v>
      </c>
    </row>
    <row spans="1:2" r="3">
      <c s="3" r="A3" t="s">
        <v>178</v>
      </c>
    </row>
    <row spans="1:2" r="4">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66</v>
      </c>
    </row>
    <row spans="1:2" r="2">
      <c s="2" r="B2" t="s">
        <v>23</v>
      </c>
    </row>
    <row spans="1:2" r="3">
      <c s="3" r="A3" t="s">
        <v>181</v>
      </c>
    </row>
    <row spans="1:2" r="4">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3</v>
      </c>
      <c s="2" r="B1" t="s">
        <v>66</v>
      </c>
    </row>
    <row spans="1:2" r="2">
      <c s="2" r="B2" t="s">
        <v>23</v>
      </c>
    </row>
    <row spans="1:2" r="3">
      <c s="3" r="A3" t="s">
        <v>184</v>
      </c>
    </row>
    <row spans="1:2" r="4">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B3" t="n">
        <v>2703822</v>
      </c>
      <c s="7" r="C3" t="n">
        <v>2726731</v>
      </c>
    </row>
    <row spans="1:3" r="4">
      <c s="4" r="A4" t="s">
        <v>27</v>
      </c>
      <c s="5" r="B4" t="n">
        <v>24804</v>
      </c>
      <c s="5" r="C4" t="n">
        <v>24881</v>
      </c>
    </row>
    <row spans="1:3" r="5">
      <c s="4" r="A5" t="s">
        <v>28</v>
      </c>
      <c s="5" r="B5" t="n">
        <v>550724</v>
      </c>
      <c s="5" r="C5" t="n">
        <v>541180</v>
      </c>
    </row>
    <row spans="1:3" r="6">
      <c s="4" r="A6" t="s">
        <v>29</v>
      </c>
      <c s="5" r="B6" t="n">
        <v>179403</v>
      </c>
      <c s="5" r="C6" t="n">
        <v>181082</v>
      </c>
    </row>
    <row spans="1:3" r="7">
      <c s="4" r="A7" t="s">
        <v>30</v>
      </c>
      <c s="5" r="B7" t="n">
        <v>82537</v>
      </c>
      <c s="5" r="C7" t="n">
        <v>83553</v>
      </c>
    </row>
    <row spans="1:3" r="8">
      <c s="4" r="A8" t="s">
        <v>31</v>
      </c>
      <c s="5" r="B8" t="n">
        <v>23508</v>
      </c>
      <c s="5" r="C8" t="n">
        <v>39107</v>
      </c>
    </row>
    <row spans="1:3" r="9">
      <c s="4" r="A9" t="s">
        <v>32</v>
      </c>
      <c s="5" r="B9" t="n">
        <v>318</v>
      </c>
      <c s="5" r="C9" t="n">
        <v>462</v>
      </c>
    </row>
    <row spans="1:3" r="10">
      <c s="4" r="A10" t="s">
        <v>33</v>
      </c>
      <c s="5" r="B10" t="n">
        <v>3565116</v>
      </c>
      <c s="5" r="C10" t="n">
        <v>3596996</v>
      </c>
    </row>
    <row spans="1:3" r="11">
      <c s="4" r="A11" t="s">
        <v>34</v>
      </c>
      <c s="5" r="B11" t="n">
        <v>9238</v>
      </c>
      <c s="5" r="C11" t="n">
        <v>11011</v>
      </c>
    </row>
    <row spans="1:3" r="12">
      <c s="4" r="A12" t="s">
        <v>35</v>
      </c>
      <c s="5" r="B12" t="n">
        <v>34213</v>
      </c>
      <c s="5" r="C12" t="n">
        <v>33078</v>
      </c>
    </row>
    <row spans="1:3" r="13">
      <c s="4" r="A13" t="s">
        <v>36</v>
      </c>
      <c s="5" r="B13" t="n">
        <v>261836</v>
      </c>
      <c s="5" r="C13" t="n">
        <v>249195</v>
      </c>
    </row>
    <row spans="1:3" r="14">
      <c s="4" r="A14" t="s">
        <v>37</v>
      </c>
      <c s="5" r="B14" t="n">
        <v>189598</v>
      </c>
      <c s="5" r="C14" t="n">
        <v>194425</v>
      </c>
    </row>
    <row spans="1:3" r="15">
      <c s="4" r="A15" t="s">
        <v>38</v>
      </c>
      <c s="5" r="B15" t="n">
        <v>16997</v>
      </c>
      <c s="5" r="C15" t="n">
        <v>17527</v>
      </c>
    </row>
    <row spans="1:3" r="16">
      <c s="4" r="A16" t="s">
        <v>39</v>
      </c>
      <c s="5" r="B16" t="n">
        <v>57923</v>
      </c>
      <c s="5" r="C16" t="n">
        <v>63134</v>
      </c>
    </row>
    <row spans="1:3" r="17">
      <c s="4" r="A17" t="s">
        <v>40</v>
      </c>
      <c s="5" r="B17" t="n">
        <v>403406</v>
      </c>
      <c s="5" r="C17" t="n">
        <v>406501</v>
      </c>
    </row>
    <row spans="1:3" r="18">
      <c s="4" r="A18" t="s">
        <v>41</v>
      </c>
      <c s="5" r="B18" t="n">
        <v>4538327</v>
      </c>
      <c s="5" r="C18" t="n">
        <v>4571867</v>
      </c>
    </row>
    <row spans="1:3" r="19">
      <c s="3" r="A19" t="s">
        <v>42</v>
      </c>
    </row>
    <row spans="1:3" r="20">
      <c s="4" r="A20" t="s">
        <v>43</v>
      </c>
      <c s="5" r="B20" t="n">
        <v>930257</v>
      </c>
      <c s="5" r="C20" t="n">
        <v>930761</v>
      </c>
    </row>
    <row spans="1:3" r="21">
      <c s="4" r="A21" t="s">
        <v>44</v>
      </c>
      <c s="5" r="B21" t="n">
        <v>2063783</v>
      </c>
      <c s="5" r="C21" t="n">
        <v>2072041</v>
      </c>
    </row>
    <row spans="1:3" r="22">
      <c s="4" r="A22" t="s">
        <v>45</v>
      </c>
      <c s="5" r="B22" t="n">
        <v>31585</v>
      </c>
      <c s="5" r="C22" t="n">
        <v>37452</v>
      </c>
    </row>
    <row spans="1:3" r="23">
      <c s="4" r="A23" t="s">
        <v>46</v>
      </c>
      <c s="5" r="B23" t="n">
        <v>171174</v>
      </c>
      <c s="5" r="C23" t="n">
        <v>165062</v>
      </c>
    </row>
    <row spans="1:3" r="24">
      <c s="4" r="A24" t="s">
        <v>47</v>
      </c>
      <c s="5" r="B24" t="n">
        <v>208037</v>
      </c>
      <c s="5" r="C24" t="n">
        <v>217291</v>
      </c>
    </row>
    <row spans="1:3" r="25">
      <c s="4" r="A25" t="s">
        <v>48</v>
      </c>
      <c s="5" r="B25" t="n">
        <v>403406</v>
      </c>
      <c s="5" r="C25" t="n">
        <v>406501</v>
      </c>
    </row>
    <row spans="1:3" r="26">
      <c s="4" r="A26" t="s">
        <v>49</v>
      </c>
      <c s="5" r="B26" t="n">
        <v>3808242</v>
      </c>
      <c s="5" r="C26" t="n">
        <v>3829108</v>
      </c>
    </row>
    <row spans="1:3" r="27">
      <c s="3" r="A27" t="s">
        <v>50</v>
      </c>
    </row>
    <row spans="1:3" r="28">
      <c s="4" r="A28" t="s">
        <v>51</v>
      </c>
      <c s="5" r="B28" t="n">
        <v>23121</v>
      </c>
      <c s="5" r="C28" t="n">
        <v>23121</v>
      </c>
    </row>
    <row spans="1:3" r="29">
      <c s="4" r="A29" t="s">
        <v>52</v>
      </c>
      <c s="5" r="B29" t="n">
        <v>41021</v>
      </c>
      <c s="5" r="C29" t="n">
        <v>41007</v>
      </c>
    </row>
    <row spans="1:3" r="30">
      <c s="4" r="A30" t="s">
        <v>53</v>
      </c>
      <c s="5" r="B30" t="n">
        <v>850369</v>
      </c>
      <c s="5" r="C30" t="n">
        <v>838508</v>
      </c>
    </row>
    <row spans="1:3" r="31">
      <c s="4" r="A31" t="s">
        <v>54</v>
      </c>
      <c s="5" r="B31" t="n">
        <v>7181</v>
      </c>
      <c s="5" r="C31" t="n">
        <v>23040</v>
      </c>
    </row>
    <row spans="1:3" r="32">
      <c s="4" r="A32" t="s">
        <v>55</v>
      </c>
      <c s="5" r="B32" t="n">
        <v>-191607</v>
      </c>
      <c s="5" r="C32" t="n">
        <v>-182917</v>
      </c>
    </row>
    <row spans="1:3" r="33">
      <c s="4" r="A33" t="s">
        <v>56</v>
      </c>
      <c s="5" r="B33" t="n">
        <v>730085</v>
      </c>
      <c s="5" r="C33" t="n">
        <v>742759</v>
      </c>
    </row>
    <row spans="1:3" r="34">
      <c s="4" r="A34" t="s">
        <v>57</v>
      </c>
      <c s="7" r="B34" t="n">
        <v>4538327</v>
      </c>
      <c s="7" r="C34" t="n">
        <v>4571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6</v>
      </c>
      <c s="2" r="B1" t="s">
        <v>66</v>
      </c>
    </row>
    <row spans="1:2" r="2">
      <c s="2" r="B2" t="s">
        <v>23</v>
      </c>
    </row>
    <row spans="1:2" r="3">
      <c s="3" r="A3" t="s">
        <v>187</v>
      </c>
    </row>
    <row spans="1:2" r="4">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9</v>
      </c>
      <c s="2" r="B1" t="s">
        <v>66</v>
      </c>
    </row>
    <row spans="1:2" r="2">
      <c s="2" r="B2" t="s">
        <v>23</v>
      </c>
    </row>
    <row spans="1:2" r="3">
      <c s="3" r="A3" t="s">
        <v>190</v>
      </c>
    </row>
    <row spans="1:2" r="4">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66</v>
      </c>
    </row>
    <row spans="1:2" r="2">
      <c s="2" r="B2" t="s">
        <v>23</v>
      </c>
    </row>
    <row spans="1:2" r="3">
      <c s="3" r="A3" t="s">
        <v>193</v>
      </c>
    </row>
    <row spans="1:2" r="4">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66</v>
      </c>
    </row>
    <row spans="1:2" r="2">
      <c s="2" r="B2" t="s">
        <v>23</v>
      </c>
    </row>
    <row spans="1:2" r="3">
      <c s="3" r="A3" t="s">
        <v>196</v>
      </c>
    </row>
    <row spans="1:2" r="4">
      <c s="4" r="A4" t="s">
        <v>195</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8</v>
      </c>
      <c s="2" r="B1" t="s">
        <v>66</v>
      </c>
    </row>
    <row spans="1:2" r="2">
      <c s="2" r="B2" t="s">
        <v>23</v>
      </c>
    </row>
    <row spans="1:2" r="3">
      <c s="3" r="A3" t="s">
        <v>196</v>
      </c>
    </row>
    <row spans="1:2" r="4">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0</v>
      </c>
      <c s="2" r="B1" t="s">
        <v>66</v>
      </c>
    </row>
    <row spans="1:2" r="2">
      <c s="2" r="B2" t="s">
        <v>23</v>
      </c>
    </row>
    <row spans="1:2" r="3">
      <c s="3" r="A3" t="s">
        <v>201</v>
      </c>
    </row>
    <row spans="1:2" r="4">
      <c s="4" r="A4" t="s">
        <v>200</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3</v>
      </c>
      <c s="2" r="B1" t="s">
        <v>66</v>
      </c>
    </row>
    <row spans="1:2" r="2">
      <c s="2" r="B2" t="s">
        <v>23</v>
      </c>
    </row>
    <row spans="1:2" r="3">
      <c s="3" r="A3" t="s">
        <v>204</v>
      </c>
    </row>
    <row spans="1:2" r="4">
      <c s="4" r="A4" t="s">
        <v>203</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6</v>
      </c>
      <c s="2" r="B1" t="s">
        <v>66</v>
      </c>
    </row>
    <row spans="1:2" r="2">
      <c s="2" r="B2" t="s">
        <v>23</v>
      </c>
    </row>
    <row spans="1:2" r="3">
      <c s="3" r="A3" t="s">
        <v>152</v>
      </c>
    </row>
    <row spans="1:2" r="4">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209</v>
      </c>
      <c s="2" r="B1" t="s">
        <v>66</v>
      </c>
    </row>
    <row spans="1:2" r="2">
      <c s="2" r="B2" t="s">
        <v>23</v>
      </c>
    </row>
    <row spans="1:2" r="3">
      <c s="3" r="A3" t="s">
        <v>160</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row spans="1:2" r="9">
      <c s="4" r="A9" t="s">
        <v>220</v>
      </c>
      <c s="4" r="B9" t="s">
        <v>221</v>
      </c>
    </row>
    <row spans="1:2" r="10">
      <c s="4" r="A10" t="s">
        <v>222</v>
      </c>
      <c s="4" r="B10" t="s">
        <v>223</v>
      </c>
    </row>
    <row spans="1:2" r="11">
      <c s="4" r="A11" t="s">
        <v>224</v>
      </c>
      <c s="4" r="B11" t="s">
        <v>225</v>
      </c>
    </row>
    <row spans="1:2" r="12">
      <c s="4" r="A12" t="s">
        <v>226</v>
      </c>
      <c s="4" r="B12" t="s">
        <v>227</v>
      </c>
    </row>
    <row spans="1:2" r="13">
      <c s="4" r="A13" t="s">
        <v>228</v>
      </c>
      <c s="4" r="B13" t="s">
        <v>229</v>
      </c>
    </row>
    <row spans="1:2" r="14">
      <c s="4" r="A14" t="s">
        <v>230</v>
      </c>
      <c s="4" r="B14" t="s">
        <v>231</v>
      </c>
    </row>
    <row spans="1:2" r="15">
      <c s="4" r="A15" t="s">
        <v>232</v>
      </c>
      <c s="4" r="B15" t="s">
        <v>233</v>
      </c>
    </row>
    <row spans="1:2" r="16">
      <c s="4" r="A16" t="s">
        <v>234</v>
      </c>
      <c s="4" r="B16" t="s">
        <v>235</v>
      </c>
    </row>
    <row spans="1:2" r="17">
      <c s="4" r="A17" t="s">
        <v>236</v>
      </c>
      <c s="4" r="B17" t="s">
        <v>237</v>
      </c>
    </row>
    <row spans="1:2" r="18">
      <c s="4" r="A18" t="s">
        <v>238</v>
      </c>
      <c s="4" r="B18" t="s">
        <v>239</v>
      </c>
    </row>
    <row spans="1:2" r="19">
      <c s="4" r="A19" t="s">
        <v>240</v>
      </c>
      <c s="4" r="B19" t="s">
        <v>241</v>
      </c>
    </row>
    <row spans="1:2" r="20">
      <c s="4" r="A20" t="s">
        <v>242</v>
      </c>
      <c s="4" r="B20"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4</v>
      </c>
      <c s="2" r="B1" t="s">
        <v>66</v>
      </c>
    </row>
    <row spans="1:2" r="2">
      <c s="2" r="B2" t="s">
        <v>23</v>
      </c>
    </row>
    <row spans="1:2" r="3">
      <c s="3" r="A3" t="s">
        <v>163</v>
      </c>
    </row>
    <row spans="1:2" r="4">
      <c s="4" r="A4" t="s">
        <v>245</v>
      </c>
      <c s="4" r="B4" t="s">
        <v>246</v>
      </c>
    </row>
    <row spans="1:2" r="5">
      <c s="4" r="A5" t="s">
        <v>247</v>
      </c>
      <c s="4" r="B5" t="s">
        <v>248</v>
      </c>
    </row>
    <row spans="1:2" r="6">
      <c s="4" r="A6" t="s">
        <v>249</v>
      </c>
      <c s="4" r="B6" t="s">
        <v>250</v>
      </c>
    </row>
    <row spans="1:2" r="7">
      <c s="4" r="A7" t="s">
        <v>251</v>
      </c>
      <c s="4" r="B7"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v>
      </c>
      <c s="2" r="B1" t="s">
        <v>23</v>
      </c>
      <c s="2" r="C1" t="s">
        <v>24</v>
      </c>
    </row>
    <row spans="1:3" r="2">
      <c s="3" r="A2" t="s">
        <v>59</v>
      </c>
    </row>
    <row spans="1:3" r="3">
      <c s="4" r="A3" t="s">
        <v>60</v>
      </c>
      <c s="8" r="B3" t="n">
        <v>1.25</v>
      </c>
      <c s="8" r="C3" t="n">
        <v>1.25</v>
      </c>
    </row>
    <row spans="1:3" r="4">
      <c s="4" r="A4" t="s">
        <v>61</v>
      </c>
      <c s="5" r="B4" t="n">
        <v>36000000</v>
      </c>
      <c s="5" r="C4" t="n">
        <v>36000000</v>
      </c>
    </row>
    <row spans="1:3" r="5">
      <c s="4" r="A5" t="s">
        <v>62</v>
      </c>
      <c s="5" r="B5" t="n">
        <v>18496680</v>
      </c>
      <c s="5" r="C5" t="n">
        <v>18496680</v>
      </c>
    </row>
    <row spans="1:3" r="6">
      <c s="4" r="A6" t="s">
        <v>63</v>
      </c>
      <c s="5" r="B6" t="n">
        <v>7862679</v>
      </c>
      <c s="5" r="C6" t="n">
        <v>7671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3</v>
      </c>
      <c s="2" r="B1" t="s">
        <v>66</v>
      </c>
    </row>
    <row spans="1:2" r="2">
      <c s="2" r="B2" t="s">
        <v>23</v>
      </c>
    </row>
    <row spans="1:2" r="3">
      <c s="3" r="A3" t="s">
        <v>166</v>
      </c>
    </row>
    <row spans="1:2" r="4">
      <c s="4" r="A4" t="s">
        <v>254</v>
      </c>
      <c s="4" r="B4" t="s">
        <v>255</v>
      </c>
    </row>
    <row spans="1:2" r="5">
      <c s="4" r="A5" t="s">
        <v>256</v>
      </c>
      <c s="4" r="B5" t="s">
        <v>257</v>
      </c>
    </row>
    <row spans="1:2" r="6">
      <c s="4" r="A6" t="s">
        <v>258</v>
      </c>
      <c s="4" r="B6" t="s">
        <v>259</v>
      </c>
    </row>
    <row spans="1:2" r="7">
      <c s="4" r="A7" t="s">
        <v>260</v>
      </c>
      <c s="4" r="B7" t="s">
        <v>261</v>
      </c>
    </row>
    <row spans="1:2" r="8">
      <c s="4" r="A8" t="s">
        <v>262</v>
      </c>
      <c s="4" r="B8"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4</v>
      </c>
      <c s="2" r="B1" t="s">
        <v>66</v>
      </c>
    </row>
    <row spans="1:2" r="2">
      <c s="2" r="B2" t="s">
        <v>23</v>
      </c>
    </row>
    <row spans="1:2" r="3">
      <c s="3" r="A3" t="s">
        <v>169</v>
      </c>
    </row>
    <row spans="1:2" r="4">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7</v>
      </c>
      <c s="2" r="B1" t="s">
        <v>66</v>
      </c>
    </row>
    <row spans="1:2" r="2">
      <c s="2" r="B2" t="s">
        <v>23</v>
      </c>
    </row>
    <row spans="1:2" r="3">
      <c s="3" r="A3" t="s">
        <v>178</v>
      </c>
    </row>
    <row spans="1:2" r="4">
      <c s="4" r="A4" t="s">
        <v>268</v>
      </c>
      <c s="4" r="B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70</v>
      </c>
      <c s="2" r="B1" t="s">
        <v>66</v>
      </c>
    </row>
    <row spans="1:2" r="2">
      <c s="2" r="B2" t="s">
        <v>23</v>
      </c>
    </row>
    <row spans="1:2" r="3">
      <c s="3" r="A3" t="s">
        <v>181</v>
      </c>
    </row>
    <row spans="1:2" r="4">
      <c s="4" r="A4" t="s">
        <v>271</v>
      </c>
      <c s="4" r="B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3</v>
      </c>
      <c s="2" r="B1" t="s">
        <v>66</v>
      </c>
    </row>
    <row spans="1:2" r="2">
      <c s="2" r="B2" t="s">
        <v>23</v>
      </c>
    </row>
    <row spans="1:2" r="3">
      <c s="3" r="A3" t="s">
        <v>187</v>
      </c>
    </row>
    <row spans="1:2" r="4">
      <c s="4" r="A4" t="s">
        <v>274</v>
      </c>
      <c s="4" r="B4" t="s">
        <v>275</v>
      </c>
    </row>
    <row spans="1:2" r="5">
      <c s="4" r="A5" t="s">
        <v>276</v>
      </c>
      <c s="4" r="B5" t="s">
        <v>277</v>
      </c>
    </row>
    <row spans="1:2" r="6">
      <c s="4" r="A6" t="s">
        <v>278</v>
      </c>
      <c s="4" r="B6"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80</v>
      </c>
      <c s="2" r="B1" t="s">
        <v>66</v>
      </c>
    </row>
    <row spans="1:2" r="2">
      <c s="2" r="B2" t="s">
        <v>23</v>
      </c>
    </row>
    <row spans="1:2" r="3">
      <c s="3" r="A3" t="s">
        <v>193</v>
      </c>
    </row>
    <row spans="1:2" r="4">
      <c s="4" r="A4" t="s">
        <v>281</v>
      </c>
      <c s="4" r="B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5"/>
  </cols>
  <sheetData>
    <row spans="1:2" r="1">
      <c s="1" r="A1" t="s">
        <v>283</v>
      </c>
      <c s="2" r="B1" t="s">
        <v>284</v>
      </c>
    </row>
    <row spans="1:2" r="2">
      <c s="3" r="A2" t="s">
        <v>285</v>
      </c>
    </row>
    <row spans="1:2" r="3">
      <c s="4" r="A3" t="s">
        <v>286</v>
      </c>
      <c s="5" r="B3"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7</v>
      </c>
      <c s="2" r="B1" t="s">
        <v>65</v>
      </c>
      <c s="2" r="D1" t="s">
        <v>66</v>
      </c>
    </row>
    <row spans="1:5" r="2">
      <c s="2" r="B2" t="s">
        <v>23</v>
      </c>
      <c s="2" r="C2" t="s">
        <v>67</v>
      </c>
      <c s="2" r="D2" t="s">
        <v>23</v>
      </c>
      <c s="2" r="E2" t="s">
        <v>67</v>
      </c>
    </row>
    <row spans="1:5" r="3">
      <c s="3" r="A3" t="s">
        <v>288</v>
      </c>
    </row>
    <row spans="1:5" r="4">
      <c s="4" r="A4" t="s">
        <v>89</v>
      </c>
      <c s="7" r="B4" t="n">
        <v>4657</v>
      </c>
      <c s="7" r="C4" t="n">
        <v>3859</v>
      </c>
      <c s="7" r="D4" t="n">
        <v>7401</v>
      </c>
      <c s="7" r="E4" t="n">
        <v>6151</v>
      </c>
    </row>
    <row spans="1:5" r="5">
      <c s="4" r="A5" t="s">
        <v>289</v>
      </c>
      <c s="7" r="B5" t="n">
        <v>10899</v>
      </c>
      <c s="7" r="C5" t="n">
        <v>8625</v>
      </c>
      <c s="7" r="D5" t="n">
        <v>17677</v>
      </c>
      <c s="7" r="E5" t="n">
        <v>14297</v>
      </c>
    </row>
    <row spans="1:5" r="6">
      <c s="4" r="A6" t="s">
        <v>290</v>
      </c>
      <c s="8" r="B6" t="n">
        <v>1.01</v>
      </c>
      <c s="8" r="C6" t="n">
        <v>0.78</v>
      </c>
      <c s="8" r="D6" t="n">
        <v>1.64</v>
      </c>
      <c s="8" r="E6" t="n">
        <v>1.3</v>
      </c>
    </row>
    <row spans="1:5" r="7">
      <c s="4" r="A7" t="s">
        <v>291</v>
      </c>
    </row>
    <row spans="1:5" r="8">
      <c s="3" r="A8" t="s">
        <v>288</v>
      </c>
    </row>
    <row spans="1:5" r="9">
      <c s="4" r="A9" t="s">
        <v>89</v>
      </c>
      <c s="7" r="C9" t="n">
        <v>-200</v>
      </c>
      <c s="7" r="E9" t="n">
        <v>-300</v>
      </c>
    </row>
    <row spans="1:5" r="10">
      <c s="4" r="A10" t="s">
        <v>289</v>
      </c>
      <c s="7" r="C10" t="n">
        <v>200</v>
      </c>
      <c s="7" r="E10" t="n">
        <v>300</v>
      </c>
    </row>
    <row spans="1:5" r="11">
      <c s="4" r="A11" t="s">
        <v>290</v>
      </c>
      <c s="8" r="C11" t="n">
        <v>0.01</v>
      </c>
      <c s="8" r="E11" t="n">
        <v>0.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92</v>
      </c>
      <c s="2" r="C1" t="s">
        <v>23</v>
      </c>
      <c s="2" r="D1" t="s">
        <v>24</v>
      </c>
    </row>
    <row spans="1:4" r="2">
      <c s="3" r="A2" t="s">
        <v>293</v>
      </c>
    </row>
    <row spans="1:4" r="3">
      <c s="4" r="A3" t="s">
        <v>294</v>
      </c>
      <c s="7" r="C3" t="n">
        <v>2562742</v>
      </c>
      <c s="7" r="D3" t="n">
        <v>2553416</v>
      </c>
    </row>
    <row spans="1:4" r="4">
      <c s="4" r="A4" t="s">
        <v>295</v>
      </c>
      <c s="5" r="C4" t="n">
        <v>2586269</v>
      </c>
      <c s="5" r="D4" t="n">
        <v>2576992</v>
      </c>
    </row>
    <row spans="1:4" r="5">
      <c s="4" r="A5" t="s">
        <v>296</v>
      </c>
      <c s="5" r="C5" t="n">
        <v>156937</v>
      </c>
      <c s="5" r="D5" t="n">
        <v>186407</v>
      </c>
    </row>
    <row spans="1:4" r="6">
      <c s="4" r="A6" t="s">
        <v>297</v>
      </c>
      <c s="5" r="C6" t="n">
        <v>14580</v>
      </c>
      <c s="5" r="D6" t="n">
        <v>11787</v>
      </c>
    </row>
    <row spans="1:4" r="7">
      <c s="4" r="A7" t="s">
        <v>26</v>
      </c>
      <c s="5" r="C7" t="n">
        <v>2703822</v>
      </c>
      <c s="5" r="D7" t="n">
        <v>2726731</v>
      </c>
    </row>
    <row spans="1:4" r="8">
      <c s="4" r="A8" t="s">
        <v>27</v>
      </c>
      <c s="5" r="C8" t="n">
        <v>24804</v>
      </c>
      <c s="5" r="D8" t="n">
        <v>24881</v>
      </c>
    </row>
    <row spans="1:4" r="9">
      <c s="4" r="A9" t="s">
        <v>298</v>
      </c>
      <c s="5" r="C9" t="n">
        <v>2728626</v>
      </c>
      <c s="5" r="D9" t="n">
        <v>2751612</v>
      </c>
    </row>
    <row spans="1:4" r="10">
      <c s="4" r="A10" t="s">
        <v>299</v>
      </c>
    </row>
    <row spans="1:4" r="11">
      <c s="3" r="A11" t="s">
        <v>293</v>
      </c>
    </row>
    <row spans="1:4" r="12">
      <c s="4" r="A12" t="s">
        <v>294</v>
      </c>
      <c s="5" r="C12" t="n">
        <v>154514</v>
      </c>
      <c s="5" r="D12" t="n">
        <v>154937</v>
      </c>
    </row>
    <row spans="1:4" r="13">
      <c s="4" r="A13" t="s">
        <v>296</v>
      </c>
      <c s="5" r="C13" t="n">
        <v>8285</v>
      </c>
      <c s="5" r="D13" t="n">
        <v>9939</v>
      </c>
    </row>
    <row spans="1:4" r="14">
      <c s="4" r="A14" t="s">
        <v>297</v>
      </c>
      <c s="5" r="C14" t="n">
        <v>195</v>
      </c>
      <c s="5" r="D14" t="n">
        <v>83</v>
      </c>
    </row>
    <row spans="1:4" r="15">
      <c s="4" r="A15" t="s">
        <v>26</v>
      </c>
      <c s="5" r="C15" t="n">
        <v>162604</v>
      </c>
      <c s="5" r="D15" t="n">
        <v>164793</v>
      </c>
    </row>
    <row spans="1:4" r="16">
      <c s="4" r="A16" t="s">
        <v>300</v>
      </c>
    </row>
    <row spans="1:4" r="17">
      <c s="3" r="A17" t="s">
        <v>293</v>
      </c>
    </row>
    <row spans="1:4" r="18">
      <c s="4" r="A18" t="s">
        <v>294</v>
      </c>
      <c s="4" r="B18" t="s">
        <v>301</v>
      </c>
      <c s="5" r="C18" t="n">
        <v>19775</v>
      </c>
      <c s="5" r="D18" t="n">
        <v>19769</v>
      </c>
    </row>
    <row spans="1:4" r="19">
      <c s="4" r="A19" t="s">
        <v>296</v>
      </c>
      <c s="4" r="B19" t="s">
        <v>301</v>
      </c>
      <c s="5" r="C19" t="n">
        <v>1850</v>
      </c>
      <c s="5" r="D19" t="n">
        <v>2182</v>
      </c>
    </row>
    <row spans="1:4" r="20">
      <c s="4" r="A20" t="s">
        <v>297</v>
      </c>
      <c s="4" r="B20" t="s">
        <v>301</v>
      </c>
      <c s="5" r="C20" t="n">
        <v>0</v>
      </c>
      <c s="5" r="D20" t="n">
        <v>0</v>
      </c>
    </row>
    <row spans="1:4" r="21">
      <c s="4" r="A21" t="s">
        <v>26</v>
      </c>
      <c s="4" r="B21" t="s">
        <v>301</v>
      </c>
      <c s="5" r="C21" t="n">
        <v>21625</v>
      </c>
      <c s="5" r="D21" t="n">
        <v>21951</v>
      </c>
    </row>
    <row spans="1:4" r="22">
      <c s="4" r="A22" t="s">
        <v>302</v>
      </c>
    </row>
    <row spans="1:4" r="23">
      <c s="3" r="A23" t="s">
        <v>293</v>
      </c>
    </row>
    <row spans="1:4" r="24">
      <c s="4" r="A24" t="s">
        <v>294</v>
      </c>
      <c s="4" r="B24" t="s">
        <v>301</v>
      </c>
      <c s="5" r="C24" t="n">
        <v>39117</v>
      </c>
      <c s="5" r="D24" t="n">
        <v>44287</v>
      </c>
    </row>
    <row spans="1:4" r="25">
      <c s="4" r="A25" t="s">
        <v>296</v>
      </c>
      <c s="4" r="B25" t="s">
        <v>301</v>
      </c>
      <c s="5" r="C25" t="n">
        <v>4317</v>
      </c>
      <c s="5" r="D25" t="n">
        <v>4457</v>
      </c>
    </row>
    <row spans="1:4" r="26">
      <c s="4" r="A26" t="s">
        <v>297</v>
      </c>
      <c s="4" r="B26" t="s">
        <v>301</v>
      </c>
      <c s="5" r="C26" t="n">
        <v>2</v>
      </c>
      <c s="5" r="D26" t="n">
        <v>2</v>
      </c>
    </row>
    <row spans="1:4" r="27">
      <c s="4" r="A27" t="s">
        <v>26</v>
      </c>
      <c s="4" r="B27" t="s">
        <v>301</v>
      </c>
      <c s="5" r="C27" t="n">
        <v>43432</v>
      </c>
      <c s="5" r="D27" t="n">
        <v>48742</v>
      </c>
    </row>
    <row spans="1:4" r="28">
      <c s="4" r="A28" t="s">
        <v>303</v>
      </c>
    </row>
    <row spans="1:4" r="29">
      <c s="3" r="A29" t="s">
        <v>293</v>
      </c>
    </row>
    <row spans="1:4" r="30">
      <c s="4" r="A30" t="s">
        <v>294</v>
      </c>
      <c s="5" r="C30" t="n">
        <v>213406</v>
      </c>
      <c s="5" r="D30" t="n">
        <v>218993</v>
      </c>
    </row>
    <row spans="1:4" r="31">
      <c s="4" r="A31" t="s">
        <v>296</v>
      </c>
      <c s="5" r="C31" t="n">
        <v>14452</v>
      </c>
      <c s="5" r="D31" t="n">
        <v>16578</v>
      </c>
    </row>
    <row spans="1:4" r="32">
      <c s="4" r="A32" t="s">
        <v>297</v>
      </c>
      <c s="5" r="C32" t="n">
        <v>197</v>
      </c>
      <c s="5" r="D32" t="n">
        <v>85</v>
      </c>
    </row>
    <row spans="1:4" r="33">
      <c s="4" r="A33" t="s">
        <v>26</v>
      </c>
      <c s="5" r="C33" t="n">
        <v>227661</v>
      </c>
      <c s="5" r="D33" t="n">
        <v>235486</v>
      </c>
    </row>
    <row spans="1:4" r="34">
      <c s="4" r="A34" t="s">
        <v>304</v>
      </c>
    </row>
    <row spans="1:4" r="35">
      <c s="3" r="A35" t="s">
        <v>293</v>
      </c>
    </row>
    <row spans="1:4" r="36">
      <c s="4" r="A36" t="s">
        <v>294</v>
      </c>
      <c s="5" r="C36" t="n">
        <v>547466</v>
      </c>
      <c s="5" r="D36" t="n">
        <v>527269</v>
      </c>
    </row>
    <row spans="1:4" r="37">
      <c s="4" r="A37" t="s">
        <v>296</v>
      </c>
      <c s="5" r="C37" t="n">
        <v>28213</v>
      </c>
      <c s="5" r="D37" t="n">
        <v>33400</v>
      </c>
    </row>
    <row spans="1:4" r="38">
      <c s="4" r="A38" t="s">
        <v>297</v>
      </c>
      <c s="5" r="C38" t="n">
        <v>3089</v>
      </c>
      <c s="5" r="D38" t="n">
        <v>1292</v>
      </c>
    </row>
    <row spans="1:4" r="39">
      <c s="4" r="A39" t="s">
        <v>26</v>
      </c>
      <c s="5" r="C39" t="n">
        <v>572590</v>
      </c>
      <c s="5" r="D39" t="n">
        <v>559377</v>
      </c>
    </row>
    <row spans="1:4" r="40">
      <c s="4" r="A40" t="s">
        <v>305</v>
      </c>
    </row>
    <row spans="1:4" r="41">
      <c s="3" r="A41" t="s">
        <v>293</v>
      </c>
    </row>
    <row spans="1:4" r="42">
      <c s="4" r="A42" t="s">
        <v>294</v>
      </c>
      <c s="5" r="C42" t="n">
        <v>232353</v>
      </c>
      <c s="5" r="D42" t="n">
        <v>219518</v>
      </c>
    </row>
    <row spans="1:4" r="43">
      <c s="4" r="A43" t="s">
        <v>296</v>
      </c>
      <c s="5" r="C43" t="n">
        <v>12453</v>
      </c>
      <c s="5" r="D43" t="n">
        <v>14147</v>
      </c>
    </row>
    <row spans="1:4" r="44">
      <c s="4" r="A44" t="s">
        <v>297</v>
      </c>
      <c s="5" r="C44" t="n">
        <v>2925</v>
      </c>
      <c s="5" r="D44" t="n">
        <v>3575</v>
      </c>
    </row>
    <row spans="1:4" r="45">
      <c s="4" r="A45" t="s">
        <v>26</v>
      </c>
      <c s="5" r="C45" t="n">
        <v>241881</v>
      </c>
      <c s="5" r="D45" t="n">
        <v>230090</v>
      </c>
    </row>
    <row spans="1:4" r="46">
      <c s="4" r="A46" t="s">
        <v>306</v>
      </c>
    </row>
    <row spans="1:4" r="47">
      <c s="3" r="A47" t="s">
        <v>293</v>
      </c>
    </row>
    <row spans="1:4" r="48">
      <c s="4" r="A48" t="s">
        <v>294</v>
      </c>
      <c s="5" r="C48" t="n">
        <v>243231</v>
      </c>
      <c s="5" r="D48" t="n">
        <v>226442</v>
      </c>
    </row>
    <row spans="1:4" r="49">
      <c s="4" r="A49" t="s">
        <v>296</v>
      </c>
      <c s="5" r="C49" t="n">
        <v>13665</v>
      </c>
      <c s="5" r="D49" t="n">
        <v>16705</v>
      </c>
    </row>
    <row spans="1:4" r="50">
      <c s="4" r="A50" t="s">
        <v>297</v>
      </c>
      <c s="5" r="C50" t="n">
        <v>1401</v>
      </c>
      <c s="5" r="D50" t="n">
        <v>242</v>
      </c>
    </row>
    <row spans="1:4" r="51">
      <c s="4" r="A51" t="s">
        <v>26</v>
      </c>
      <c s="5" r="C51" t="n">
        <v>255495</v>
      </c>
      <c s="5" r="D51" t="n">
        <v>242905</v>
      </c>
    </row>
    <row spans="1:4" r="52">
      <c s="4" r="A52" t="s">
        <v>307</v>
      </c>
    </row>
    <row spans="1:4" r="53">
      <c s="3" r="A53" t="s">
        <v>293</v>
      </c>
    </row>
    <row spans="1:4" r="54">
      <c s="4" r="A54" t="s">
        <v>294</v>
      </c>
      <c s="5" r="C54" t="n">
        <v>235642</v>
      </c>
      <c s="5" r="D54" t="n">
        <v>276586</v>
      </c>
    </row>
    <row spans="1:4" r="55">
      <c s="4" r="A55" t="s">
        <v>296</v>
      </c>
      <c s="5" r="C55" t="n">
        <v>16000</v>
      </c>
      <c s="5" r="D55" t="n">
        <v>18826</v>
      </c>
    </row>
    <row spans="1:4" r="56">
      <c s="4" r="A56" t="s">
        <v>297</v>
      </c>
      <c s="5" r="C56" t="n">
        <v>1017</v>
      </c>
      <c s="5" r="D56" t="n">
        <v>1083</v>
      </c>
    </row>
    <row spans="1:4" r="57">
      <c s="4" r="A57" t="s">
        <v>26</v>
      </c>
      <c s="5" r="C57" t="n">
        <v>250625</v>
      </c>
      <c s="5" r="D57" t="n">
        <v>294329</v>
      </c>
    </row>
    <row spans="1:4" r="58">
      <c s="4" r="A58" t="s">
        <v>308</v>
      </c>
    </row>
    <row spans="1:4" r="59">
      <c s="3" r="A59" t="s">
        <v>293</v>
      </c>
    </row>
    <row spans="1:4" r="60">
      <c s="4" r="A60" t="s">
        <v>294</v>
      </c>
      <c s="5" r="C60" t="n">
        <v>523761</v>
      </c>
      <c s="5" r="D60" t="n">
        <v>517050</v>
      </c>
    </row>
    <row spans="1:4" r="61">
      <c s="4" r="A61" t="s">
        <v>296</v>
      </c>
      <c s="5" r="C61" t="n">
        <v>23832</v>
      </c>
      <c s="5" r="D61" t="n">
        <v>28290</v>
      </c>
    </row>
    <row spans="1:4" r="62">
      <c s="4" r="A62" t="s">
        <v>297</v>
      </c>
      <c s="5" r="C62" t="n">
        <v>2298</v>
      </c>
      <c s="5" r="D62" t="n">
        <v>1261</v>
      </c>
    </row>
    <row spans="1:4" r="63">
      <c s="4" r="A63" t="s">
        <v>26</v>
      </c>
      <c s="5" r="C63" t="n">
        <v>545295</v>
      </c>
      <c s="5" r="D63" t="n">
        <v>544079</v>
      </c>
    </row>
    <row spans="1:4" r="64">
      <c s="4" r="A64" t="s">
        <v>309</v>
      </c>
    </row>
    <row spans="1:4" r="65">
      <c s="3" r="A65" t="s">
        <v>293</v>
      </c>
    </row>
    <row spans="1:4" r="66">
      <c s="4" r="A66" t="s">
        <v>294</v>
      </c>
      <c s="5" r="C66" t="n">
        <v>233003</v>
      </c>
      <c s="5" r="D66" t="n">
        <v>225375</v>
      </c>
    </row>
    <row spans="1:4" r="67">
      <c s="4" r="A67" t="s">
        <v>296</v>
      </c>
      <c s="5" r="C67" t="n">
        <v>21147</v>
      </c>
      <c s="5" r="D67" t="n">
        <v>24932</v>
      </c>
    </row>
    <row spans="1:4" r="68">
      <c s="4" r="A68" t="s">
        <v>297</v>
      </c>
      <c s="5" r="C68" t="n">
        <v>488</v>
      </c>
      <c s="5" r="D68" t="n">
        <v>228</v>
      </c>
    </row>
    <row spans="1:4" r="69">
      <c s="4" r="A69" t="s">
        <v>26</v>
      </c>
      <c s="5" r="C69" t="n">
        <v>253662</v>
      </c>
      <c s="5" r="D69" t="n">
        <v>250079</v>
      </c>
    </row>
    <row spans="1:4" r="70">
      <c s="4" r="A70" t="s">
        <v>310</v>
      </c>
    </row>
    <row spans="1:4" r="71">
      <c s="3" r="A71" t="s">
        <v>293</v>
      </c>
    </row>
    <row spans="1:4" r="72">
      <c s="4" r="A72" t="s">
        <v>294</v>
      </c>
      <c s="5" r="C72" t="n">
        <v>2015456</v>
      </c>
      <c s="5" r="D72" t="n">
        <v>1992240</v>
      </c>
    </row>
    <row spans="1:4" r="73">
      <c s="4" r="A73" t="s">
        <v>296</v>
      </c>
      <c s="5" r="C73" t="n">
        <v>115310</v>
      </c>
      <c s="5" r="D73" t="n">
        <v>136300</v>
      </c>
    </row>
    <row spans="1:4" r="74">
      <c s="4" r="A74" t="s">
        <v>297</v>
      </c>
      <c s="5" r="C74" t="n">
        <v>11218</v>
      </c>
      <c s="5" r="D74" t="n">
        <v>7681</v>
      </c>
    </row>
    <row spans="1:4" r="75">
      <c s="4" r="A75" t="s">
        <v>26</v>
      </c>
      <c s="5" r="C75" t="n">
        <v>2119548</v>
      </c>
      <c s="5" r="D75" t="n">
        <v>2120859</v>
      </c>
    </row>
    <row spans="1:4" r="76">
      <c s="4" r="A76" t="s">
        <v>311</v>
      </c>
    </row>
    <row spans="1:4" r="77">
      <c s="3" r="A77" t="s">
        <v>293</v>
      </c>
    </row>
    <row spans="1:4" r="78">
      <c s="4" r="A78" t="s">
        <v>294</v>
      </c>
      <c s="5" r="C78" t="n">
        <v>81548</v>
      </c>
      <c s="5" r="D78" t="n">
        <v>90819</v>
      </c>
    </row>
    <row spans="1:4" r="79">
      <c s="4" r="A79" t="s">
        <v>296</v>
      </c>
      <c s="5" r="C79" t="n">
        <v>3870</v>
      </c>
      <c s="5" r="D79" t="n">
        <v>4463</v>
      </c>
    </row>
    <row spans="1:4" r="80">
      <c s="4" r="A80" t="s">
        <v>297</v>
      </c>
      <c s="5" r="C80" t="n">
        <v>8</v>
      </c>
      <c s="5" r="D80" t="n">
        <v>0</v>
      </c>
    </row>
    <row spans="1:4" r="81">
      <c s="4" r="A81" t="s">
        <v>26</v>
      </c>
      <c s="5" r="C81" t="n">
        <v>85410</v>
      </c>
      <c s="5" r="D81" t="n">
        <v>95282</v>
      </c>
    </row>
    <row spans="1:4" r="82">
      <c s="4" r="A82" t="s">
        <v>312</v>
      </c>
    </row>
    <row spans="1:4" r="83">
      <c s="3" r="A83" t="s">
        <v>293</v>
      </c>
    </row>
    <row spans="1:4" r="84">
      <c s="4" r="A84" t="s">
        <v>294</v>
      </c>
      <c s="5" r="C84" t="n">
        <v>134140</v>
      </c>
      <c s="5" r="D84" t="n">
        <v>135518</v>
      </c>
    </row>
    <row spans="1:4" r="85">
      <c s="4" r="A85" t="s">
        <v>296</v>
      </c>
      <c s="5" r="C85" t="n">
        <v>17933</v>
      </c>
      <c s="5" r="D85" t="n">
        <v>22974</v>
      </c>
    </row>
    <row spans="1:4" r="86">
      <c s="4" r="A86" t="s">
        <v>297</v>
      </c>
      <c s="5" r="C86" t="n">
        <v>108</v>
      </c>
      <c s="5" r="D86" t="n">
        <v>0</v>
      </c>
    </row>
    <row spans="1:4" r="87">
      <c s="4" r="A87" t="s">
        <v>26</v>
      </c>
      <c s="5" r="C87" t="n">
        <v>151965</v>
      </c>
      <c s="5" r="D87" t="n">
        <v>158492</v>
      </c>
    </row>
    <row spans="1:4" r="88">
      <c s="4" r="A88" t="s">
        <v>313</v>
      </c>
    </row>
    <row spans="1:4" r="89">
      <c s="3" r="A89" t="s">
        <v>293</v>
      </c>
    </row>
    <row spans="1:4" r="90">
      <c s="4" r="A90" t="s">
        <v>294</v>
      </c>
      <c s="5" r="C90" t="n">
        <v>100737</v>
      </c>
      <c s="5" r="D90" t="n">
        <v>98373</v>
      </c>
    </row>
    <row spans="1:4" r="91">
      <c s="4" r="A91" t="s">
        <v>296</v>
      </c>
      <c s="5" r="C91" t="n">
        <v>3446</v>
      </c>
      <c s="5" r="D91" t="n">
        <v>3818</v>
      </c>
    </row>
    <row spans="1:4" r="92">
      <c s="4" r="A92" t="s">
        <v>297</v>
      </c>
      <c s="5" r="C92" t="n">
        <v>2209</v>
      </c>
      <c s="5" r="D92" t="n">
        <v>2718</v>
      </c>
    </row>
    <row spans="1:4" r="93">
      <c s="4" r="A93" t="s">
        <v>26</v>
      </c>
      <c s="5" r="C93" t="n">
        <v>101974</v>
      </c>
      <c s="5" r="D93" t="n">
        <v>99473</v>
      </c>
    </row>
    <row spans="1:4" r="94">
      <c s="4" r="A94" t="s">
        <v>314</v>
      </c>
    </row>
    <row spans="1:4" r="95">
      <c s="3" r="A95" t="s">
        <v>293</v>
      </c>
    </row>
    <row spans="1:4" r="96">
      <c s="4" r="A96" t="s">
        <v>294</v>
      </c>
      <c s="5" r="C96" t="n">
        <v>17455</v>
      </c>
      <c s="5" r="D96" t="n">
        <v>17473</v>
      </c>
    </row>
    <row spans="1:4" r="97">
      <c s="4" r="A97" t="s">
        <v>296</v>
      </c>
      <c s="5" r="C97" t="n">
        <v>262</v>
      </c>
      <c s="5" r="D97" t="n">
        <v>379</v>
      </c>
    </row>
    <row spans="1:4" r="98">
      <c s="4" r="A98" t="s">
        <v>297</v>
      </c>
      <c s="5" r="C98" t="n">
        <v>453</v>
      </c>
      <c s="5" r="D98" t="n">
        <v>713</v>
      </c>
    </row>
    <row spans="1:4" r="99">
      <c s="4" r="A99" t="s">
        <v>26</v>
      </c>
      <c s="5" r="C99" t="n">
        <v>17264</v>
      </c>
      <c s="5" r="D99" t="n">
        <v>17139</v>
      </c>
    </row>
    <row spans="1:4" r="100">
      <c s="4" r="A100" t="s">
        <v>130</v>
      </c>
    </row>
    <row spans="1:4" r="101">
      <c s="3" r="A101" t="s">
        <v>293</v>
      </c>
    </row>
    <row spans="1:4" r="102">
      <c s="4" r="A102" t="s">
        <v>294</v>
      </c>
      <c s="5" r="C102" t="n">
        <v>2562742</v>
      </c>
      <c s="5" r="D102" t="n">
        <v>2553416</v>
      </c>
    </row>
    <row spans="1:4" r="103">
      <c s="4" r="A103" t="s">
        <v>296</v>
      </c>
      <c s="5" r="C103" t="n">
        <v>155273</v>
      </c>
      <c s="5" r="D103" t="n">
        <v>184512</v>
      </c>
    </row>
    <row spans="1:4" r="104">
      <c s="4" r="A104" t="s">
        <v>297</v>
      </c>
      <c s="5" r="C104" t="n">
        <v>14193</v>
      </c>
      <c s="5" r="D104" t="n">
        <v>11197</v>
      </c>
    </row>
    <row spans="1:4" r="105">
      <c s="4" r="A105" t="s">
        <v>26</v>
      </c>
      <c s="5" r="C105" t="n">
        <v>2703822</v>
      </c>
      <c s="5" r="D105" t="n">
        <v>2726731</v>
      </c>
    </row>
    <row spans="1:4" r="106">
      <c s="4" r="A106" t="s">
        <v>131</v>
      </c>
    </row>
    <row spans="1:4" r="107">
      <c s="3" r="A107" t="s">
        <v>293</v>
      </c>
    </row>
    <row spans="1:4" r="108">
      <c s="4" r="A108" t="s">
        <v>315</v>
      </c>
      <c s="5" r="C108" t="n">
        <v>23527</v>
      </c>
      <c s="5" r="D108" t="n">
        <v>23576</v>
      </c>
    </row>
    <row spans="1:4" r="109">
      <c s="4" r="A109" t="s">
        <v>296</v>
      </c>
      <c s="5" r="C109" t="n">
        <v>1664</v>
      </c>
      <c s="5" r="D109" t="n">
        <v>1895</v>
      </c>
    </row>
    <row spans="1:4" r="110">
      <c s="4" r="A110" t="s">
        <v>297</v>
      </c>
      <c s="5" r="C110" t="n">
        <v>387</v>
      </c>
      <c s="5" r="D110" t="n">
        <v>590</v>
      </c>
    </row>
    <row spans="1:4" r="111">
      <c s="4" r="A111" t="s">
        <v>27</v>
      </c>
      <c s="7" r="C111" t="n">
        <v>24804</v>
      </c>
      <c s="7" r="D111" t="n">
        <v>24881</v>
      </c>
    </row>
    <row spans="1:4" r="112">
      <c t="n" r="A112"/>
    </row>
    <row spans="1:4" r="113">
      <c s="4" r="A113" t="s">
        <v>301</v>
      </c>
      <c s="4" r="B113" t="s">
        <v>316</v>
      </c>
    </row>
  </sheetData>
  <mergeCells count="3">
    <mergeCell ref="A1:B1"/>
    <mergeCell ref="A112:C112"/>
    <mergeCell ref="B113:C1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3</v>
      </c>
      <c s="2" r="C1" t="s">
        <v>24</v>
      </c>
    </row>
    <row spans="1:3" r="2">
      <c s="3" r="A2" t="s">
        <v>160</v>
      </c>
    </row>
    <row spans="1:3" r="3">
      <c s="4" r="A3" t="s">
        <v>318</v>
      </c>
      <c s="7" r="B3" t="n">
        <v>143968</v>
      </c>
      <c s="7" r="C3" t="n">
        <v>165955</v>
      </c>
    </row>
    <row spans="1:3" r="4">
      <c s="4" r="A4" t="s">
        <v>319</v>
      </c>
      <c s="5" r="B4" t="n">
        <v>701709</v>
      </c>
      <c s="5" r="C4" t="n">
        <v>694809</v>
      </c>
    </row>
    <row spans="1:3" r="5">
      <c s="4" r="A5" t="s">
        <v>320</v>
      </c>
      <c s="5" r="B5" t="n">
        <v>1136128</v>
      </c>
      <c s="5" r="C5" t="n">
        <v>1045557</v>
      </c>
    </row>
    <row spans="1:3" r="6">
      <c s="4" r="A6" t="s">
        <v>321</v>
      </c>
      <c s="5" r="B6" t="n">
        <v>390651</v>
      </c>
      <c s="5" r="C6" t="n">
        <v>438719</v>
      </c>
    </row>
    <row spans="1:3" r="7">
      <c s="4" r="A7" t="s">
        <v>322</v>
      </c>
      <c s="5" r="B7" t="n">
        <v>172831</v>
      </c>
      <c s="5" r="C7" t="n">
        <v>190903</v>
      </c>
    </row>
    <row spans="1:3" r="8">
      <c s="4" r="A8" t="s">
        <v>323</v>
      </c>
      <c s="5" r="B8" t="n">
        <v>17455</v>
      </c>
      <c s="5" r="C8" t="n">
        <v>17473</v>
      </c>
    </row>
    <row spans="1:3" r="9">
      <c s="4" r="A9" t="s">
        <v>324</v>
      </c>
      <c s="5" r="B9" t="n">
        <v>2562742</v>
      </c>
      <c s="5" r="C9" t="n">
        <v>2553416</v>
      </c>
    </row>
    <row spans="1:3" r="10">
      <c s="4" r="A10" t="s">
        <v>325</v>
      </c>
      <c s="5" r="B10" t="n">
        <v>146832</v>
      </c>
      <c s="5" r="C10" t="n">
        <v>168913</v>
      </c>
    </row>
    <row spans="1:3" r="11">
      <c s="4" r="A11" t="s">
        <v>326</v>
      </c>
      <c s="5" r="B11" t="n">
        <v>759769</v>
      </c>
      <c s="5" r="C11" t="n">
        <v>757397</v>
      </c>
    </row>
    <row spans="1:3" r="12">
      <c s="4" r="A12" t="s">
        <v>327</v>
      </c>
      <c s="5" r="B12" t="n">
        <v>1168557</v>
      </c>
      <c s="5" r="C12" t="n">
        <v>1087891</v>
      </c>
    </row>
    <row spans="1:3" r="13">
      <c s="4" r="A13" t="s">
        <v>328</v>
      </c>
      <c s="5" r="B13" t="n">
        <v>426283</v>
      </c>
      <c s="5" r="C13" t="n">
        <v>490976</v>
      </c>
    </row>
    <row spans="1:3" r="14">
      <c s="4" r="A14" t="s">
        <v>329</v>
      </c>
      <c s="5" r="B14" t="n">
        <v>185117</v>
      </c>
      <c s="5" r="C14" t="n">
        <v>204415</v>
      </c>
    </row>
    <row spans="1:3" r="15">
      <c s="4" r="A15" t="s">
        <v>330</v>
      </c>
      <c s="5" r="B15" t="n">
        <v>17264</v>
      </c>
      <c s="5" r="C15" t="n">
        <v>17139</v>
      </c>
    </row>
    <row spans="1:3" r="16">
      <c s="4" r="A16" t="s">
        <v>331</v>
      </c>
      <c s="7" r="B16" t="n">
        <v>2703822</v>
      </c>
      <c s="7" r="C16" t="n">
        <v>27267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66</v>
      </c>
    </row>
    <row spans="1:5" r="2">
      <c s="2" r="B2" t="s">
        <v>23</v>
      </c>
      <c s="2" r="C2" t="s">
        <v>67</v>
      </c>
      <c s="2" r="D2" t="s">
        <v>23</v>
      </c>
      <c s="2" r="E2" t="s">
        <v>67</v>
      </c>
    </row>
    <row spans="1:5" r="3">
      <c s="3" r="A3" t="s">
        <v>68</v>
      </c>
    </row>
    <row spans="1:5" r="4">
      <c s="4" r="A4" t="s">
        <v>69</v>
      </c>
      <c s="7" r="B4" t="n">
        <v>39842</v>
      </c>
      <c s="7" r="C4" t="n">
        <v>41334</v>
      </c>
      <c s="7" r="D4" t="n">
        <v>80818</v>
      </c>
      <c s="7" r="E4" t="n">
        <v>83121</v>
      </c>
    </row>
    <row spans="1:5" r="5">
      <c s="4" r="A5" t="s">
        <v>70</v>
      </c>
      <c s="5" r="B5" t="n">
        <v>26443</v>
      </c>
      <c s="5" r="C5" t="n">
        <v>30834</v>
      </c>
      <c s="5" r="D5" t="n">
        <v>54835</v>
      </c>
      <c s="5" r="E5" t="n">
        <v>59632</v>
      </c>
    </row>
    <row spans="1:5" r="6">
      <c s="4" r="A6" t="s">
        <v>71</v>
      </c>
      <c s="5" r="B6" t="n">
        <v>66285</v>
      </c>
      <c s="5" r="C6" t="n">
        <v>72168</v>
      </c>
      <c s="5" r="D6" t="n">
        <v>135653</v>
      </c>
      <c s="5" r="E6" t="n">
        <v>142753</v>
      </c>
    </row>
    <row spans="1:5" r="7">
      <c s="3" r="A7" t="s">
        <v>72</v>
      </c>
    </row>
    <row spans="1:5" r="8">
      <c s="4" r="A8" t="s">
        <v>73</v>
      </c>
      <c s="5" r="B8" t="n">
        <v>40206</v>
      </c>
      <c s="5" r="C8" t="n">
        <v>41351</v>
      </c>
      <c s="5" r="D8" t="n">
        <v>79898</v>
      </c>
      <c s="5" r="E8" t="n">
        <v>82042</v>
      </c>
    </row>
    <row spans="1:5" r="9">
      <c s="4" r="A9" t="s">
        <v>74</v>
      </c>
      <c s="5" r="B9" t="n">
        <v>2277</v>
      </c>
      <c s="5" r="C9" t="n">
        <v>784</v>
      </c>
      <c s="5" r="D9" t="n">
        <v>2249</v>
      </c>
      <c s="5" r="E9" t="n">
        <v>2449</v>
      </c>
    </row>
    <row spans="1:5" r="10">
      <c s="3" r="A10" t="s">
        <v>75</v>
      </c>
    </row>
    <row spans="1:5" r="11">
      <c s="4" r="A11" t="s">
        <v>76</v>
      </c>
      <c s="5" r="B11" t="n">
        <v>-1770</v>
      </c>
      <c s="5" r="C11" t="n">
        <v>-243</v>
      </c>
      <c s="5" r="D11" t="n">
        <v>-1770</v>
      </c>
      <c s="5" r="E11" t="n">
        <v>-456</v>
      </c>
    </row>
    <row spans="1:5" r="12">
      <c s="4" r="A12" t="s">
        <v>77</v>
      </c>
      <c s="5" r="B12" t="n">
        <v>-155</v>
      </c>
      <c s="5" r="C12" t="n">
        <v>136</v>
      </c>
      <c s="5" r="D12" t="n">
        <v>-162</v>
      </c>
      <c s="5" r="E12" t="n">
        <v>187</v>
      </c>
    </row>
    <row spans="1:5" r="13">
      <c s="4" r="A13" t="s">
        <v>78</v>
      </c>
      <c s="5" r="B13" t="n">
        <v>-1925</v>
      </c>
      <c s="5" r="C13" t="n">
        <v>-107</v>
      </c>
      <c s="5" r="D13" t="n">
        <v>-1932</v>
      </c>
      <c s="5" r="E13" t="n">
        <v>-269</v>
      </c>
    </row>
    <row spans="1:5" r="14">
      <c s="4" r="A14" t="s">
        <v>79</v>
      </c>
      <c s="5" r="B14" t="n">
        <v>40558</v>
      </c>
      <c s="5" r="C14" t="n">
        <v>42028</v>
      </c>
      <c s="5" r="D14" t="n">
        <v>80215</v>
      </c>
      <c s="5" r="E14" t="n">
        <v>84222</v>
      </c>
    </row>
    <row spans="1:5" r="15">
      <c s="4" r="A15" t="s">
        <v>80</v>
      </c>
      <c s="5" r="B15" t="n">
        <v>2030</v>
      </c>
      <c s="5" r="C15" t="n">
        <v>2343</v>
      </c>
      <c s="5" r="D15" t="n">
        <v>3810</v>
      </c>
      <c s="5" r="E15" t="n">
        <v>4676</v>
      </c>
    </row>
    <row spans="1:5" r="16">
      <c s="4" r="A16" t="s">
        <v>81</v>
      </c>
      <c s="5" r="B16" t="n">
        <v>108873</v>
      </c>
      <c s="5" r="C16" t="n">
        <v>116539</v>
      </c>
      <c s="5" r="D16" t="n">
        <v>219678</v>
      </c>
      <c s="5" r="E16" t="n">
        <v>231651</v>
      </c>
    </row>
    <row spans="1:5" r="17">
      <c s="3" r="A17" t="s">
        <v>82</v>
      </c>
    </row>
    <row spans="1:5" r="18">
      <c s="4" r="A18" t="s">
        <v>83</v>
      </c>
      <c s="5" r="B18" t="n">
        <v>47804</v>
      </c>
      <c s="5" r="C18" t="n">
        <v>50153</v>
      </c>
      <c s="5" r="D18" t="n">
        <v>98146</v>
      </c>
      <c s="5" r="E18" t="n">
        <v>102907</v>
      </c>
    </row>
    <row spans="1:5" r="19">
      <c s="4" r="A19" t="s">
        <v>84</v>
      </c>
      <c s="5" r="B19" t="n">
        <v>18590</v>
      </c>
      <c s="5" r="C19" t="n">
        <v>19260</v>
      </c>
      <c s="5" r="D19" t="n">
        <v>37029</v>
      </c>
      <c s="5" r="E19" t="n">
        <v>38206</v>
      </c>
    </row>
    <row spans="1:5" r="20">
      <c s="4" r="A20" t="s">
        <v>85</v>
      </c>
      <c s="5" r="B20" t="n">
        <v>1958</v>
      </c>
      <c s="5" r="C20" t="n">
        <v>12529</v>
      </c>
      <c s="5" r="D20" t="n">
        <v>10342</v>
      </c>
      <c s="5" r="E20" t="n">
        <v>21357</v>
      </c>
    </row>
    <row spans="1:5" r="21">
      <c s="4" r="A21" t="s">
        <v>86</v>
      </c>
      <c s="5" r="B21" t="n">
        <v>24965</v>
      </c>
      <c s="5" r="C21" t="n">
        <v>22113</v>
      </c>
      <c s="5" r="D21" t="n">
        <v>49083</v>
      </c>
      <c s="5" r="E21" t="n">
        <v>48733</v>
      </c>
    </row>
    <row spans="1:5" r="22">
      <c s="4" r="A22" t="s">
        <v>87</v>
      </c>
      <c s="5" r="B22" t="n">
        <v>93317</v>
      </c>
      <c s="5" r="C22" t="n">
        <v>104055</v>
      </c>
      <c s="5" r="D22" t="n">
        <v>194600</v>
      </c>
      <c s="5" r="E22" t="n">
        <v>211203</v>
      </c>
    </row>
    <row spans="1:5" r="23">
      <c s="4" r="A23" t="s">
        <v>88</v>
      </c>
      <c s="5" r="B23" t="n">
        <v>15556</v>
      </c>
      <c s="5" r="C23" t="n">
        <v>12484</v>
      </c>
      <c s="5" r="D23" t="n">
        <v>25078</v>
      </c>
      <c s="5" r="E23" t="n">
        <v>20448</v>
      </c>
    </row>
    <row spans="1:5" r="24">
      <c s="4" r="A24" t="s">
        <v>89</v>
      </c>
      <c s="5" r="B24" t="n">
        <v>4657</v>
      </c>
      <c s="5" r="C24" t="n">
        <v>3859</v>
      </c>
      <c s="5" r="D24" t="n">
        <v>7401</v>
      </c>
      <c s="5" r="E24" t="n">
        <v>6151</v>
      </c>
    </row>
    <row spans="1:5" r="25">
      <c s="4" r="A25" t="s">
        <v>90</v>
      </c>
      <c s="5" r="B25" t="n">
        <v>10899</v>
      </c>
      <c s="5" r="C25" t="n">
        <v>8625</v>
      </c>
      <c s="5" r="D25" t="n">
        <v>17677</v>
      </c>
      <c s="5" r="E25" t="n">
        <v>14297</v>
      </c>
    </row>
    <row spans="1:5" r="26">
      <c s="3" r="A26" t="s">
        <v>91</v>
      </c>
    </row>
    <row spans="1:5" r="27">
      <c s="4" r="A27" t="s">
        <v>92</v>
      </c>
      <c s="5" r="B27" t="n">
        <v>-33178</v>
      </c>
      <c s="5" r="C27" t="n">
        <v>18908</v>
      </c>
      <c s="5" r="D27" t="n">
        <v>-17158</v>
      </c>
      <c s="5" r="E27" t="n">
        <v>38273</v>
      </c>
    </row>
    <row spans="1:5" r="28">
      <c s="4" r="A28" t="s">
        <v>93</v>
      </c>
      <c s="5" r="B28" t="n">
        <v>4139</v>
      </c>
      <c s="5" r="C28" t="n">
        <v>-2929</v>
      </c>
      <c s="5" r="D28" t="n">
        <v>1150</v>
      </c>
      <c s="5" r="E28" t="n">
        <v>-6562</v>
      </c>
    </row>
    <row spans="1:5" r="29">
      <c s="4" r="A29" t="s">
        <v>94</v>
      </c>
      <c s="5" r="B29" t="n">
        <v>247</v>
      </c>
      <c s="5" r="C29" t="n">
        <v>-113</v>
      </c>
      <c s="5" r="D29" t="n">
        <v>149</v>
      </c>
      <c s="5" r="E29" t="n">
        <v>-244</v>
      </c>
    </row>
    <row spans="1:5" r="30">
      <c s="4" r="A30" t="s">
        <v>95</v>
      </c>
      <c s="5" r="B30" t="n">
        <v>-28792</v>
      </c>
      <c s="5" r="C30" t="n">
        <v>15866</v>
      </c>
      <c s="5" r="D30" t="n">
        <v>-15859</v>
      </c>
      <c s="5" r="E30" t="n">
        <v>31467</v>
      </c>
    </row>
    <row spans="1:5" r="31">
      <c s="4" r="A31" t="s">
        <v>96</v>
      </c>
      <c s="7" r="B31" t="n">
        <v>-17893</v>
      </c>
      <c s="7" r="C31" t="n">
        <v>24491</v>
      </c>
      <c s="7" r="D31" t="n">
        <v>1818</v>
      </c>
      <c s="7" r="E31" t="n">
        <v>45764</v>
      </c>
    </row>
    <row spans="1:5" r="32">
      <c s="3" r="A32" t="s">
        <v>97</v>
      </c>
    </row>
    <row spans="1:5" r="33">
      <c s="4" r="A33" t="s">
        <v>98</v>
      </c>
      <c s="8" r="B33" t="n">
        <v>1.01</v>
      </c>
      <c s="8" r="C33" t="n">
        <v>0.78</v>
      </c>
      <c s="8" r="D33" t="n">
        <v>1.64</v>
      </c>
      <c s="8" r="E33" t="n">
        <v>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32</v>
      </c>
      <c s="2" r="C1" t="s">
        <v>23</v>
      </c>
      <c s="2" r="D1" t="s">
        <v>24</v>
      </c>
    </row>
    <row spans="1:4" r="2">
      <c s="3" r="A2" t="s">
        <v>293</v>
      </c>
    </row>
    <row spans="1:4" r="3">
      <c s="4" r="A3" t="s">
        <v>333</v>
      </c>
      <c s="7" r="C3" t="n">
        <v>405013</v>
      </c>
      <c s="7" r="D3" t="n">
        <v>99760</v>
      </c>
    </row>
    <row spans="1:4" r="4">
      <c s="4" r="A4" t="s">
        <v>334</v>
      </c>
      <c s="5" r="C4" t="n">
        <v>9145</v>
      </c>
      <c s="5" r="D4" t="n">
        <v>2907</v>
      </c>
    </row>
    <row spans="1:4" r="5">
      <c s="4" r="A5" t="s">
        <v>335</v>
      </c>
      <c s="5" r="C5" t="n">
        <v>86754</v>
      </c>
      <c s="5" r="D5" t="n">
        <v>197565</v>
      </c>
    </row>
    <row spans="1:4" r="6">
      <c s="4" r="A6" t="s">
        <v>336</v>
      </c>
      <c s="5" r="C6" t="n">
        <v>5435</v>
      </c>
      <c s="5" r="D6" t="n">
        <v>8880</v>
      </c>
    </row>
    <row spans="1:4" r="7">
      <c s="4" r="A7" t="s">
        <v>337</v>
      </c>
      <c s="5" r="C7" t="n">
        <v>491767</v>
      </c>
      <c s="5" r="D7" t="n">
        <v>297325</v>
      </c>
    </row>
    <row spans="1:4" r="8">
      <c s="4" r="A8" t="s">
        <v>338</v>
      </c>
      <c s="5" r="C8" t="n">
        <v>14580</v>
      </c>
      <c s="5" r="D8" t="n">
        <v>11787</v>
      </c>
    </row>
    <row spans="1:4" r="9">
      <c s="4" r="A9" t="s">
        <v>299</v>
      </c>
    </row>
    <row spans="1:4" r="10">
      <c s="3" r="A10" t="s">
        <v>293</v>
      </c>
    </row>
    <row spans="1:4" r="11">
      <c s="4" r="A11" t="s">
        <v>333</v>
      </c>
      <c s="5" r="C11" t="n">
        <v>21068</v>
      </c>
      <c s="5" r="D11" t="n">
        <v>468</v>
      </c>
    </row>
    <row spans="1:4" r="12">
      <c s="4" r="A12" t="s">
        <v>334</v>
      </c>
      <c s="5" r="C12" t="n">
        <v>195</v>
      </c>
      <c s="5" r="D12" t="n">
        <v>0</v>
      </c>
    </row>
    <row spans="1:4" r="13">
      <c s="4" r="A13" t="s">
        <v>335</v>
      </c>
      <c s="5" r="C13" t="n">
        <v>100</v>
      </c>
      <c s="5" r="D13" t="n">
        <v>4944</v>
      </c>
    </row>
    <row spans="1:4" r="14">
      <c s="4" r="A14" t="s">
        <v>336</v>
      </c>
      <c s="5" r="C14" t="n">
        <v>0</v>
      </c>
      <c s="5" r="D14" t="n">
        <v>83</v>
      </c>
    </row>
    <row spans="1:4" r="15">
      <c s="4" r="A15" t="s">
        <v>337</v>
      </c>
      <c s="5" r="C15" t="n">
        <v>21168</v>
      </c>
      <c s="5" r="D15" t="n">
        <v>5412</v>
      </c>
    </row>
    <row spans="1:4" r="16">
      <c s="4" r="A16" t="s">
        <v>338</v>
      </c>
      <c s="5" r="C16" t="n">
        <v>195</v>
      </c>
      <c s="5" r="D16" t="n">
        <v>83</v>
      </c>
    </row>
    <row spans="1:4" r="17">
      <c s="4" r="A17" t="s">
        <v>302</v>
      </c>
    </row>
    <row spans="1:4" r="18">
      <c s="3" r="A18" t="s">
        <v>293</v>
      </c>
    </row>
    <row spans="1:4" r="19">
      <c s="4" r="A19" t="s">
        <v>333</v>
      </c>
      <c s="4" r="B19" t="s">
        <v>301</v>
      </c>
      <c s="5" r="C19" t="n">
        <v>0</v>
      </c>
      <c s="5" r="D19" t="n">
        <v>60</v>
      </c>
    </row>
    <row spans="1:4" r="20">
      <c s="4" r="A20" t="s">
        <v>334</v>
      </c>
      <c s="4" r="B20" t="s">
        <v>301</v>
      </c>
      <c s="5" r="C20" t="n">
        <v>0</v>
      </c>
      <c s="5" r="D20" t="n">
        <v>2</v>
      </c>
    </row>
    <row spans="1:4" r="21">
      <c s="4" r="A21" t="s">
        <v>335</v>
      </c>
      <c s="4" r="B21" t="s">
        <v>301</v>
      </c>
      <c s="5" r="C21" t="n">
        <v>331</v>
      </c>
      <c s="5" r="D21" t="n">
        <v>281</v>
      </c>
    </row>
    <row spans="1:4" r="22">
      <c s="4" r="A22" t="s">
        <v>336</v>
      </c>
      <c s="4" r="B22" t="s">
        <v>301</v>
      </c>
      <c s="5" r="C22" t="n">
        <v>2</v>
      </c>
      <c s="5" r="D22" t="n">
        <v>0</v>
      </c>
    </row>
    <row spans="1:4" r="23">
      <c s="4" r="A23" t="s">
        <v>337</v>
      </c>
      <c s="4" r="B23" t="s">
        <v>301</v>
      </c>
      <c s="5" r="C23" t="n">
        <v>331</v>
      </c>
      <c s="5" r="D23" t="n">
        <v>341</v>
      </c>
    </row>
    <row spans="1:4" r="24">
      <c s="4" r="A24" t="s">
        <v>338</v>
      </c>
      <c s="4" r="B24" t="s">
        <v>301</v>
      </c>
      <c s="5" r="C24" t="n">
        <v>2</v>
      </c>
      <c s="5" r="D24" t="n">
        <v>2</v>
      </c>
    </row>
    <row spans="1:4" r="25">
      <c s="4" r="A25" t="s">
        <v>303</v>
      </c>
    </row>
    <row spans="1:4" r="26">
      <c s="3" r="A26" t="s">
        <v>293</v>
      </c>
    </row>
    <row spans="1:4" r="27">
      <c s="4" r="A27" t="s">
        <v>333</v>
      </c>
      <c s="5" r="C27" t="n">
        <v>21068</v>
      </c>
      <c s="5" r="D27" t="n">
        <v>528</v>
      </c>
    </row>
    <row spans="1:4" r="28">
      <c s="4" r="A28" t="s">
        <v>334</v>
      </c>
      <c s="5" r="C28" t="n">
        <v>195</v>
      </c>
      <c s="5" r="D28" t="n">
        <v>2</v>
      </c>
    </row>
    <row spans="1:4" r="29">
      <c s="4" r="A29" t="s">
        <v>335</v>
      </c>
      <c s="5" r="C29" t="n">
        <v>431</v>
      </c>
      <c s="5" r="D29" t="n">
        <v>5225</v>
      </c>
    </row>
    <row spans="1:4" r="30">
      <c s="4" r="A30" t="s">
        <v>336</v>
      </c>
      <c s="5" r="C30" t="n">
        <v>2</v>
      </c>
      <c s="5" r="D30" t="n">
        <v>83</v>
      </c>
    </row>
    <row spans="1:4" r="31">
      <c s="4" r="A31" t="s">
        <v>337</v>
      </c>
      <c s="5" r="C31" t="n">
        <v>21499</v>
      </c>
      <c s="5" r="D31" t="n">
        <v>5753</v>
      </c>
    </row>
    <row spans="1:4" r="32">
      <c s="4" r="A32" t="s">
        <v>338</v>
      </c>
      <c s="5" r="C32" t="n">
        <v>197</v>
      </c>
      <c s="5" r="D32" t="n">
        <v>85</v>
      </c>
    </row>
    <row spans="1:4" r="33">
      <c s="4" r="A33" t="s">
        <v>304</v>
      </c>
    </row>
    <row spans="1:4" r="34">
      <c s="3" r="A34" t="s">
        <v>293</v>
      </c>
    </row>
    <row spans="1:4" r="35">
      <c s="4" r="A35" t="s">
        <v>333</v>
      </c>
      <c s="5" r="C35" t="n">
        <v>108470</v>
      </c>
      <c s="5" r="D35" t="n">
        <v>15289</v>
      </c>
    </row>
    <row spans="1:4" r="36">
      <c s="4" r="A36" t="s">
        <v>334</v>
      </c>
      <c s="5" r="C36" t="n">
        <v>2658</v>
      </c>
      <c s="5" r="D36" t="n">
        <v>184</v>
      </c>
    </row>
    <row spans="1:4" r="37">
      <c s="4" r="A37" t="s">
        <v>335</v>
      </c>
      <c s="5" r="C37" t="n">
        <v>5607</v>
      </c>
      <c s="5" r="D37" t="n">
        <v>42830</v>
      </c>
    </row>
    <row spans="1:4" r="38">
      <c s="4" r="A38" t="s">
        <v>336</v>
      </c>
      <c s="5" r="C38" t="n">
        <v>431</v>
      </c>
      <c s="5" r="D38" t="n">
        <v>1108</v>
      </c>
    </row>
    <row spans="1:4" r="39">
      <c s="4" r="A39" t="s">
        <v>337</v>
      </c>
      <c s="5" r="C39" t="n">
        <v>114077</v>
      </c>
      <c s="5" r="D39" t="n">
        <v>58119</v>
      </c>
    </row>
    <row spans="1:4" r="40">
      <c s="4" r="A40" t="s">
        <v>338</v>
      </c>
      <c s="5" r="C40" t="n">
        <v>3089</v>
      </c>
      <c s="5" r="D40" t="n">
        <v>1292</v>
      </c>
    </row>
    <row spans="1:4" r="41">
      <c s="4" r="A41" t="s">
        <v>305</v>
      </c>
    </row>
    <row spans="1:4" r="42">
      <c s="3" r="A42" t="s">
        <v>293</v>
      </c>
    </row>
    <row spans="1:4" r="43">
      <c s="4" r="A43" t="s">
        <v>333</v>
      </c>
      <c s="5" r="C43" t="n">
        <v>64309</v>
      </c>
      <c s="5" r="D43" t="n">
        <v>40493</v>
      </c>
    </row>
    <row spans="1:4" r="44">
      <c s="4" r="A44" t="s">
        <v>334</v>
      </c>
      <c s="5" r="C44" t="n">
        <v>1962</v>
      </c>
      <c s="5" r="D44" t="n">
        <v>1962</v>
      </c>
    </row>
    <row spans="1:4" r="45">
      <c s="4" r="A45" t="s">
        <v>335</v>
      </c>
      <c s="5" r="C45" t="n">
        <v>21117</v>
      </c>
      <c s="5" r="D45" t="n">
        <v>36789</v>
      </c>
    </row>
    <row spans="1:4" r="46">
      <c s="4" r="A46" t="s">
        <v>336</v>
      </c>
      <c s="5" r="C46" t="n">
        <v>963</v>
      </c>
      <c s="5" r="D46" t="n">
        <v>1613</v>
      </c>
    </row>
    <row spans="1:4" r="47">
      <c s="4" r="A47" t="s">
        <v>337</v>
      </c>
      <c s="5" r="C47" t="n">
        <v>85426</v>
      </c>
      <c s="5" r="D47" t="n">
        <v>77282</v>
      </c>
    </row>
    <row spans="1:4" r="48">
      <c s="4" r="A48" t="s">
        <v>338</v>
      </c>
      <c s="5" r="C48" t="n">
        <v>2925</v>
      </c>
      <c s="5" r="D48" t="n">
        <v>3575</v>
      </c>
    </row>
    <row spans="1:4" r="49">
      <c s="4" r="A49" t="s">
        <v>306</v>
      </c>
    </row>
    <row spans="1:4" r="50">
      <c s="3" r="A50" t="s">
        <v>293</v>
      </c>
    </row>
    <row spans="1:4" r="51">
      <c s="4" r="A51" t="s">
        <v>333</v>
      </c>
      <c s="5" r="C51" t="n">
        <v>57675</v>
      </c>
      <c s="5" r="D51" t="n">
        <v>5061</v>
      </c>
    </row>
    <row spans="1:4" r="52">
      <c s="4" r="A52" t="s">
        <v>334</v>
      </c>
      <c s="5" r="C52" t="n">
        <v>1401</v>
      </c>
      <c s="5" r="D52" t="n">
        <v>33</v>
      </c>
    </row>
    <row spans="1:4" r="53">
      <c s="4" r="A53" t="s">
        <v>335</v>
      </c>
      <c s="5" r="C53" t="n">
        <v>0</v>
      </c>
      <c s="5" r="D53" t="n">
        <v>9676</v>
      </c>
    </row>
    <row spans="1:4" r="54">
      <c s="4" r="A54" t="s">
        <v>336</v>
      </c>
      <c s="5" r="C54" t="n">
        <v>0</v>
      </c>
      <c s="5" r="D54" t="n">
        <v>209</v>
      </c>
    </row>
    <row spans="1:4" r="55">
      <c s="4" r="A55" t="s">
        <v>337</v>
      </c>
      <c s="5" r="C55" t="n">
        <v>57675</v>
      </c>
      <c s="5" r="D55" t="n">
        <v>14737</v>
      </c>
    </row>
    <row spans="1:4" r="56">
      <c s="4" r="A56" t="s">
        <v>338</v>
      </c>
      <c s="5" r="C56" t="n">
        <v>1401</v>
      </c>
      <c s="5" r="D56" t="n">
        <v>242</v>
      </c>
    </row>
    <row spans="1:4" r="57">
      <c s="4" r="A57" t="s">
        <v>307</v>
      </c>
    </row>
    <row spans="1:4" r="58">
      <c s="3" r="A58" t="s">
        <v>293</v>
      </c>
    </row>
    <row spans="1:4" r="59">
      <c s="4" r="A59" t="s">
        <v>333</v>
      </c>
      <c s="5" r="C59" t="n">
        <v>22699</v>
      </c>
      <c s="5" r="D59" t="n">
        <v>14831</v>
      </c>
    </row>
    <row spans="1:4" r="60">
      <c s="4" r="A60" t="s">
        <v>334</v>
      </c>
      <c s="5" r="C60" t="n">
        <v>282</v>
      </c>
      <c s="5" r="D60" t="n">
        <v>165</v>
      </c>
    </row>
    <row spans="1:4" r="61">
      <c s="4" r="A61" t="s">
        <v>335</v>
      </c>
      <c s="5" r="C61" t="n">
        <v>5147</v>
      </c>
      <c s="5" r="D61" t="n">
        <v>4963</v>
      </c>
    </row>
    <row spans="1:4" r="62">
      <c s="4" r="A62" t="s">
        <v>336</v>
      </c>
      <c s="5" r="C62" t="n">
        <v>735</v>
      </c>
      <c s="5" r="D62" t="n">
        <v>918</v>
      </c>
    </row>
    <row spans="1:4" r="63">
      <c s="4" r="A63" t="s">
        <v>337</v>
      </c>
      <c s="5" r="C63" t="n">
        <v>27846</v>
      </c>
      <c s="5" r="D63" t="n">
        <v>19794</v>
      </c>
    </row>
    <row spans="1:4" r="64">
      <c s="4" r="A64" t="s">
        <v>338</v>
      </c>
      <c s="5" r="C64" t="n">
        <v>1017</v>
      </c>
      <c s="5" r="D64" t="n">
        <v>1083</v>
      </c>
    </row>
    <row spans="1:4" r="65">
      <c s="4" r="A65" t="s">
        <v>308</v>
      </c>
    </row>
    <row spans="1:4" r="66">
      <c s="3" r="A66" t="s">
        <v>293</v>
      </c>
    </row>
    <row spans="1:4" r="67">
      <c s="4" r="A67" t="s">
        <v>333</v>
      </c>
      <c s="5" r="C67" t="n">
        <v>85376</v>
      </c>
      <c s="5" r="D67" t="n">
        <v>10991</v>
      </c>
    </row>
    <row spans="1:4" r="68">
      <c s="4" r="A68" t="s">
        <v>334</v>
      </c>
      <c s="5" r="C68" t="n">
        <v>1889</v>
      </c>
      <c s="5" r="D68" t="n">
        <v>165</v>
      </c>
    </row>
    <row spans="1:4" r="69">
      <c s="4" r="A69" t="s">
        <v>335</v>
      </c>
      <c s="5" r="C69" t="n">
        <v>8123</v>
      </c>
      <c s="5" r="D69" t="n">
        <v>40185</v>
      </c>
    </row>
    <row spans="1:4" r="70">
      <c s="4" r="A70" t="s">
        <v>336</v>
      </c>
      <c s="5" r="C70" t="n">
        <v>409</v>
      </c>
      <c s="5" r="D70" t="n">
        <v>1096</v>
      </c>
    </row>
    <row spans="1:4" r="71">
      <c s="4" r="A71" t="s">
        <v>337</v>
      </c>
      <c s="5" r="C71" t="n">
        <v>93499</v>
      </c>
      <c s="5" r="D71" t="n">
        <v>51176</v>
      </c>
    </row>
    <row spans="1:4" r="72">
      <c s="4" r="A72" t="s">
        <v>338</v>
      </c>
      <c s="5" r="C72" t="n">
        <v>2298</v>
      </c>
      <c s="5" r="D72" t="n">
        <v>1261</v>
      </c>
    </row>
    <row spans="1:4" r="73">
      <c s="4" r="A73" t="s">
        <v>309</v>
      </c>
    </row>
    <row spans="1:4" r="74">
      <c s="3" r="A74" t="s">
        <v>293</v>
      </c>
    </row>
    <row spans="1:4" r="75">
      <c s="4" r="A75" t="s">
        <v>333</v>
      </c>
      <c s="5" r="C75" t="n">
        <v>16250</v>
      </c>
      <c s="5" r="D75" t="n">
        <v>0</v>
      </c>
    </row>
    <row spans="1:4" r="76">
      <c s="4" r="A76" t="s">
        <v>334</v>
      </c>
      <c s="5" r="C76" t="n">
        <v>282</v>
      </c>
      <c s="5" r="D76" t="n">
        <v>0</v>
      </c>
    </row>
    <row spans="1:4" r="77">
      <c s="4" r="A77" t="s">
        <v>335</v>
      </c>
      <c s="5" r="C77" t="n">
        <v>3790</v>
      </c>
      <c s="5" r="D77" t="n">
        <v>6768</v>
      </c>
    </row>
    <row spans="1:4" r="78">
      <c s="4" r="A78" t="s">
        <v>336</v>
      </c>
      <c s="5" r="C78" t="n">
        <v>206</v>
      </c>
      <c s="5" r="D78" t="n">
        <v>228</v>
      </c>
    </row>
    <row spans="1:4" r="79">
      <c s="4" r="A79" t="s">
        <v>337</v>
      </c>
      <c s="5" r="C79" t="n">
        <v>20040</v>
      </c>
      <c s="5" r="D79" t="n">
        <v>6768</v>
      </c>
    </row>
    <row spans="1:4" r="80">
      <c s="4" r="A80" t="s">
        <v>338</v>
      </c>
      <c s="5" r="C80" t="n">
        <v>488</v>
      </c>
      <c s="5" r="D80" t="n">
        <v>228</v>
      </c>
    </row>
    <row spans="1:4" r="81">
      <c s="4" r="A81" t="s">
        <v>310</v>
      </c>
    </row>
    <row spans="1:4" r="82">
      <c s="3" r="A82" t="s">
        <v>293</v>
      </c>
    </row>
    <row spans="1:4" r="83">
      <c s="4" r="A83" t="s">
        <v>333</v>
      </c>
      <c s="5" r="C83" t="n">
        <v>354779</v>
      </c>
      <c s="5" r="D83" t="n">
        <v>86665</v>
      </c>
    </row>
    <row spans="1:4" r="84">
      <c s="4" r="A84" t="s">
        <v>334</v>
      </c>
      <c s="5" r="C84" t="n">
        <v>8474</v>
      </c>
      <c s="5" r="D84" t="n">
        <v>2509</v>
      </c>
    </row>
    <row spans="1:4" r="85">
      <c s="4" r="A85" t="s">
        <v>335</v>
      </c>
      <c s="5" r="C85" t="n">
        <v>43784</v>
      </c>
      <c s="5" r="D85" t="n">
        <v>141211</v>
      </c>
    </row>
    <row spans="1:4" r="86">
      <c s="4" r="A86" t="s">
        <v>336</v>
      </c>
      <c s="5" r="C86" t="n">
        <v>2744</v>
      </c>
      <c s="5" r="D86" t="n">
        <v>5172</v>
      </c>
    </row>
    <row spans="1:4" r="87">
      <c s="4" r="A87" t="s">
        <v>337</v>
      </c>
      <c s="5" r="C87" t="n">
        <v>398563</v>
      </c>
      <c s="5" r="D87" t="n">
        <v>227876</v>
      </c>
    </row>
    <row spans="1:4" r="88">
      <c s="4" r="A88" t="s">
        <v>338</v>
      </c>
      <c s="5" r="C88" t="n">
        <v>11218</v>
      </c>
      <c s="5" r="D88" t="n">
        <v>7681</v>
      </c>
    </row>
    <row spans="1:4" r="89">
      <c s="4" r="A89" t="s">
        <v>311</v>
      </c>
    </row>
    <row spans="1:4" r="90">
      <c s="3" r="A90" t="s">
        <v>293</v>
      </c>
    </row>
    <row spans="1:4" r="91">
      <c s="4" r="A91" t="s">
        <v>333</v>
      </c>
      <c s="5" r="C91" t="n">
        <v>3046</v>
      </c>
    </row>
    <row spans="1:4" r="92">
      <c s="4" r="A92" t="s">
        <v>334</v>
      </c>
      <c s="5" r="C92" t="n">
        <v>8</v>
      </c>
    </row>
    <row spans="1:4" r="93">
      <c s="4" r="A93" t="s">
        <v>335</v>
      </c>
      <c s="5" r="C93" t="n">
        <v>0</v>
      </c>
    </row>
    <row spans="1:4" r="94">
      <c s="4" r="A94" t="s">
        <v>336</v>
      </c>
      <c s="5" r="C94" t="n">
        <v>0</v>
      </c>
    </row>
    <row spans="1:4" r="95">
      <c s="4" r="A95" t="s">
        <v>337</v>
      </c>
      <c s="5" r="C95" t="n">
        <v>3046</v>
      </c>
    </row>
    <row spans="1:4" r="96">
      <c s="4" r="A96" t="s">
        <v>338</v>
      </c>
      <c s="5" r="C96" t="n">
        <v>8</v>
      </c>
    </row>
    <row spans="1:4" r="97">
      <c s="4" r="A97" t="s">
        <v>312</v>
      </c>
    </row>
    <row spans="1:4" r="98">
      <c s="3" r="A98" t="s">
        <v>293</v>
      </c>
    </row>
    <row spans="1:4" r="99">
      <c s="4" r="A99" t="s">
        <v>333</v>
      </c>
      <c s="5" r="C99" t="n">
        <v>3092</v>
      </c>
    </row>
    <row spans="1:4" r="100">
      <c s="4" r="A100" t="s">
        <v>334</v>
      </c>
      <c s="5" r="C100" t="n">
        <v>108</v>
      </c>
    </row>
    <row spans="1:4" r="101">
      <c s="4" r="A101" t="s">
        <v>335</v>
      </c>
      <c s="5" r="C101" t="n">
        <v>0</v>
      </c>
    </row>
    <row spans="1:4" r="102">
      <c s="4" r="A102" t="s">
        <v>336</v>
      </c>
      <c s="5" r="C102" t="n">
        <v>0</v>
      </c>
    </row>
    <row spans="1:4" r="103">
      <c s="4" r="A103" t="s">
        <v>337</v>
      </c>
      <c s="5" r="C103" t="n">
        <v>3092</v>
      </c>
    </row>
    <row spans="1:4" r="104">
      <c s="4" r="A104" t="s">
        <v>338</v>
      </c>
      <c s="5" r="C104" t="n">
        <v>108</v>
      </c>
    </row>
    <row spans="1:4" r="105">
      <c s="4" r="A105" t="s">
        <v>313</v>
      </c>
    </row>
    <row spans="1:4" r="106">
      <c s="3" r="A106" t="s">
        <v>293</v>
      </c>
    </row>
    <row spans="1:4" r="107">
      <c s="4" r="A107" t="s">
        <v>333</v>
      </c>
      <c s="5" r="C107" t="n">
        <v>13025</v>
      </c>
      <c s="5" r="D107" t="n">
        <v>12567</v>
      </c>
    </row>
    <row spans="1:4" r="108">
      <c s="4" r="A108" t="s">
        <v>334</v>
      </c>
      <c s="5" r="C108" t="n">
        <v>129</v>
      </c>
      <c s="5" r="D108" t="n">
        <v>396</v>
      </c>
    </row>
    <row spans="1:4" r="109">
      <c s="4" r="A109" t="s">
        <v>335</v>
      </c>
      <c s="5" r="C109" t="n">
        <v>31086</v>
      </c>
      <c s="5" r="D109" t="n">
        <v>30210</v>
      </c>
    </row>
    <row spans="1:4" r="110">
      <c s="4" r="A110" t="s">
        <v>336</v>
      </c>
      <c s="5" r="C110" t="n">
        <v>2080</v>
      </c>
      <c s="5" r="D110" t="n">
        <v>2322</v>
      </c>
    </row>
    <row spans="1:4" r="111">
      <c s="4" r="A111" t="s">
        <v>337</v>
      </c>
      <c s="5" r="C111" t="n">
        <v>44111</v>
      </c>
      <c s="5" r="D111" t="n">
        <v>42777</v>
      </c>
    </row>
    <row spans="1:4" r="112">
      <c s="4" r="A112" t="s">
        <v>338</v>
      </c>
      <c s="5" r="C112" t="n">
        <v>2209</v>
      </c>
      <c s="5" r="D112" t="n">
        <v>2718</v>
      </c>
    </row>
    <row spans="1:4" r="113">
      <c s="4" r="A113" t="s">
        <v>314</v>
      </c>
    </row>
    <row spans="1:4" r="114">
      <c s="3" r="A114" t="s">
        <v>293</v>
      </c>
    </row>
    <row spans="1:4" r="115">
      <c s="4" r="A115" t="s">
        <v>333</v>
      </c>
      <c s="5" r="C115" t="n">
        <v>2994</v>
      </c>
      <c s="5" r="D115" t="n">
        <v>0</v>
      </c>
    </row>
    <row spans="1:4" r="116">
      <c s="4" r="A116" t="s">
        <v>334</v>
      </c>
      <c s="5" r="C116" t="n">
        <v>73</v>
      </c>
      <c s="5" r="D116" t="n">
        <v>0</v>
      </c>
    </row>
    <row spans="1:4" r="117">
      <c s="4" r="A117" t="s">
        <v>335</v>
      </c>
      <c s="5" r="C117" t="n">
        <v>6650</v>
      </c>
      <c s="5" r="D117" t="n">
        <v>9404</v>
      </c>
    </row>
    <row spans="1:4" r="118">
      <c s="4" r="A118" t="s">
        <v>336</v>
      </c>
      <c s="5" r="C118" t="n">
        <v>380</v>
      </c>
      <c s="5" r="D118" t="n">
        <v>713</v>
      </c>
    </row>
    <row spans="1:4" r="119">
      <c s="4" r="A119" t="s">
        <v>337</v>
      </c>
      <c s="5" r="C119" t="n">
        <v>9644</v>
      </c>
      <c s="5" r="D119" t="n">
        <v>9404</v>
      </c>
    </row>
    <row spans="1:4" r="120">
      <c s="4" r="A120" t="s">
        <v>338</v>
      </c>
      <c s="5" r="C120" t="n">
        <v>453</v>
      </c>
      <c s="5" r="D120" t="n">
        <v>713</v>
      </c>
    </row>
    <row spans="1:4" r="121">
      <c s="4" r="A121" t="s">
        <v>130</v>
      </c>
    </row>
    <row spans="1:4" r="122">
      <c s="3" r="A122" t="s">
        <v>293</v>
      </c>
    </row>
    <row spans="1:4" r="123">
      <c s="4" r="A123" t="s">
        <v>333</v>
      </c>
      <c s="5" r="C123" t="n">
        <v>398004</v>
      </c>
      <c s="5" r="D123" t="n">
        <v>99760</v>
      </c>
    </row>
    <row spans="1:4" r="124">
      <c s="4" r="A124" t="s">
        <v>334</v>
      </c>
      <c s="5" r="C124" t="n">
        <v>8987</v>
      </c>
      <c s="5" r="D124" t="n">
        <v>2907</v>
      </c>
    </row>
    <row spans="1:4" r="125">
      <c s="4" r="A125" t="s">
        <v>335</v>
      </c>
      <c s="5" r="C125" t="n">
        <v>81951</v>
      </c>
      <c s="5" r="D125" t="n">
        <v>186050</v>
      </c>
    </row>
    <row spans="1:4" r="126">
      <c s="4" r="A126" t="s">
        <v>336</v>
      </c>
      <c s="5" r="C126" t="n">
        <v>5206</v>
      </c>
      <c s="5" r="D126" t="n">
        <v>8290</v>
      </c>
    </row>
    <row spans="1:4" r="127">
      <c s="4" r="A127" t="s">
        <v>337</v>
      </c>
      <c s="5" r="C127" t="n">
        <v>479955</v>
      </c>
      <c s="5" r="D127" t="n">
        <v>285810</v>
      </c>
    </row>
    <row spans="1:4" r="128">
      <c s="4" r="A128" t="s">
        <v>338</v>
      </c>
      <c s="5" r="C128" t="n">
        <v>14193</v>
      </c>
      <c s="5" r="D128" t="n">
        <v>11197</v>
      </c>
    </row>
    <row spans="1:4" r="129">
      <c s="4" r="A129" t="s">
        <v>131</v>
      </c>
    </row>
    <row spans="1:4" r="130">
      <c s="3" r="A130" t="s">
        <v>293</v>
      </c>
    </row>
    <row spans="1:4" r="131">
      <c s="4" r="A131" t="s">
        <v>333</v>
      </c>
      <c s="5" r="C131" t="n">
        <v>7009</v>
      </c>
      <c s="5" r="D131" t="n">
        <v>0</v>
      </c>
    </row>
    <row spans="1:4" r="132">
      <c s="4" r="A132" t="s">
        <v>334</v>
      </c>
      <c s="5" r="C132" t="n">
        <v>158</v>
      </c>
      <c s="5" r="D132" t="n">
        <v>0</v>
      </c>
    </row>
    <row spans="1:4" r="133">
      <c s="4" r="A133" t="s">
        <v>335</v>
      </c>
      <c s="5" r="C133" t="n">
        <v>4803</v>
      </c>
      <c s="5" r="D133" t="n">
        <v>11515</v>
      </c>
    </row>
    <row spans="1:4" r="134">
      <c s="4" r="A134" t="s">
        <v>336</v>
      </c>
      <c s="5" r="C134" t="n">
        <v>229</v>
      </c>
      <c s="5" r="D134" t="n">
        <v>590</v>
      </c>
    </row>
    <row spans="1:4" r="135">
      <c s="4" r="A135" t="s">
        <v>337</v>
      </c>
      <c s="5" r="C135" t="n">
        <v>11812</v>
      </c>
      <c s="5" r="D135" t="n">
        <v>11515</v>
      </c>
    </row>
    <row spans="1:4" r="136">
      <c s="4" r="A136" t="s">
        <v>338</v>
      </c>
      <c s="7" r="C136" t="n">
        <v>387</v>
      </c>
      <c s="7" r="D136" t="n">
        <v>590</v>
      </c>
    </row>
    <row spans="1:4" r="137">
      <c t="n" r="A137"/>
    </row>
    <row spans="1:4" r="138">
      <c s="4" r="A138" t="s">
        <v>301</v>
      </c>
      <c s="4" r="B138" t="s">
        <v>316</v>
      </c>
    </row>
  </sheetData>
  <mergeCells count="3">
    <mergeCell ref="A1:B1"/>
    <mergeCell ref="A137:C137"/>
    <mergeCell ref="B138:C13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65"/>
    <col customWidth="1" max="3" min="3" width="43"/>
    <col customWidth="1" max="4" min="4" width="65"/>
    <col customWidth="1" max="5" min="5" width="43"/>
    <col customWidth="1" max="6" min="6" width="35"/>
    <col customWidth="1" max="7" min="7" width="21"/>
  </cols>
  <sheetData>
    <row spans="1:7" r="1">
      <c s="1" r="A1" t="s">
        <v>339</v>
      </c>
      <c s="2" r="B1" t="s">
        <v>65</v>
      </c>
      <c s="2" r="D1" t="s">
        <v>66</v>
      </c>
    </row>
    <row spans="1:7" r="2">
      <c s="2" r="B2" t="s">
        <v>340</v>
      </c>
      <c s="2" r="C2" t="s">
        <v>341</v>
      </c>
      <c s="2" r="D2" t="s">
        <v>340</v>
      </c>
      <c s="2" r="E2" t="s">
        <v>341</v>
      </c>
      <c s="2" r="F2" t="s">
        <v>342</v>
      </c>
      <c s="2" r="G2" t="s">
        <v>343</v>
      </c>
    </row>
    <row spans="1:7" r="3">
      <c s="3" r="A3" t="s">
        <v>344</v>
      </c>
    </row>
    <row spans="1:7" r="4">
      <c s="4" r="A4" t="s">
        <v>345</v>
      </c>
      <c s="4" r="B4" t="s">
        <v>346</v>
      </c>
      <c s="4" r="D4" t="s">
        <v>346</v>
      </c>
      <c s="4" r="F4" t="s">
        <v>346</v>
      </c>
    </row>
    <row spans="1:7" r="5">
      <c s="4" r="A5" t="s">
        <v>347</v>
      </c>
      <c s="5" r="B5" t="n">
        <v>0</v>
      </c>
      <c s="5" r="C5" t="n">
        <v>0</v>
      </c>
      <c s="5" r="D5" t="n">
        <v>0</v>
      </c>
      <c s="5" r="E5" t="n">
        <v>0</v>
      </c>
    </row>
    <row spans="1:7" r="6">
      <c s="4" r="A6" t="s">
        <v>348</v>
      </c>
      <c s="4" r="B6" t="s">
        <v>349</v>
      </c>
      <c s="4" r="D6" t="s">
        <v>349</v>
      </c>
    </row>
    <row spans="1:7" r="7">
      <c s="4" r="A7" t="s">
        <v>350</v>
      </c>
      <c s="4" r="B7" t="s">
        <v>351</v>
      </c>
      <c s="4" r="D7" t="s">
        <v>351</v>
      </c>
    </row>
    <row spans="1:7" r="8">
      <c s="4" r="A8" t="s">
        <v>352</v>
      </c>
      <c s="4" r="B8" t="s">
        <v>353</v>
      </c>
      <c s="4" r="D8" t="s">
        <v>353</v>
      </c>
    </row>
    <row spans="1:7" r="9">
      <c s="4" r="A9" t="s">
        <v>354</v>
      </c>
      <c s="5" r="B9" t="n">
        <v>166</v>
      </c>
      <c s="5" r="D9" t="n">
        <v>166</v>
      </c>
      <c s="5" r="F9" t="n">
        <v>96</v>
      </c>
    </row>
    <row spans="1:7" r="10">
      <c s="4" r="A10" t="s">
        <v>355</v>
      </c>
      <c s="5" r="B10" t="n">
        <v>22</v>
      </c>
      <c s="5" r="D10" t="n">
        <v>22</v>
      </c>
      <c s="5" r="F10" t="n">
        <v>22</v>
      </c>
    </row>
    <row spans="1:7" r="11">
      <c s="4" r="A11" t="s">
        <v>356</v>
      </c>
      <c s="4" r="B11" t="s">
        <v>357</v>
      </c>
      <c s="4" r="D11" t="s">
        <v>357</v>
      </c>
      <c s="4" r="F11" t="s">
        <v>357</v>
      </c>
    </row>
    <row spans="1:7" r="12">
      <c s="4" r="A12" t="s">
        <v>358</v>
      </c>
      <c s="7" r="B12" t="n">
        <v>400</v>
      </c>
      <c s="7" r="C12" t="n">
        <v>100</v>
      </c>
      <c s="7" r="D12" t="n">
        <v>400</v>
      </c>
      <c s="7" r="E12" t="n">
        <v>300</v>
      </c>
    </row>
    <row spans="1:7" r="13">
      <c s="4" r="A13" t="s">
        <v>359</v>
      </c>
      <c s="7" r="B13" t="n">
        <v>1770</v>
      </c>
      <c s="7" r="C13" t="n">
        <v>243</v>
      </c>
      <c s="7" r="D13" t="n">
        <v>1770</v>
      </c>
      <c s="7" r="E13" t="n">
        <v>456</v>
      </c>
    </row>
    <row spans="1:7" r="14">
      <c s="4" r="A14" t="s">
        <v>360</v>
      </c>
      <c s="4" r="B14" t="s">
        <v>361</v>
      </c>
      <c s="4" r="D14" t="s">
        <v>361</v>
      </c>
      <c s="4" r="F14" t="s">
        <v>361</v>
      </c>
    </row>
    <row spans="1:7" r="15">
      <c s="4" r="A15" t="s">
        <v>362</v>
      </c>
      <c s="5" r="B15" t="n">
        <v>3</v>
      </c>
      <c s="5" r="C15" t="n">
        <v>3</v>
      </c>
      <c s="5" r="D15" t="n">
        <v>6</v>
      </c>
      <c s="5" r="E15" t="n">
        <v>5</v>
      </c>
    </row>
    <row spans="1:7" r="16">
      <c s="4" r="A16" t="s">
        <v>363</v>
      </c>
      <c s="7" r="B16" t="n">
        <v>2100</v>
      </c>
      <c s="7" r="C16" t="n">
        <v>3500</v>
      </c>
      <c s="7" r="D16" t="n">
        <v>6700</v>
      </c>
      <c s="7" r="E16" t="n">
        <v>6700</v>
      </c>
    </row>
    <row spans="1:7" r="17">
      <c s="4" r="A17" t="s">
        <v>364</v>
      </c>
      <c s="4" r="D17" t="s">
        <v>365</v>
      </c>
    </row>
    <row spans="1:7" r="18">
      <c s="4" r="A18" t="s">
        <v>78</v>
      </c>
      <c s="7" r="B18" t="n">
        <v>1925</v>
      </c>
      <c s="7" r="C18" t="n">
        <v>107</v>
      </c>
      <c s="7" r="D18" t="n">
        <v>1932</v>
      </c>
      <c s="7" r="E18" t="n">
        <v>269</v>
      </c>
    </row>
    <row spans="1:7" r="19">
      <c s="4" r="A19" t="s">
        <v>366</v>
      </c>
    </row>
    <row spans="1:7" r="20">
      <c s="3" r="A20" t="s">
        <v>344</v>
      </c>
    </row>
    <row spans="1:7" r="21">
      <c s="4" r="A21" t="s">
        <v>354</v>
      </c>
      <c s="5" r="B21" t="n">
        <v>139</v>
      </c>
      <c s="5" r="D21" t="n">
        <v>139</v>
      </c>
      <c s="5" r="F21" t="n">
        <v>40</v>
      </c>
    </row>
    <row spans="1:7" r="22">
      <c s="4" r="A22" t="s">
        <v>367</v>
      </c>
    </row>
    <row spans="1:7" r="23">
      <c s="3" r="A23" t="s">
        <v>344</v>
      </c>
    </row>
    <row spans="1:7" r="24">
      <c s="4" r="A24" t="s">
        <v>354</v>
      </c>
      <c s="5" r="B24" t="n">
        <v>22</v>
      </c>
      <c s="5" r="D24" t="n">
        <v>22</v>
      </c>
      <c s="5" r="F24" t="n">
        <v>50</v>
      </c>
    </row>
    <row spans="1:7" r="25">
      <c s="4" r="A25" t="s">
        <v>368</v>
      </c>
    </row>
    <row spans="1:7" r="26">
      <c s="3" r="A26" t="s">
        <v>344</v>
      </c>
    </row>
    <row spans="1:7" r="27">
      <c s="4" r="A27" t="s">
        <v>354</v>
      </c>
      <c s="5" r="B27" t="n">
        <v>5</v>
      </c>
      <c s="5" r="D27" t="n">
        <v>5</v>
      </c>
      <c s="5" r="F27" t="n">
        <v>6</v>
      </c>
    </row>
    <row spans="1:7" r="28">
      <c s="4" r="A28" t="s">
        <v>369</v>
      </c>
    </row>
    <row spans="1:7" r="29">
      <c s="3" r="A29" t="s">
        <v>344</v>
      </c>
    </row>
    <row spans="1:7" r="30">
      <c s="4" r="A30" t="s">
        <v>370</v>
      </c>
      <c s="7" r="B30" t="n">
        <v>1952</v>
      </c>
      <c s="7" r="D30" t="n">
        <v>1952</v>
      </c>
      <c s="7" r="F30" t="n">
        <v>1914</v>
      </c>
      <c s="7" r="G30" t="n">
        <v>3251</v>
      </c>
    </row>
    <row spans="1:7" r="31">
      <c s="4" r="A31" t="s">
        <v>369</v>
      </c>
    </row>
    <row spans="1:7" r="32">
      <c s="3" r="A32" t="s">
        <v>344</v>
      </c>
    </row>
    <row spans="1:7" r="33">
      <c s="4" r="A33" t="s">
        <v>371</v>
      </c>
      <c s="4" r="B33" t="s">
        <v>372</v>
      </c>
      <c s="4" r="D33" t="s">
        <v>372</v>
      </c>
      <c s="4" r="F33" t="s">
        <v>3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3</v>
      </c>
      <c s="2" r="C1" t="s">
        <v>24</v>
      </c>
    </row>
    <row spans="1:3" r="2">
      <c s="3" r="A2" t="s">
        <v>374</v>
      </c>
    </row>
    <row spans="1:3" r="3">
      <c s="4" r="A3" t="s">
        <v>375</v>
      </c>
      <c s="7" r="B3" t="n">
        <v>506347</v>
      </c>
      <c s="7" r="C3" t="n">
        <v>309112</v>
      </c>
    </row>
    <row spans="1:3" r="4">
      <c s="4" r="A4" t="s">
        <v>376</v>
      </c>
      <c s="5" r="B4" t="n">
        <v>491767</v>
      </c>
      <c s="5" r="C4" t="n">
        <v>297325</v>
      </c>
    </row>
    <row spans="1:3" r="5">
      <c s="4" r="A5" t="s">
        <v>377</v>
      </c>
      <c s="5" r="B5" t="n">
        <v>14580</v>
      </c>
      <c s="5" r="C5" t="n">
        <v>11787</v>
      </c>
    </row>
    <row spans="1:3" r="6">
      <c s="4" r="A6" t="s">
        <v>333</v>
      </c>
      <c s="5" r="B6" t="n">
        <v>405013</v>
      </c>
      <c s="5" r="C6" t="n">
        <v>99760</v>
      </c>
    </row>
    <row spans="1:3" r="7">
      <c s="4" r="A7" t="s">
        <v>334</v>
      </c>
      <c s="5" r="B7" t="n">
        <v>9145</v>
      </c>
      <c s="5" r="C7" t="n">
        <v>2907</v>
      </c>
    </row>
    <row spans="1:3" r="8">
      <c s="4" r="A8" t="s">
        <v>335</v>
      </c>
      <c s="5" r="B8" t="n">
        <v>86754</v>
      </c>
      <c s="5" r="C8" t="n">
        <v>197565</v>
      </c>
    </row>
    <row spans="1:3" r="9">
      <c s="4" r="A9" t="s">
        <v>336</v>
      </c>
      <c s="5" r="B9" t="n">
        <v>5435</v>
      </c>
      <c s="5" r="C9" t="n">
        <v>8880</v>
      </c>
    </row>
    <row spans="1:3" r="10">
      <c s="4" r="A10" t="s">
        <v>378</v>
      </c>
    </row>
    <row spans="1:3" r="11">
      <c s="3" r="A11" t="s">
        <v>374</v>
      </c>
    </row>
    <row spans="1:3" r="12">
      <c s="4" r="A12" t="s">
        <v>375</v>
      </c>
      <c s="5" r="B12" t="n">
        <v>497910</v>
      </c>
      <c s="5" r="C12" t="n">
        <v>305424</v>
      </c>
    </row>
    <row spans="1:3" r="13">
      <c s="4" r="A13" t="s">
        <v>376</v>
      </c>
      <c s="5" r="B13" t="n">
        <v>483438</v>
      </c>
      <c s="5" r="C13" t="n">
        <v>294667</v>
      </c>
    </row>
    <row spans="1:3" r="14">
      <c s="4" r="A14" t="s">
        <v>377</v>
      </c>
      <c s="5" r="B14" t="n">
        <v>14472</v>
      </c>
      <c s="5" r="C14" t="n">
        <v>10757</v>
      </c>
    </row>
    <row spans="1:3" r="15">
      <c s="4" r="A15" t="s">
        <v>379</v>
      </c>
    </row>
    <row spans="1:3" r="16">
      <c s="3" r="A16" t="s">
        <v>374</v>
      </c>
    </row>
    <row spans="1:3" r="17">
      <c s="4" r="A17" t="s">
        <v>375</v>
      </c>
      <c s="5" r="B17" t="n">
        <v>8437</v>
      </c>
      <c s="5" r="C17" t="n">
        <v>3688</v>
      </c>
    </row>
    <row spans="1:3" r="18">
      <c s="4" r="A18" t="s">
        <v>376</v>
      </c>
      <c s="5" r="B18" t="n">
        <v>8329</v>
      </c>
      <c s="5" r="C18" t="n">
        <v>2658</v>
      </c>
    </row>
    <row spans="1:3" r="19">
      <c s="4" r="A19" t="s">
        <v>377</v>
      </c>
      <c s="5" r="B19" t="n">
        <v>108</v>
      </c>
      <c s="5" r="C19" t="n">
        <v>1030</v>
      </c>
    </row>
    <row spans="1:3" r="20">
      <c s="4" r="A20" t="s">
        <v>380</v>
      </c>
    </row>
    <row spans="1:3" r="21">
      <c s="3" r="A21" t="s">
        <v>374</v>
      </c>
    </row>
    <row spans="1:3" r="22">
      <c s="4" r="A22" t="s">
        <v>375</v>
      </c>
      <c s="5" r="B22" t="n">
        <v>0</v>
      </c>
      <c s="5" r="C22" t="n">
        <v>8973</v>
      </c>
    </row>
    <row spans="1:3" r="23">
      <c s="4" r="A23" t="s">
        <v>376</v>
      </c>
      <c s="5" r="B23" t="n">
        <v>0</v>
      </c>
      <c s="5" r="C23" t="n">
        <v>7874</v>
      </c>
    </row>
    <row spans="1:3" r="24">
      <c s="4" r="A24" t="s">
        <v>377</v>
      </c>
      <c s="5" r="B24" t="n">
        <v>0</v>
      </c>
      <c s="5" r="C24" t="n">
        <v>1099</v>
      </c>
    </row>
    <row spans="1:3" r="25">
      <c s="4" r="A25" t="s">
        <v>381</v>
      </c>
    </row>
    <row spans="1:3" r="26">
      <c s="3" r="A26" t="s">
        <v>374</v>
      </c>
    </row>
    <row spans="1:3" r="27">
      <c s="4" r="A27" t="s">
        <v>375</v>
      </c>
      <c s="5" r="B27" t="n">
        <v>110</v>
      </c>
      <c s="5" r="C27" t="n">
        <v>0</v>
      </c>
    </row>
    <row spans="1:3" r="28">
      <c s="4" r="A28" t="s">
        <v>376</v>
      </c>
      <c s="5" r="B28" t="n">
        <v>89</v>
      </c>
      <c s="5" r="C28" t="n">
        <v>0</v>
      </c>
    </row>
    <row spans="1:3" r="29">
      <c s="4" r="A29" t="s">
        <v>377</v>
      </c>
      <c s="5" r="B29" t="n">
        <v>21</v>
      </c>
      <c s="5" r="C29" t="n">
        <v>0</v>
      </c>
    </row>
    <row spans="1:3" r="30">
      <c s="4" r="A30" t="s">
        <v>382</v>
      </c>
    </row>
    <row spans="1:3" r="31">
      <c s="3" r="A31" t="s">
        <v>374</v>
      </c>
    </row>
    <row spans="1:3" r="32">
      <c s="4" r="A32" t="s">
        <v>375</v>
      </c>
      <c s="5" r="B32" t="n">
        <v>497002</v>
      </c>
      <c s="5" r="C32" t="n">
        <v>295543</v>
      </c>
    </row>
    <row spans="1:3" r="33">
      <c s="4" r="A33" t="s">
        <v>376</v>
      </c>
      <c s="5" r="B33" t="n">
        <v>482804</v>
      </c>
      <c s="5" r="C33" t="n">
        <v>286130</v>
      </c>
    </row>
    <row spans="1:3" r="34">
      <c s="4" r="A34" t="s">
        <v>377</v>
      </c>
      <c s="5" r="B34" t="n">
        <v>14198</v>
      </c>
      <c s="5" r="C34" t="n">
        <v>9413</v>
      </c>
    </row>
    <row spans="1:3" r="35">
      <c s="4" r="A35" t="s">
        <v>383</v>
      </c>
    </row>
    <row spans="1:3" r="36">
      <c s="3" r="A36" t="s">
        <v>374</v>
      </c>
    </row>
    <row spans="1:3" r="37">
      <c s="4" r="A37" t="s">
        <v>375</v>
      </c>
      <c s="5" r="B37" t="n">
        <v>8326</v>
      </c>
      <c s="5" r="C37" t="n">
        <v>0</v>
      </c>
    </row>
    <row spans="1:3" r="38">
      <c s="4" r="A38" t="s">
        <v>376</v>
      </c>
      <c s="5" r="B38" t="n">
        <v>8240</v>
      </c>
      <c s="5" r="C38" t="n">
        <v>0</v>
      </c>
    </row>
    <row spans="1:3" r="39">
      <c s="4" r="A39" t="s">
        <v>377</v>
      </c>
      <c s="5" r="B39" t="n">
        <v>86</v>
      </c>
      <c s="5" r="C39" t="n">
        <v>0</v>
      </c>
    </row>
    <row spans="1:3" r="40">
      <c s="4" r="A40" t="s">
        <v>384</v>
      </c>
    </row>
    <row spans="1:3" r="41">
      <c s="3" r="A41" t="s">
        <v>374</v>
      </c>
    </row>
    <row spans="1:3" r="42">
      <c s="4" r="A42" t="s">
        <v>375</v>
      </c>
      <c s="5" r="B42" t="n">
        <v>497002</v>
      </c>
      <c s="5" r="C42" t="n">
        <v>304516</v>
      </c>
    </row>
    <row spans="1:3" r="43">
      <c s="4" r="A43" t="s">
        <v>376</v>
      </c>
      <c s="5" r="B43" t="n">
        <v>482804</v>
      </c>
      <c s="5" r="C43" t="n">
        <v>294004</v>
      </c>
    </row>
    <row spans="1:3" r="44">
      <c s="4" r="A44" t="s">
        <v>377</v>
      </c>
      <c s="5" r="B44" t="n">
        <v>14198</v>
      </c>
      <c s="5" r="C44" t="n">
        <v>10512</v>
      </c>
    </row>
    <row spans="1:3" r="45">
      <c s="4" r="A45" t="s">
        <v>385</v>
      </c>
    </row>
    <row spans="1:3" r="46">
      <c s="3" r="A46" t="s">
        <v>374</v>
      </c>
    </row>
    <row spans="1:3" r="47">
      <c s="4" r="A47" t="s">
        <v>375</v>
      </c>
      <c s="5" r="B47" t="n">
        <v>8436</v>
      </c>
      <c s="5" r="C47" t="n">
        <v>0</v>
      </c>
    </row>
    <row spans="1:3" r="48">
      <c s="4" r="A48" t="s">
        <v>376</v>
      </c>
      <c s="5" r="B48" t="n">
        <v>8329</v>
      </c>
      <c s="5" r="C48" t="n">
        <v>0</v>
      </c>
    </row>
    <row spans="1:3" r="49">
      <c s="4" r="A49" t="s">
        <v>377</v>
      </c>
      <c s="5" r="B49" t="n">
        <v>107</v>
      </c>
      <c s="5" r="C49" t="n">
        <v>0</v>
      </c>
    </row>
    <row spans="1:3" r="50">
      <c s="4" r="A50" t="s">
        <v>386</v>
      </c>
    </row>
    <row spans="1:3" r="51">
      <c s="3" r="A51" t="s">
        <v>374</v>
      </c>
    </row>
    <row spans="1:3" r="52">
      <c s="4" r="A52" t="s">
        <v>375</v>
      </c>
      <c s="5" r="B52" t="n">
        <v>908</v>
      </c>
      <c s="5" r="C52" t="n">
        <v>908</v>
      </c>
    </row>
    <row spans="1:3" r="53">
      <c s="4" r="A53" t="s">
        <v>376</v>
      </c>
      <c s="5" r="B53" t="n">
        <v>634</v>
      </c>
      <c s="5" r="C53" t="n">
        <v>663</v>
      </c>
    </row>
    <row spans="1:3" r="54">
      <c s="4" r="A54" t="s">
        <v>377</v>
      </c>
      <c s="5" r="B54" t="n">
        <v>274</v>
      </c>
      <c s="5" r="C54" t="n">
        <v>245</v>
      </c>
    </row>
    <row spans="1:3" r="55">
      <c s="4" r="A55" t="s">
        <v>387</v>
      </c>
    </row>
    <row spans="1:3" r="56">
      <c s="3" r="A56" t="s">
        <v>374</v>
      </c>
    </row>
    <row spans="1:3" r="57">
      <c s="4" r="A57" t="s">
        <v>375</v>
      </c>
      <c s="5" r="B57" t="n">
        <v>1</v>
      </c>
      <c s="5" r="C57" t="n">
        <v>3688</v>
      </c>
    </row>
    <row spans="1:3" r="58">
      <c s="4" r="A58" t="s">
        <v>376</v>
      </c>
      <c s="5" r="B58" t="n">
        <v>0</v>
      </c>
      <c s="5" r="C58" t="n">
        <v>2658</v>
      </c>
    </row>
    <row spans="1:3" r="59">
      <c s="4" r="A59" t="s">
        <v>377</v>
      </c>
      <c s="5" r="B59" t="n">
        <v>1</v>
      </c>
      <c s="5" r="C59" t="n">
        <v>1030</v>
      </c>
    </row>
    <row spans="1:3" r="60">
      <c s="4" r="A60" t="s">
        <v>388</v>
      </c>
    </row>
    <row spans="1:3" r="61">
      <c s="3" r="A61" t="s">
        <v>374</v>
      </c>
    </row>
    <row spans="1:3" r="62">
      <c s="4" r="A62" t="s">
        <v>375</v>
      </c>
      <c s="5" r="B62" t="n">
        <v>908</v>
      </c>
      <c s="5" r="C62" t="n">
        <v>908</v>
      </c>
    </row>
    <row spans="1:3" r="63">
      <c s="4" r="A63" t="s">
        <v>376</v>
      </c>
      <c s="5" r="B63" t="n">
        <v>634</v>
      </c>
      <c s="5" r="C63" t="n">
        <v>663</v>
      </c>
    </row>
    <row spans="1:3" r="64">
      <c s="4" r="A64" t="s">
        <v>377</v>
      </c>
      <c s="5" r="B64" t="n">
        <v>274</v>
      </c>
      <c s="5" r="C64" t="n">
        <v>245</v>
      </c>
    </row>
    <row spans="1:3" r="65">
      <c s="4" r="A65" t="s">
        <v>389</v>
      </c>
      <c s="5" r="B65" t="n">
        <v>0</v>
      </c>
      <c s="5" r="C65" t="n">
        <v>0</v>
      </c>
    </row>
    <row spans="1:3" r="66">
      <c s="4" r="A66" t="s">
        <v>333</v>
      </c>
      <c s="5" r="B66" t="n">
        <v>0</v>
      </c>
      <c s="5" r="C66" t="n">
        <v>0</v>
      </c>
    </row>
    <row spans="1:3" r="67">
      <c s="4" r="A67" t="s">
        <v>334</v>
      </c>
      <c s="5" r="B67" t="n">
        <v>0</v>
      </c>
      <c s="5" r="C67" t="n">
        <v>0</v>
      </c>
    </row>
    <row spans="1:3" r="68">
      <c s="4" r="A68" t="s">
        <v>390</v>
      </c>
      <c s="5" r="B68" t="n">
        <v>908</v>
      </c>
      <c s="5" r="C68" t="n">
        <v>908</v>
      </c>
    </row>
    <row spans="1:3" r="69">
      <c s="4" r="A69" t="s">
        <v>335</v>
      </c>
      <c s="5" r="B69" t="n">
        <v>634</v>
      </c>
      <c s="5" r="C69" t="n">
        <v>663</v>
      </c>
    </row>
    <row spans="1:3" r="70">
      <c s="4" r="A70" t="s">
        <v>336</v>
      </c>
      <c s="5" r="B70" t="n">
        <v>274</v>
      </c>
      <c s="5" r="C70" t="n">
        <v>245</v>
      </c>
    </row>
    <row spans="1:3" r="71">
      <c s="4" r="A71" t="s">
        <v>391</v>
      </c>
    </row>
    <row spans="1:3" r="72">
      <c s="3" r="A72" t="s">
        <v>374</v>
      </c>
    </row>
    <row spans="1:3" r="73">
      <c s="4" r="A73" t="s">
        <v>375</v>
      </c>
      <c s="5" r="B73" t="n">
        <v>0</v>
      </c>
      <c s="5" r="C73" t="n">
        <v>3688</v>
      </c>
    </row>
    <row spans="1:3" r="74">
      <c s="4" r="A74" t="s">
        <v>376</v>
      </c>
      <c s="5" r="B74" t="n">
        <v>0</v>
      </c>
      <c s="5" r="C74" t="n">
        <v>2658</v>
      </c>
    </row>
    <row spans="1:3" r="75">
      <c s="4" r="A75" t="s">
        <v>377</v>
      </c>
      <c s="5" r="B75" t="n">
        <v>0</v>
      </c>
      <c s="5" r="C75" t="n">
        <v>1030</v>
      </c>
    </row>
    <row spans="1:3" r="76">
      <c s="4" r="A76" t="s">
        <v>389</v>
      </c>
      <c s="5" r="B76" t="n">
        <v>0</v>
      </c>
      <c s="5" r="C76" t="n">
        <v>3688</v>
      </c>
    </row>
    <row spans="1:3" r="77">
      <c s="4" r="A77" t="s">
        <v>333</v>
      </c>
      <c s="5" r="B77" t="n">
        <v>0</v>
      </c>
      <c s="5" r="C77" t="n">
        <v>2658</v>
      </c>
    </row>
    <row spans="1:3" r="78">
      <c s="4" r="A78" t="s">
        <v>334</v>
      </c>
      <c s="5" r="B78" t="n">
        <v>0</v>
      </c>
      <c s="5" r="C78" t="n">
        <v>1030</v>
      </c>
    </row>
    <row spans="1:3" r="79">
      <c s="4" r="A79" t="s">
        <v>390</v>
      </c>
      <c s="5" r="B79" t="n">
        <v>0</v>
      </c>
      <c s="5" r="C79" t="n">
        <v>0</v>
      </c>
    </row>
    <row spans="1:3" r="80">
      <c s="4" r="A80" t="s">
        <v>335</v>
      </c>
      <c s="5" r="B80" t="n">
        <v>0</v>
      </c>
      <c s="5" r="C80" t="n">
        <v>0</v>
      </c>
    </row>
    <row spans="1:3" r="81">
      <c s="4" r="A81" t="s">
        <v>336</v>
      </c>
      <c s="5" r="B81" t="n">
        <v>0</v>
      </c>
      <c s="5" r="C81" t="n">
        <v>0</v>
      </c>
    </row>
    <row spans="1:3" r="82">
      <c s="4" r="A82" t="s">
        <v>392</v>
      </c>
    </row>
    <row spans="1:3" r="83">
      <c s="3" r="A83" t="s">
        <v>374</v>
      </c>
    </row>
    <row spans="1:3" r="84">
      <c s="4" r="A84" t="s">
        <v>375</v>
      </c>
      <c s="5" r="B84" t="n">
        <v>0</v>
      </c>
      <c s="5" r="C84" t="n">
        <v>0</v>
      </c>
    </row>
    <row spans="1:3" r="85">
      <c s="4" r="A85" t="s">
        <v>376</v>
      </c>
      <c s="5" r="B85" t="n">
        <v>0</v>
      </c>
      <c s="5" r="C85" t="n">
        <v>0</v>
      </c>
    </row>
    <row spans="1:3" r="86">
      <c s="4" r="A86" t="s">
        <v>377</v>
      </c>
      <c s="5" r="B86" t="n">
        <v>0</v>
      </c>
      <c s="5" r="C86" t="n">
        <v>0</v>
      </c>
    </row>
    <row spans="1:3" r="87">
      <c s="4" r="A87" t="s">
        <v>389</v>
      </c>
      <c s="5" r="B87" t="n">
        <v>0</v>
      </c>
      <c s="5" r="C87" t="n">
        <v>0</v>
      </c>
    </row>
    <row spans="1:3" r="88">
      <c s="4" r="A88" t="s">
        <v>333</v>
      </c>
      <c s="5" r="B88" t="n">
        <v>0</v>
      </c>
      <c s="5" r="C88" t="n">
        <v>0</v>
      </c>
    </row>
    <row spans="1:3" r="89">
      <c s="4" r="A89" t="s">
        <v>334</v>
      </c>
      <c s="5" r="B89" t="n">
        <v>0</v>
      </c>
      <c s="5" r="C89" t="n">
        <v>0</v>
      </c>
    </row>
    <row spans="1:3" r="90">
      <c s="4" r="A90" t="s">
        <v>390</v>
      </c>
      <c s="5" r="B90" t="n">
        <v>0</v>
      </c>
      <c s="5" r="C90" t="n">
        <v>0</v>
      </c>
    </row>
    <row spans="1:3" r="91">
      <c s="4" r="A91" t="s">
        <v>335</v>
      </c>
      <c s="5" r="B91" t="n">
        <v>0</v>
      </c>
      <c s="5" r="C91" t="n">
        <v>0</v>
      </c>
    </row>
    <row spans="1:3" r="92">
      <c s="4" r="A92" t="s">
        <v>336</v>
      </c>
      <c s="5" r="B92" t="n">
        <v>0</v>
      </c>
      <c s="5" r="C92" t="n">
        <v>0</v>
      </c>
    </row>
    <row spans="1:3" r="93">
      <c s="4" r="A93" t="s">
        <v>393</v>
      </c>
    </row>
    <row spans="1:3" r="94">
      <c s="3" r="A94" t="s">
        <v>374</v>
      </c>
    </row>
    <row spans="1:3" r="95">
      <c s="4" r="A95" t="s">
        <v>375</v>
      </c>
      <c s="5" r="B95" t="n">
        <v>1</v>
      </c>
      <c s="5" r="C95" t="n">
        <v>0</v>
      </c>
    </row>
    <row spans="1:3" r="96">
      <c s="4" r="A96" t="s">
        <v>376</v>
      </c>
      <c s="5" r="B96" t="n">
        <v>0</v>
      </c>
      <c s="5" r="C96" t="n">
        <v>0</v>
      </c>
    </row>
    <row spans="1:3" r="97">
      <c s="4" r="A97" t="s">
        <v>377</v>
      </c>
      <c s="5" r="B97" t="n">
        <v>1</v>
      </c>
      <c s="5" r="C97" t="n">
        <v>0</v>
      </c>
    </row>
    <row spans="1:3" r="98">
      <c s="4" r="A98" t="s">
        <v>389</v>
      </c>
      <c s="5" r="B98" t="n">
        <v>1</v>
      </c>
      <c s="5" r="C98" t="n">
        <v>0</v>
      </c>
    </row>
    <row spans="1:3" r="99">
      <c s="4" r="A99" t="s">
        <v>333</v>
      </c>
      <c s="5" r="B99" t="n">
        <v>0</v>
      </c>
      <c s="5" r="C99" t="n">
        <v>0</v>
      </c>
    </row>
    <row spans="1:3" r="100">
      <c s="4" r="A100" t="s">
        <v>334</v>
      </c>
      <c s="5" r="B100" t="n">
        <v>1</v>
      </c>
      <c s="5" r="C100" t="n">
        <v>0</v>
      </c>
    </row>
    <row spans="1:3" r="101">
      <c s="4" r="A101" t="s">
        <v>390</v>
      </c>
      <c s="5" r="B101" t="n">
        <v>0</v>
      </c>
      <c s="5" r="C101" t="n">
        <v>0</v>
      </c>
    </row>
    <row spans="1:3" r="102">
      <c s="4" r="A102" t="s">
        <v>335</v>
      </c>
      <c s="5" r="B102" t="n">
        <v>0</v>
      </c>
    </row>
    <row spans="1:3" r="103">
      <c s="4" r="A103" t="s">
        <v>336</v>
      </c>
      <c s="7" r="B103" t="n">
        <v>0</v>
      </c>
      <c s="7" r="C10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3</v>
      </c>
      <c s="2" r="C1" t="s">
        <v>24</v>
      </c>
    </row>
    <row spans="1:3" r="2">
      <c s="3" r="A2" t="s">
        <v>374</v>
      </c>
    </row>
    <row spans="1:3" r="3">
      <c s="4" r="A3" t="s">
        <v>395</v>
      </c>
      <c s="7" r="B3" t="n">
        <v>491767</v>
      </c>
      <c s="7" r="C3" t="n">
        <v>297325</v>
      </c>
    </row>
    <row spans="1:3" r="4">
      <c s="4" r="A4" t="s">
        <v>396</v>
      </c>
    </row>
    <row spans="1:3" r="5">
      <c s="3" r="A5" t="s">
        <v>374</v>
      </c>
    </row>
    <row spans="1:3" r="6">
      <c s="4" r="A6" t="s">
        <v>395</v>
      </c>
      <c s="7" r="B6" t="n">
        <v>479955</v>
      </c>
      <c s="7" r="C6" t="n">
        <v>285810</v>
      </c>
    </row>
    <row spans="1:3" r="7">
      <c s="4" r="A7" t="s">
        <v>397</v>
      </c>
      <c s="4" r="B7" t="s">
        <v>398</v>
      </c>
      <c s="4" r="C7" t="s">
        <v>398</v>
      </c>
    </row>
    <row spans="1:3" r="8">
      <c s="4" r="A8" t="s">
        <v>399</v>
      </c>
      <c s="7" r="B8" t="n">
        <v>14193</v>
      </c>
      <c s="7" r="C8" t="n">
        <v>11197</v>
      </c>
    </row>
    <row spans="1:3" r="9">
      <c s="4" r="A9" t="s">
        <v>400</v>
      </c>
      <c s="4" r="B9" t="s">
        <v>398</v>
      </c>
      <c s="4" r="C9" t="s">
        <v>398</v>
      </c>
    </row>
    <row spans="1:3" r="10">
      <c s="4" r="A10" t="s">
        <v>401</v>
      </c>
    </row>
    <row spans="1:3" r="11">
      <c s="3" r="A11" t="s">
        <v>374</v>
      </c>
    </row>
    <row spans="1:3" r="12">
      <c s="4" r="A12" t="s">
        <v>395</v>
      </c>
      <c s="7" r="B12" t="n">
        <v>455882</v>
      </c>
      <c s="7" r="C12" t="n">
        <v>269184</v>
      </c>
    </row>
    <row spans="1:3" r="13">
      <c s="4" r="A13" t="s">
        <v>397</v>
      </c>
      <c s="4" r="B13" t="s">
        <v>402</v>
      </c>
      <c s="4" r="C13" t="s">
        <v>403</v>
      </c>
    </row>
    <row spans="1:3" r="14">
      <c s="4" r="A14" t="s">
        <v>399</v>
      </c>
      <c s="7" r="B14" t="n">
        <v>13321</v>
      </c>
      <c s="7" r="C14" t="n">
        <v>9137</v>
      </c>
    </row>
    <row spans="1:3" r="15">
      <c s="4" r="A15" t="s">
        <v>400</v>
      </c>
      <c s="4" r="B15" t="s">
        <v>403</v>
      </c>
      <c s="4" r="C15" t="s">
        <v>404</v>
      </c>
    </row>
    <row spans="1:3" r="16">
      <c s="4" r="A16" t="s">
        <v>405</v>
      </c>
    </row>
    <row spans="1:3" r="17">
      <c s="3" r="A17" t="s">
        <v>374</v>
      </c>
    </row>
    <row spans="1:3" r="18">
      <c s="4" r="A18" t="s">
        <v>395</v>
      </c>
      <c s="7" r="B18" t="n">
        <v>24073</v>
      </c>
      <c s="7" r="C18" t="n">
        <v>16626</v>
      </c>
    </row>
    <row spans="1:3" r="19">
      <c s="4" r="A19" t="s">
        <v>397</v>
      </c>
      <c s="4" r="B19" t="s">
        <v>406</v>
      </c>
      <c s="4" r="C19" t="s">
        <v>407</v>
      </c>
    </row>
    <row spans="1:3" r="20">
      <c s="4" r="A20" t="s">
        <v>399</v>
      </c>
      <c s="7" r="B20" t="n">
        <v>872</v>
      </c>
      <c s="7" r="C20" t="n">
        <v>2060</v>
      </c>
    </row>
    <row spans="1:3" r="21">
      <c s="4" r="A21" t="s">
        <v>400</v>
      </c>
      <c s="4" r="B21" t="s">
        <v>407</v>
      </c>
      <c s="4" r="C21" t="s">
        <v>408</v>
      </c>
    </row>
    <row spans="1:3" r="22">
      <c s="4" r="A22" t="s">
        <v>409</v>
      </c>
    </row>
    <row spans="1:3" r="23">
      <c s="3" r="A23" t="s">
        <v>374</v>
      </c>
    </row>
    <row spans="1:3" r="24">
      <c s="4" r="A24" t="s">
        <v>395</v>
      </c>
      <c s="7" r="B24" t="n">
        <v>16908</v>
      </c>
      <c s="7" r="C24" t="n">
        <v>7953</v>
      </c>
    </row>
    <row spans="1:3" r="25">
      <c s="4" r="A25" t="s">
        <v>397</v>
      </c>
      <c s="4" r="B25" t="s">
        <v>410</v>
      </c>
      <c s="4" r="C25" t="s">
        <v>411</v>
      </c>
    </row>
    <row spans="1:3" r="26">
      <c s="4" r="A26" t="s">
        <v>399</v>
      </c>
      <c s="7" r="B26" t="n">
        <v>263</v>
      </c>
      <c s="7" r="C26" t="n">
        <v>47</v>
      </c>
    </row>
    <row spans="1:3" r="27">
      <c s="4" r="A27" t="s">
        <v>400</v>
      </c>
      <c s="4" r="B27" t="s">
        <v>412</v>
      </c>
      <c s="4" r="C27" t="s">
        <v>413</v>
      </c>
    </row>
    <row spans="1:3" r="28">
      <c s="4" r="A28" t="s">
        <v>414</v>
      </c>
    </row>
    <row spans="1:3" r="29">
      <c s="3" r="A29" t="s">
        <v>374</v>
      </c>
    </row>
    <row spans="1:3" r="30">
      <c s="4" r="A30" t="s">
        <v>395</v>
      </c>
      <c s="7" r="B30" t="n">
        <v>82990</v>
      </c>
      <c s="7" r="C30" t="n">
        <v>37702</v>
      </c>
    </row>
    <row spans="1:3" r="31">
      <c s="4" r="A31" t="s">
        <v>397</v>
      </c>
      <c s="4" r="B31" t="s">
        <v>415</v>
      </c>
      <c s="4" r="C31" t="s">
        <v>416</v>
      </c>
    </row>
    <row spans="1:3" r="32">
      <c s="4" r="A32" t="s">
        <v>399</v>
      </c>
      <c s="7" r="B32" t="n">
        <v>2781</v>
      </c>
      <c s="7" r="C32" t="n">
        <v>1670</v>
      </c>
    </row>
    <row spans="1:3" r="33">
      <c s="4" r="A33" t="s">
        <v>400</v>
      </c>
      <c s="4" r="B33" t="s">
        <v>417</v>
      </c>
      <c s="4" r="C33" t="s">
        <v>372</v>
      </c>
    </row>
    <row spans="1:3" r="34">
      <c s="4" r="A34" t="s">
        <v>418</v>
      </c>
    </row>
    <row spans="1:3" r="35">
      <c s="3" r="A35" t="s">
        <v>374</v>
      </c>
    </row>
    <row spans="1:3" r="36">
      <c s="4" r="A36" t="s">
        <v>395</v>
      </c>
      <c s="7" r="B36" t="n">
        <v>139346</v>
      </c>
      <c s="7" r="C36" t="n">
        <v>91299</v>
      </c>
    </row>
    <row spans="1:3" r="37">
      <c s="4" r="A37" t="s">
        <v>397</v>
      </c>
      <c s="4" r="B37" t="s">
        <v>419</v>
      </c>
      <c s="4" r="C37" t="s">
        <v>420</v>
      </c>
    </row>
    <row spans="1:3" r="38">
      <c s="4" r="A38" t="s">
        <v>399</v>
      </c>
      <c s="7" r="B38" t="n">
        <v>3088</v>
      </c>
      <c s="7" r="C38" t="n">
        <v>2840</v>
      </c>
    </row>
    <row spans="1:3" r="39">
      <c s="4" r="A39" t="s">
        <v>400</v>
      </c>
      <c s="4" r="B39" t="s">
        <v>421</v>
      </c>
      <c s="4" r="C39" t="s">
        <v>422</v>
      </c>
    </row>
    <row spans="1:3" r="40">
      <c s="4" r="A40" t="s">
        <v>423</v>
      </c>
    </row>
    <row spans="1:3" r="41">
      <c s="3" r="A41" t="s">
        <v>374</v>
      </c>
    </row>
    <row spans="1:3" r="42">
      <c s="4" r="A42" t="s">
        <v>395</v>
      </c>
      <c s="7" r="B42" t="n">
        <v>216638</v>
      </c>
      <c s="7" r="C42" t="n">
        <v>132230</v>
      </c>
    </row>
    <row spans="1:3" r="43">
      <c s="4" r="A43" t="s">
        <v>397</v>
      </c>
      <c s="4" r="B43" t="s">
        <v>424</v>
      </c>
      <c s="4" r="C43" t="s">
        <v>361</v>
      </c>
    </row>
    <row spans="1:3" r="44">
      <c s="4" r="A44" t="s">
        <v>399</v>
      </c>
      <c s="7" r="B44" t="n">
        <v>7189</v>
      </c>
      <c s="7" r="C44" t="n">
        <v>4580</v>
      </c>
    </row>
    <row spans="1:3" r="45">
      <c s="4" r="A45" t="s">
        <v>400</v>
      </c>
      <c s="4" r="B45" t="s">
        <v>425</v>
      </c>
      <c s="4" r="C45" t="s">
        <v>426</v>
      </c>
    </row>
    <row spans="1:3" r="46">
      <c s="4" r="A46" t="s">
        <v>427</v>
      </c>
    </row>
    <row spans="1:3" r="47">
      <c s="3" r="A47" t="s">
        <v>374</v>
      </c>
    </row>
    <row spans="1:3" r="48">
      <c s="4" r="A48" t="s">
        <v>395</v>
      </c>
      <c s="7" r="B48" t="n">
        <v>14250</v>
      </c>
      <c s="7" r="C48" t="n">
        <v>13969</v>
      </c>
    </row>
    <row spans="1:3" r="49">
      <c s="4" r="A49" t="s">
        <v>397</v>
      </c>
      <c s="4" r="B49" t="s">
        <v>411</v>
      </c>
      <c s="4" r="C49" t="s">
        <v>406</v>
      </c>
    </row>
    <row spans="1:3" r="50">
      <c s="4" r="A50" t="s">
        <v>399</v>
      </c>
      <c s="7" r="B50" t="n">
        <v>750</v>
      </c>
      <c s="7" r="C50" t="n">
        <v>1031</v>
      </c>
    </row>
    <row spans="1:3" r="51">
      <c s="4" r="A51" t="s">
        <v>400</v>
      </c>
      <c s="4" r="B51" t="s">
        <v>406</v>
      </c>
      <c s="4" r="C51" t="s">
        <v>428</v>
      </c>
    </row>
    <row spans="1:3" r="52">
      <c s="4" r="A52" t="s">
        <v>429</v>
      </c>
    </row>
    <row spans="1:3" r="53">
      <c s="3" r="A53" t="s">
        <v>374</v>
      </c>
    </row>
    <row spans="1:3" r="54">
      <c s="4" r="A54" t="s">
        <v>395</v>
      </c>
      <c s="7" r="B54" t="n">
        <v>9823</v>
      </c>
      <c s="7" r="C54" t="n">
        <v>2657</v>
      </c>
    </row>
    <row spans="1:3" r="55">
      <c s="4" r="A55" t="s">
        <v>397</v>
      </c>
      <c s="4" r="B55" t="s">
        <v>412</v>
      </c>
      <c s="4" r="C55" t="s">
        <v>357</v>
      </c>
    </row>
    <row spans="1:3" r="56">
      <c s="4" r="A56" t="s">
        <v>399</v>
      </c>
      <c s="7" r="B56" t="n">
        <v>122</v>
      </c>
      <c s="7" r="C56" t="n">
        <v>1029</v>
      </c>
    </row>
    <row spans="1:3" r="57">
      <c s="4" r="A57" t="s">
        <v>400</v>
      </c>
      <c s="4" r="B57" t="s">
        <v>357</v>
      </c>
      <c s="4" r="C57" t="s">
        <v>4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0</v>
      </c>
      <c s="2" r="B1" t="s">
        <v>23</v>
      </c>
      <c s="2" r="C1" t="s">
        <v>24</v>
      </c>
    </row>
    <row spans="1:3" r="2">
      <c s="3" r="A2" t="s">
        <v>293</v>
      </c>
    </row>
    <row spans="1:3" r="3">
      <c s="4" r="A3" t="s">
        <v>325</v>
      </c>
      <c s="7" r="B3" t="n">
        <v>146832</v>
      </c>
      <c s="7" r="C3" t="n">
        <v>168913</v>
      </c>
    </row>
    <row spans="1:3" r="4">
      <c s="4" r="A4" t="s">
        <v>326</v>
      </c>
      <c s="5" r="B4" t="n">
        <v>759769</v>
      </c>
      <c s="5" r="C4" t="n">
        <v>757397</v>
      </c>
    </row>
    <row spans="1:3" r="5">
      <c s="4" r="A5" t="s">
        <v>327</v>
      </c>
      <c s="5" r="B5" t="n">
        <v>1168557</v>
      </c>
      <c s="5" r="C5" t="n">
        <v>1087891</v>
      </c>
    </row>
    <row spans="1:3" r="6">
      <c s="4" r="A6" t="s">
        <v>328</v>
      </c>
      <c s="5" r="B6" t="n">
        <v>426283</v>
      </c>
      <c s="5" r="C6" t="n">
        <v>490976</v>
      </c>
    </row>
    <row spans="1:3" r="7">
      <c s="4" r="A7" t="s">
        <v>329</v>
      </c>
      <c s="5" r="B7" t="n">
        <v>185117</v>
      </c>
      <c s="5" r="C7" t="n">
        <v>204415</v>
      </c>
    </row>
    <row spans="1:3" r="8">
      <c s="4" r="A8" t="s">
        <v>330</v>
      </c>
      <c s="5" r="B8" t="n">
        <v>17264</v>
      </c>
      <c s="5" r="C8" t="n">
        <v>17139</v>
      </c>
    </row>
    <row spans="1:3" r="9">
      <c s="4" r="A9" t="s">
        <v>337</v>
      </c>
      <c s="5" r="B9" t="n">
        <v>491767</v>
      </c>
      <c s="5" r="C9" t="n">
        <v>297325</v>
      </c>
    </row>
    <row spans="1:3" r="10">
      <c s="4" r="A10" t="s">
        <v>338</v>
      </c>
      <c s="5" r="B10" t="n">
        <v>14580</v>
      </c>
      <c s="5" r="C10" t="n">
        <v>11787</v>
      </c>
    </row>
    <row spans="1:3" r="11">
      <c s="4" r="A11" t="s">
        <v>431</v>
      </c>
    </row>
    <row spans="1:3" r="12">
      <c s="3" r="A12" t="s">
        <v>293</v>
      </c>
    </row>
    <row spans="1:3" r="13">
      <c s="4" r="A13" t="s">
        <v>337</v>
      </c>
      <c s="5" r="B13" t="n">
        <v>479955</v>
      </c>
      <c s="5" r="C13" t="n">
        <v>285810</v>
      </c>
    </row>
    <row spans="1:3" r="14">
      <c s="4" r="A14" t="s">
        <v>338</v>
      </c>
      <c s="5" r="B14" t="n">
        <v>14193</v>
      </c>
      <c s="5" r="C14" t="n">
        <v>11197</v>
      </c>
    </row>
    <row spans="1:3" r="15">
      <c s="4" r="A15" t="s">
        <v>396</v>
      </c>
    </row>
    <row spans="1:3" r="16">
      <c s="3" r="A16" t="s">
        <v>293</v>
      </c>
    </row>
    <row spans="1:3" r="17">
      <c s="4" r="A17" t="s">
        <v>325</v>
      </c>
      <c s="5" r="B17" t="n">
        <v>269</v>
      </c>
      <c s="5" r="C17" t="n">
        <v>5052</v>
      </c>
    </row>
    <row spans="1:3" r="18">
      <c s="4" r="A18" t="s">
        <v>326</v>
      </c>
      <c s="5" r="B18" t="n">
        <v>35995</v>
      </c>
      <c s="5" r="C18" t="n">
        <v>21033</v>
      </c>
    </row>
    <row spans="1:3" r="19">
      <c s="4" r="A19" t="s">
        <v>327</v>
      </c>
      <c s="5" r="B19" t="n">
        <v>362055</v>
      </c>
      <c s="5" r="C19" t="n">
        <v>202240</v>
      </c>
    </row>
    <row spans="1:3" r="20">
      <c s="4" r="A20" t="s">
        <v>328</v>
      </c>
      <c s="5" r="B20" t="n">
        <v>68606</v>
      </c>
      <c s="5" r="C20" t="n">
        <v>47740</v>
      </c>
    </row>
    <row spans="1:3" r="21">
      <c s="4" r="A21" t="s">
        <v>432</v>
      </c>
      <c s="5" r="B21" t="n">
        <v>466925</v>
      </c>
      <c s="5" r="C21" t="n">
        <v>276065</v>
      </c>
    </row>
    <row spans="1:3" r="22">
      <c s="4" r="A22" t="s">
        <v>329</v>
      </c>
      <c s="5" r="B22" t="n">
        <v>3386</v>
      </c>
      <c s="5" r="C22" t="n">
        <v>341</v>
      </c>
    </row>
    <row spans="1:3" r="23">
      <c s="4" r="A23" t="s">
        <v>330</v>
      </c>
      <c s="5" r="B23" t="n">
        <v>9644</v>
      </c>
      <c s="5" r="C23" t="n">
        <v>9404</v>
      </c>
    </row>
    <row spans="1:3" r="24">
      <c s="4" r="A24" t="s">
        <v>337</v>
      </c>
      <c s="5" r="B24" t="n">
        <v>479955</v>
      </c>
      <c s="5" r="C24" t="n">
        <v>285810</v>
      </c>
    </row>
    <row spans="1:3" r="25">
      <c s="4" r="A25" t="s">
        <v>433</v>
      </c>
      <c s="5" r="B25" t="n">
        <v>1</v>
      </c>
      <c s="5" r="C25" t="n">
        <v>115</v>
      </c>
    </row>
    <row spans="1:3" r="26">
      <c s="4" r="A26" t="s">
        <v>434</v>
      </c>
      <c s="5" r="B26" t="n">
        <v>315</v>
      </c>
      <c s="5" r="C26" t="n">
        <v>960</v>
      </c>
    </row>
    <row spans="1:3" r="27">
      <c s="4" r="A27" t="s">
        <v>435</v>
      </c>
      <c s="5" r="B27" t="n">
        <v>10109</v>
      </c>
      <c s="5" r="C27" t="n">
        <v>5772</v>
      </c>
    </row>
    <row spans="1:3" r="28">
      <c s="4" r="A28" t="s">
        <v>436</v>
      </c>
      <c s="5" r="B28" t="n">
        <v>3306</v>
      </c>
      <c s="5" r="C28" t="n">
        <v>3635</v>
      </c>
    </row>
    <row spans="1:3" r="29">
      <c s="4" r="A29" t="s">
        <v>437</v>
      </c>
      <c s="5" r="B29" t="n">
        <v>9</v>
      </c>
      <c s="5" r="C29" t="n">
        <v>2</v>
      </c>
    </row>
    <row spans="1:3" r="30">
      <c s="4" r="A30" t="s">
        <v>438</v>
      </c>
      <c s="5" r="B30" t="n">
        <v>453</v>
      </c>
      <c s="5" r="C30" t="n">
        <v>713</v>
      </c>
    </row>
    <row spans="1:3" r="31">
      <c s="4" r="A31" t="s">
        <v>338</v>
      </c>
      <c s="7" r="B31" t="n">
        <v>13731</v>
      </c>
      <c s="7" r="C31" t="n">
        <v>104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39</v>
      </c>
      <c s="2" r="B1" t="s">
        <v>66</v>
      </c>
      <c s="2" r="C1" t="s">
        <v>440</v>
      </c>
    </row>
    <row spans="1:3" r="2">
      <c s="2" r="B2" t="s">
        <v>23</v>
      </c>
      <c s="2" r="C2" t="s">
        <v>24</v>
      </c>
    </row>
    <row spans="1:3" r="3">
      <c s="4" r="A3" t="s">
        <v>441</v>
      </c>
    </row>
    <row spans="1:3" r="4">
      <c s="3" r="A4" t="s">
        <v>442</v>
      </c>
    </row>
    <row spans="1:3" r="5">
      <c s="4" r="A5" t="s">
        <v>443</v>
      </c>
      <c s="4" r="B5" t="s">
        <v>444</v>
      </c>
      <c s="4" r="C5" t="s">
        <v>444</v>
      </c>
    </row>
    <row spans="1:3" r="6">
      <c s="4" r="A6" t="s">
        <v>445</v>
      </c>
      <c s="4" r="B6" t="s">
        <v>446</v>
      </c>
      <c s="4" r="C6" t="s">
        <v>446</v>
      </c>
    </row>
    <row spans="1:3" r="7">
      <c s="4" r="A7" t="s">
        <v>447</v>
      </c>
      <c s="4" r="B7" t="s">
        <v>448</v>
      </c>
      <c s="4" r="C7" t="s">
        <v>448</v>
      </c>
    </row>
    <row spans="1:3" r="8">
      <c s="4" r="A8" t="s">
        <v>449</v>
      </c>
    </row>
    <row spans="1:3" r="9">
      <c s="3" r="A9" t="s">
        <v>442</v>
      </c>
    </row>
    <row spans="1:3" r="10">
      <c s="4" r="A10" t="s">
        <v>443</v>
      </c>
      <c s="4" r="B10" t="s">
        <v>357</v>
      </c>
      <c s="4" r="C10" t="s">
        <v>357</v>
      </c>
    </row>
    <row spans="1:3" r="11">
      <c s="4" r="A11" t="s">
        <v>445</v>
      </c>
      <c s="4" r="B11" t="s">
        <v>450</v>
      </c>
      <c s="4" r="C11" t="s">
        <v>450</v>
      </c>
    </row>
    <row spans="1:3" r="12">
      <c s="4" r="A12" t="s">
        <v>447</v>
      </c>
      <c s="4" r="B12" t="s">
        <v>451</v>
      </c>
      <c s="4" r="C12" t="s">
        <v>451</v>
      </c>
    </row>
    <row spans="1:3" r="13">
      <c s="4" r="A13" t="s">
        <v>452</v>
      </c>
    </row>
    <row spans="1:3" r="14">
      <c s="3" r="A14" t="s">
        <v>442</v>
      </c>
    </row>
    <row spans="1:3" r="15">
      <c s="4" r="A15" t="s">
        <v>443</v>
      </c>
      <c s="4" r="B15" t="s">
        <v>444</v>
      </c>
      <c s="4" r="C15" t="s">
        <v>444</v>
      </c>
    </row>
    <row spans="1:3" r="16">
      <c s="4" r="A16" t="s">
        <v>445</v>
      </c>
      <c s="4" r="B16" t="s">
        <v>450</v>
      </c>
      <c s="4" r="C16" t="s">
        <v>450</v>
      </c>
    </row>
    <row spans="1:3" r="17">
      <c s="4" r="A17" t="s">
        <v>447</v>
      </c>
      <c s="4" r="B17" t="s">
        <v>453</v>
      </c>
      <c s="4" r="C17" t="s">
        <v>453</v>
      </c>
    </row>
    <row spans="1:3" r="18">
      <c s="4" r="A18" t="s">
        <v>454</v>
      </c>
    </row>
    <row spans="1:3" r="19">
      <c s="3" r="A19" t="s">
        <v>442</v>
      </c>
    </row>
    <row spans="1:3" r="20">
      <c s="4" r="A20" t="s">
        <v>443</v>
      </c>
      <c s="4" r="B20" t="s">
        <v>455</v>
      </c>
      <c s="4" r="C20" t="s">
        <v>455</v>
      </c>
    </row>
    <row spans="1:3" r="21">
      <c s="4" r="A21" t="s">
        <v>445</v>
      </c>
      <c s="4" r="B21" t="s">
        <v>456</v>
      </c>
      <c s="4" r="C21" t="s">
        <v>457</v>
      </c>
    </row>
    <row spans="1:3" r="22">
      <c s="4" r="A22" t="s">
        <v>447</v>
      </c>
      <c s="4" r="B22" t="s">
        <v>451</v>
      </c>
      <c s="4" r="C22" t="s">
        <v>408</v>
      </c>
    </row>
    <row spans="1:3" r="23">
      <c s="4" r="A23" t="s">
        <v>458</v>
      </c>
    </row>
    <row spans="1:3" r="24">
      <c s="3" r="A24" t="s">
        <v>442</v>
      </c>
    </row>
    <row spans="1:3" r="25">
      <c s="4" r="A25" t="s">
        <v>443</v>
      </c>
      <c s="4" r="B25" t="s">
        <v>459</v>
      </c>
      <c s="4" r="C25" t="s">
        <v>460</v>
      </c>
    </row>
    <row spans="1:3" r="26">
      <c s="4" r="A26" t="s">
        <v>445</v>
      </c>
      <c s="4" r="B26" t="s">
        <v>446</v>
      </c>
      <c s="4" r="C26" t="s">
        <v>450</v>
      </c>
    </row>
    <row spans="1:3" r="27">
      <c s="4" r="A27" t="s">
        <v>447</v>
      </c>
      <c s="4" r="B27" t="s">
        <v>407</v>
      </c>
      <c s="4" r="C27" t="s">
        <v>407</v>
      </c>
    </row>
    <row spans="1:3" r="28">
      <c s="4" r="A28" t="s">
        <v>461</v>
      </c>
    </row>
    <row spans="1:3" r="29">
      <c s="3" r="A29" t="s">
        <v>442</v>
      </c>
    </row>
    <row spans="1:3" r="30">
      <c s="4" r="A30" t="s">
        <v>443</v>
      </c>
      <c s="4" r="B30" t="s">
        <v>462</v>
      </c>
      <c s="4" r="C30" t="s">
        <v>463</v>
      </c>
    </row>
    <row spans="1:3" r="31">
      <c s="4" r="A31" t="s">
        <v>445</v>
      </c>
      <c s="4" r="B31" t="s">
        <v>464</v>
      </c>
      <c s="4" r="C31" t="s">
        <v>465</v>
      </c>
    </row>
    <row spans="1:3" r="32">
      <c s="4" r="A32" t="s">
        <v>447</v>
      </c>
      <c s="4" r="B32" t="s">
        <v>466</v>
      </c>
      <c s="4" r="C32" t="s">
        <v>408</v>
      </c>
    </row>
    <row spans="1:3" r="33">
      <c s="4" r="A33" t="s">
        <v>467</v>
      </c>
    </row>
    <row spans="1:3" r="34">
      <c s="3" r="A34" t="s">
        <v>442</v>
      </c>
    </row>
    <row spans="1:3" r="35">
      <c s="4" r="A35" t="s">
        <v>443</v>
      </c>
      <c s="4" r="B35" t="s">
        <v>468</v>
      </c>
      <c s="4" r="C35" t="s">
        <v>469</v>
      </c>
    </row>
    <row spans="1:3" r="36">
      <c s="4" r="A36" t="s">
        <v>445</v>
      </c>
      <c s="4" r="B36" t="s">
        <v>450</v>
      </c>
      <c s="4" r="C36" t="s">
        <v>450</v>
      </c>
    </row>
    <row spans="1:3" r="37">
      <c s="4" r="A37" t="s">
        <v>447</v>
      </c>
      <c s="4" r="B37" t="s">
        <v>453</v>
      </c>
      <c s="4" r="C37" t="s">
        <v>453</v>
      </c>
    </row>
    <row spans="1:3" r="38">
      <c s="4" r="A38" t="s">
        <v>470</v>
      </c>
    </row>
    <row spans="1:3" r="39">
      <c s="3" r="A39" t="s">
        <v>442</v>
      </c>
    </row>
    <row spans="1:3" r="40">
      <c s="4" r="A40" t="s">
        <v>443</v>
      </c>
      <c s="4" r="B40" t="s">
        <v>471</v>
      </c>
      <c s="4" r="C40" t="s">
        <v>472</v>
      </c>
    </row>
    <row spans="1:3" r="41">
      <c s="4" r="A41" t="s">
        <v>445</v>
      </c>
      <c s="4" r="B41" t="s">
        <v>473</v>
      </c>
      <c s="4" r="C41" t="s">
        <v>473</v>
      </c>
    </row>
    <row spans="1:3" r="42">
      <c s="4" r="A42" t="s">
        <v>447</v>
      </c>
      <c s="4" r="B42" t="s">
        <v>451</v>
      </c>
      <c s="4" r="C42" t="s">
        <v>451</v>
      </c>
    </row>
    <row spans="1:3" r="43">
      <c s="4" r="A43" t="s">
        <v>474</v>
      </c>
    </row>
    <row spans="1:3" r="44">
      <c s="3" r="A44" t="s">
        <v>442</v>
      </c>
    </row>
    <row spans="1:3" r="45">
      <c s="4" r="A45" t="s">
        <v>443</v>
      </c>
      <c s="4" r="B45" t="s">
        <v>475</v>
      </c>
      <c s="4" r="C45" t="s">
        <v>476</v>
      </c>
    </row>
    <row spans="1:3" r="46">
      <c s="4" r="A46" t="s">
        <v>445</v>
      </c>
      <c s="4" r="B46" t="s">
        <v>477</v>
      </c>
      <c s="4" r="C46" t="s">
        <v>478</v>
      </c>
    </row>
    <row spans="1:3" r="47">
      <c s="4" r="A47" t="s">
        <v>447</v>
      </c>
      <c s="4" r="B47" t="s">
        <v>453</v>
      </c>
      <c s="4" r="C47" t="s">
        <v>453</v>
      </c>
    </row>
    <row spans="1:3" r="48">
      <c s="4" r="A48" t="s">
        <v>479</v>
      </c>
    </row>
    <row spans="1:3" r="49">
      <c s="3" r="A49" t="s">
        <v>442</v>
      </c>
    </row>
    <row spans="1:3" r="50">
      <c s="4" r="A50" t="s">
        <v>443</v>
      </c>
      <c s="4" r="B50" t="s">
        <v>475</v>
      </c>
      <c s="4" r="C50" t="s">
        <v>476</v>
      </c>
    </row>
    <row spans="1:3" r="51">
      <c s="4" r="A51" t="s">
        <v>445</v>
      </c>
      <c s="4" r="B51" t="s">
        <v>477</v>
      </c>
      <c s="4" r="C51" t="s">
        <v>478</v>
      </c>
    </row>
    <row spans="1:3" r="52">
      <c s="4" r="A52" t="s">
        <v>447</v>
      </c>
      <c s="4" r="B52" t="s">
        <v>453</v>
      </c>
      <c s="4" r="C52"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3</v>
      </c>
      <c s="2" r="C1" t="s">
        <v>24</v>
      </c>
    </row>
    <row spans="1:3" r="2">
      <c s="3" r="A2" t="s">
        <v>481</v>
      </c>
    </row>
    <row spans="1:3" r="3">
      <c s="4" r="A3" t="s">
        <v>395</v>
      </c>
      <c s="7" r="B3" t="n">
        <v>2703822</v>
      </c>
      <c s="7" r="C3" t="n">
        <v>2726731</v>
      </c>
    </row>
    <row spans="1:3" r="4">
      <c s="4" r="A4" t="s">
        <v>482</v>
      </c>
      <c s="5" r="B4" t="n">
        <v>2562742</v>
      </c>
      <c s="5" r="C4" t="n">
        <v>2553416</v>
      </c>
    </row>
    <row spans="1:3" r="5">
      <c s="4" r="A5" t="s">
        <v>483</v>
      </c>
    </row>
    <row spans="1:3" r="6">
      <c s="3" r="A6" t="s">
        <v>481</v>
      </c>
    </row>
    <row spans="1:3" r="7">
      <c s="4" r="A7" t="s">
        <v>395</v>
      </c>
      <c s="5" r="B7" t="n">
        <v>10973</v>
      </c>
      <c s="5" r="C7" t="n">
        <v>14708</v>
      </c>
    </row>
    <row spans="1:3" r="8">
      <c s="4" r="A8" t="s">
        <v>482</v>
      </c>
      <c s="5" r="B8" t="n">
        <v>10520</v>
      </c>
      <c s="5" r="C8" t="n">
        <v>14087</v>
      </c>
    </row>
    <row spans="1:3" r="9">
      <c s="4" r="A9" t="s">
        <v>484</v>
      </c>
      <c s="5" r="B9" t="n">
        <v>453</v>
      </c>
      <c s="5" r="C9" t="n">
        <v>621</v>
      </c>
    </row>
    <row spans="1:3" r="10">
      <c s="4" r="A10" t="s">
        <v>485</v>
      </c>
    </row>
    <row spans="1:3" r="11">
      <c s="3" r="A11" t="s">
        <v>481</v>
      </c>
    </row>
    <row spans="1:3" r="12">
      <c s="4" r="A12" t="s">
        <v>395</v>
      </c>
      <c s="5" r="B12" t="n">
        <v>4975</v>
      </c>
      <c s="5" r="C12" t="n">
        <v>8249</v>
      </c>
    </row>
    <row spans="1:3" r="13">
      <c s="4" r="A13" t="s">
        <v>482</v>
      </c>
      <c s="5" r="B13" t="n">
        <v>4781</v>
      </c>
      <c s="5" r="C13" t="n">
        <v>7910</v>
      </c>
    </row>
    <row spans="1:3" r="14">
      <c s="4" r="A14" t="s">
        <v>484</v>
      </c>
      <c s="5" r="B14" t="n">
        <v>194</v>
      </c>
      <c s="5" r="C14" t="n">
        <v>339</v>
      </c>
    </row>
    <row spans="1:3" r="15">
      <c s="4" r="A15" t="s">
        <v>486</v>
      </c>
    </row>
    <row spans="1:3" r="16">
      <c s="3" r="A16" t="s">
        <v>481</v>
      </c>
    </row>
    <row spans="1:3" r="17">
      <c s="4" r="A17" t="s">
        <v>395</v>
      </c>
      <c s="5" r="B17" t="n">
        <v>5998</v>
      </c>
      <c s="5" r="C17" t="n">
        <v>6459</v>
      </c>
    </row>
    <row spans="1:3" r="18">
      <c s="4" r="A18" t="s">
        <v>482</v>
      </c>
      <c s="5" r="B18" t="n">
        <v>5739</v>
      </c>
      <c s="5" r="C18" t="n">
        <v>6177</v>
      </c>
    </row>
    <row spans="1:3" r="19">
      <c s="4" r="A19" t="s">
        <v>484</v>
      </c>
      <c s="5" r="B19" t="n">
        <v>259</v>
      </c>
      <c s="5" r="C19" t="n">
        <v>282</v>
      </c>
    </row>
    <row spans="1:3" r="20">
      <c s="4" r="A20" t="s">
        <v>487</v>
      </c>
    </row>
    <row spans="1:3" r="21">
      <c s="3" r="A21" t="s">
        <v>481</v>
      </c>
    </row>
    <row spans="1:3" r="22">
      <c s="4" r="A22" t="s">
        <v>395</v>
      </c>
      <c s="5" r="B22" t="n">
        <v>85044</v>
      </c>
      <c s="5" r="C22" t="n">
        <v>92367</v>
      </c>
    </row>
    <row spans="1:3" r="23">
      <c s="4" r="A23" t="s">
        <v>482</v>
      </c>
      <c s="5" r="B23" t="n">
        <v>80568</v>
      </c>
      <c s="5" r="C23" t="n">
        <v>87391</v>
      </c>
    </row>
    <row spans="1:3" r="24">
      <c s="4" r="A24" t="s">
        <v>484</v>
      </c>
      <c s="5" r="B24" t="n">
        <v>4476</v>
      </c>
      <c s="5" r="C24" t="n">
        <v>4976</v>
      </c>
    </row>
    <row spans="1:3" r="25">
      <c s="4" r="A25" t="s">
        <v>488</v>
      </c>
    </row>
    <row spans="1:3" r="26">
      <c s="3" r="A26" t="s">
        <v>481</v>
      </c>
    </row>
    <row spans="1:3" r="27">
      <c s="4" r="A27" t="s">
        <v>395</v>
      </c>
      <c s="5" r="B27" t="n">
        <v>2267</v>
      </c>
    </row>
    <row spans="1:3" r="28">
      <c s="4" r="A28" t="s">
        <v>482</v>
      </c>
      <c s="5" r="B28" t="n">
        <v>2167</v>
      </c>
    </row>
    <row spans="1:3" r="29">
      <c s="4" r="A29" t="s">
        <v>484</v>
      </c>
      <c s="5" r="B29" t="n">
        <v>100</v>
      </c>
    </row>
    <row spans="1:3" r="30">
      <c s="4" r="A30" t="s">
        <v>489</v>
      </c>
    </row>
    <row spans="1:3" r="31">
      <c s="3" r="A31" t="s">
        <v>481</v>
      </c>
    </row>
    <row spans="1:3" r="32">
      <c s="4" r="A32" t="s">
        <v>395</v>
      </c>
      <c s="5" r="B32" t="n">
        <v>26601</v>
      </c>
      <c s="5" r="C32" t="n">
        <v>29647</v>
      </c>
    </row>
    <row spans="1:3" r="33">
      <c s="4" r="A33" t="s">
        <v>482</v>
      </c>
      <c s="5" r="B33" t="n">
        <v>25432</v>
      </c>
      <c s="5" r="C33" t="n">
        <v>28080</v>
      </c>
    </row>
    <row spans="1:3" r="34">
      <c s="4" r="A34" t="s">
        <v>484</v>
      </c>
      <c s="5" r="B34" t="n">
        <v>1169</v>
      </c>
      <c s="5" r="C34" t="n">
        <v>1567</v>
      </c>
    </row>
    <row spans="1:3" r="35">
      <c s="4" r="A35" t="s">
        <v>490</v>
      </c>
    </row>
    <row spans="1:3" r="36">
      <c s="3" r="A36" t="s">
        <v>481</v>
      </c>
    </row>
    <row spans="1:3" r="37">
      <c s="4" r="A37" t="s">
        <v>395</v>
      </c>
      <c s="5" r="B37" t="n">
        <v>50617</v>
      </c>
      <c s="5" r="C37" t="n">
        <v>55806</v>
      </c>
    </row>
    <row spans="1:3" r="38">
      <c s="4" r="A38" t="s">
        <v>482</v>
      </c>
      <c s="5" r="B38" t="n">
        <v>48685</v>
      </c>
      <c s="5" r="C38" t="n">
        <v>53741</v>
      </c>
    </row>
    <row spans="1:3" r="39">
      <c s="4" r="A39" t="s">
        <v>484</v>
      </c>
      <c s="5" r="B39" t="n">
        <v>1932</v>
      </c>
      <c s="5" r="C39" t="n">
        <v>2065</v>
      </c>
    </row>
    <row spans="1:3" r="40">
      <c s="4" r="A40" t="s">
        <v>491</v>
      </c>
    </row>
    <row spans="1:3" r="41">
      <c s="3" r="A41" t="s">
        <v>481</v>
      </c>
    </row>
    <row spans="1:3" r="42">
      <c s="4" r="A42" t="s">
        <v>395</v>
      </c>
      <c s="5" r="B42" t="n">
        <v>2454</v>
      </c>
      <c s="5" r="C42" t="n">
        <v>3528</v>
      </c>
    </row>
    <row spans="1:3" r="43">
      <c s="4" r="A43" t="s">
        <v>482</v>
      </c>
      <c s="5" r="B43" t="n">
        <v>1375</v>
      </c>
      <c s="5" r="C43" t="n">
        <v>2406</v>
      </c>
    </row>
    <row spans="1:3" r="44">
      <c s="4" r="A44" t="s">
        <v>484</v>
      </c>
      <c s="5" r="B44" t="n">
        <v>1079</v>
      </c>
      <c s="5" r="C44" t="n">
        <v>1122</v>
      </c>
    </row>
    <row spans="1:3" r="45">
      <c s="4" r="A45" t="s">
        <v>492</v>
      </c>
    </row>
    <row spans="1:3" r="46">
      <c s="3" r="A46" t="s">
        <v>481</v>
      </c>
    </row>
    <row spans="1:3" r="47">
      <c s="4" r="A47" t="s">
        <v>395</v>
      </c>
      <c s="5" r="B47" t="n">
        <v>3105</v>
      </c>
      <c s="5" r="C47" t="n">
        <v>3386</v>
      </c>
    </row>
    <row spans="1:3" r="48">
      <c s="4" r="A48" t="s">
        <v>482</v>
      </c>
      <c s="5" r="B48" t="n">
        <v>2909</v>
      </c>
      <c s="5" r="C48" t="n">
        <v>3164</v>
      </c>
    </row>
    <row spans="1:3" r="49">
      <c s="4" r="A49" t="s">
        <v>484</v>
      </c>
      <c s="5" r="B49" t="n">
        <v>196</v>
      </c>
      <c s="5" r="C49" t="n">
        <v>222</v>
      </c>
    </row>
    <row spans="1:3" r="50">
      <c s="4" r="A50" t="s">
        <v>493</v>
      </c>
    </row>
    <row spans="1:3" r="51">
      <c s="3" r="A51" t="s">
        <v>481</v>
      </c>
    </row>
    <row spans="1:3" r="52">
      <c s="4" r="A52" t="s">
        <v>395</v>
      </c>
      <c s="5" r="B52" t="n">
        <v>75038</v>
      </c>
      <c s="5" r="C52" t="n">
        <v>72400</v>
      </c>
    </row>
    <row spans="1:3" r="53">
      <c s="4" r="A53" t="s">
        <v>482</v>
      </c>
      <c s="5" r="B53" t="n">
        <v>75960</v>
      </c>
      <c s="5" r="C53" t="n">
        <v>73731</v>
      </c>
    </row>
    <row spans="1:3" r="54">
      <c s="4" r="A54" t="s">
        <v>484</v>
      </c>
      <c s="5" r="B54" t="n">
        <v>-922</v>
      </c>
      <c s="5" r="C54" t="n">
        <v>-1331</v>
      </c>
    </row>
    <row spans="1:3" r="55">
      <c s="4" r="A55" t="s">
        <v>494</v>
      </c>
    </row>
    <row spans="1:3" r="56">
      <c s="3" r="A56" t="s">
        <v>481</v>
      </c>
    </row>
    <row spans="1:3" r="57">
      <c s="4" r="A57" t="s">
        <v>395</v>
      </c>
      <c s="5" r="B57" t="n">
        <v>60172</v>
      </c>
      <c s="5" r="C57" t="n">
        <v>57672</v>
      </c>
    </row>
    <row spans="1:3" r="58">
      <c s="4" r="A58" t="s">
        <v>482</v>
      </c>
      <c s="5" r="B58" t="n">
        <v>60294</v>
      </c>
      <c s="5" r="C58" t="n">
        <v>57658</v>
      </c>
    </row>
    <row spans="1:3" r="59">
      <c s="4" r="A59" t="s">
        <v>484</v>
      </c>
      <c s="5" r="B59" t="n">
        <v>-122</v>
      </c>
      <c s="5" r="C59" t="n">
        <v>14</v>
      </c>
    </row>
    <row spans="1:3" r="60">
      <c s="4" r="A60" t="s">
        <v>495</v>
      </c>
    </row>
    <row spans="1:3" r="61">
      <c s="3" r="A61" t="s">
        <v>481</v>
      </c>
    </row>
    <row spans="1:3" r="62">
      <c s="4" r="A62" t="s">
        <v>395</v>
      </c>
      <c s="5" r="B62" t="n">
        <v>14866</v>
      </c>
      <c s="5" r="C62" t="n">
        <v>14728</v>
      </c>
    </row>
    <row spans="1:3" r="63">
      <c s="4" r="A63" t="s">
        <v>482</v>
      </c>
      <c s="5" r="B63" t="n">
        <v>15666</v>
      </c>
      <c s="5" r="C63" t="n">
        <v>16073</v>
      </c>
    </row>
    <row spans="1:3" r="64">
      <c s="4" r="A64" t="s">
        <v>484</v>
      </c>
      <c s="5" r="B64" t="n">
        <v>-800</v>
      </c>
      <c s="5" r="C64" t="n">
        <v>-1345</v>
      </c>
    </row>
    <row spans="1:3" r="65">
      <c s="4" r="A65" t="s">
        <v>496</v>
      </c>
    </row>
    <row spans="1:3" r="66">
      <c s="3" r="A66" t="s">
        <v>481</v>
      </c>
    </row>
    <row spans="1:3" r="67">
      <c s="4" r="A67" t="s">
        <v>395</v>
      </c>
      <c s="5" r="B67" t="n">
        <v>171055</v>
      </c>
      <c s="5" r="C67" t="n">
        <v>179475</v>
      </c>
    </row>
    <row spans="1:3" r="68">
      <c s="4" r="A68" t="s">
        <v>482</v>
      </c>
      <c s="5" r="B68" t="n">
        <v>167048</v>
      </c>
      <c s="5" r="C68" t="n">
        <v>175209</v>
      </c>
    </row>
    <row spans="1:3" r="69">
      <c s="4" r="A69" t="s">
        <v>484</v>
      </c>
      <c s="7" r="B69" t="n">
        <v>4007</v>
      </c>
      <c s="7" r="C69" t="n">
        <v>42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7</v>
      </c>
      <c s="2" r="B1" t="s">
        <v>65</v>
      </c>
      <c s="2" r="D1" t="s">
        <v>66</v>
      </c>
    </row>
    <row spans="1:5" r="2">
      <c s="2" r="B2" t="s">
        <v>23</v>
      </c>
      <c s="2" r="C2" t="s">
        <v>67</v>
      </c>
      <c s="2" r="D2" t="s">
        <v>23</v>
      </c>
      <c s="2" r="E2" t="s">
        <v>67</v>
      </c>
    </row>
    <row spans="1:5" r="3">
      <c s="3" r="A3" t="s">
        <v>498</v>
      </c>
    </row>
    <row spans="1:5" r="4">
      <c s="4" r="A4" t="s">
        <v>499</v>
      </c>
      <c s="7" r="B4" t="n">
        <v>17891</v>
      </c>
      <c s="7" r="C4" t="n">
        <v>16532</v>
      </c>
      <c s="7" r="D4" t="n">
        <v>17889</v>
      </c>
      <c s="7" r="E4" t="n">
        <v>16375</v>
      </c>
    </row>
    <row spans="1:5" r="5">
      <c s="4" r="A5" t="s">
        <v>500</v>
      </c>
      <c s="5" r="B5" t="n">
        <v>0</v>
      </c>
      <c s="5" r="C5" t="n">
        <v>0</v>
      </c>
      <c s="5" r="D5" t="n">
        <v>0</v>
      </c>
      <c s="5" r="E5" t="n">
        <v>4</v>
      </c>
    </row>
    <row spans="1:5" r="6">
      <c s="4" r="A6" t="s">
        <v>501</v>
      </c>
      <c s="5" r="B6" t="n">
        <v>1925</v>
      </c>
      <c s="5" r="C6" t="n">
        <v>107</v>
      </c>
      <c s="5" r="D6" t="n">
        <v>1932</v>
      </c>
      <c s="5" r="E6" t="n">
        <v>265</v>
      </c>
    </row>
    <row spans="1:5" r="7">
      <c s="4" r="A7" t="s">
        <v>502</v>
      </c>
      <c s="5" r="B7" t="n">
        <v>-5</v>
      </c>
      <c s="5" r="C7" t="n">
        <v>-5</v>
      </c>
      <c s="5" r="D7" t="n">
        <v>-10</v>
      </c>
      <c s="5" r="E7" t="n">
        <v>-10</v>
      </c>
    </row>
    <row spans="1:5" r="8">
      <c s="4" r="A8" t="s">
        <v>503</v>
      </c>
      <c s="7" r="B8" t="n">
        <v>19811</v>
      </c>
      <c s="7" r="C8" t="n">
        <v>16634</v>
      </c>
      <c s="7" r="D8" t="n">
        <v>19811</v>
      </c>
      <c s="7" r="E8" t="n">
        <v>166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4</v>
      </c>
      <c s="2" r="B1" t="s">
        <v>65</v>
      </c>
      <c s="2" r="D1" t="s">
        <v>66</v>
      </c>
    </row>
    <row spans="1:5" r="2">
      <c s="2" r="B2" t="s">
        <v>23</v>
      </c>
      <c s="2" r="C2" t="s">
        <v>67</v>
      </c>
      <c s="2" r="D2" t="s">
        <v>23</v>
      </c>
      <c s="2" r="E2" t="s">
        <v>67</v>
      </c>
    </row>
    <row spans="1:5" r="3">
      <c s="3" r="A3" t="s">
        <v>505</v>
      </c>
    </row>
    <row spans="1:5" r="4">
      <c s="4" r="A4" t="s">
        <v>506</v>
      </c>
      <c s="7" r="B4" t="n">
        <v>36</v>
      </c>
      <c s="7" r="C4" t="n">
        <v>433</v>
      </c>
      <c s="7" r="D4" t="n">
        <v>36</v>
      </c>
      <c s="7" r="E4" t="n">
        <v>611</v>
      </c>
    </row>
    <row spans="1:5" r="5">
      <c s="4" r="A5" t="s">
        <v>507</v>
      </c>
      <c s="5" r="B5" t="n">
        <v>2360</v>
      </c>
      <c s="5" r="C5" t="n">
        <v>367</v>
      </c>
      <c s="5" r="D5" t="n">
        <v>2587</v>
      </c>
      <c s="5" r="E5" t="n">
        <v>1662</v>
      </c>
    </row>
    <row spans="1:5" r="6">
      <c s="4" r="A6" t="s">
        <v>508</v>
      </c>
      <c s="5" r="B6" t="n">
        <v>3</v>
      </c>
      <c s="5" r="C6" t="n">
        <v>0</v>
      </c>
      <c s="5" r="D6" t="n">
        <v>3</v>
      </c>
      <c s="5" r="E6" t="n">
        <v>339</v>
      </c>
    </row>
    <row spans="1:5" r="7">
      <c s="4" r="A7" t="s">
        <v>509</v>
      </c>
      <c s="5" r="B7" t="n">
        <v>2399</v>
      </c>
      <c s="5" r="C7" t="n">
        <v>800</v>
      </c>
      <c s="5" r="D7" t="n">
        <v>2626</v>
      </c>
      <c s="5" r="E7" t="n">
        <v>2612</v>
      </c>
    </row>
    <row spans="1:5" r="8">
      <c s="4" r="A8" t="s">
        <v>510</v>
      </c>
      <c s="5" r="B8" t="n">
        <v>-63</v>
      </c>
      <c s="5" r="C8" t="n">
        <v>-57</v>
      </c>
      <c s="5" r="D8" t="n">
        <v>-113</v>
      </c>
      <c s="5" r="E8" t="n">
        <v>-311</v>
      </c>
    </row>
    <row spans="1:5" r="9">
      <c s="4" r="A9" t="s">
        <v>511</v>
      </c>
      <c s="5" r="B9" t="n">
        <v>-12</v>
      </c>
      <c s="5" r="C9" t="n">
        <v>-66</v>
      </c>
      <c s="5" r="D9" t="n">
        <v>-205</v>
      </c>
      <c s="5" r="E9" t="n">
        <v>-90</v>
      </c>
    </row>
    <row spans="1:5" r="10">
      <c s="4" r="A10" t="s">
        <v>512</v>
      </c>
      <c s="5" r="B10" t="n">
        <v>-75</v>
      </c>
      <c s="5" r="C10" t="n">
        <v>-123</v>
      </c>
      <c s="5" r="D10" t="n">
        <v>-318</v>
      </c>
      <c s="5" r="E10" t="n">
        <v>-401</v>
      </c>
    </row>
    <row spans="1:5" r="11">
      <c s="4" r="A11" t="s">
        <v>513</v>
      </c>
      <c s="5" r="B11" t="n">
        <v>-18</v>
      </c>
      <c s="5" r="C11" t="n">
        <v>-17</v>
      </c>
      <c s="5" r="D11" t="n">
        <v>-21</v>
      </c>
      <c s="5" r="E11" t="n">
        <v>-58</v>
      </c>
    </row>
    <row spans="1:5" r="12">
      <c s="4" r="A12" t="s">
        <v>74</v>
      </c>
      <c s="5" r="B12" t="n">
        <v>2277</v>
      </c>
      <c s="5" r="C12" t="n">
        <v>784</v>
      </c>
      <c s="5" r="D12" t="n">
        <v>2249</v>
      </c>
      <c s="5" r="E12" t="n">
        <v>2449</v>
      </c>
    </row>
    <row spans="1:5" r="13">
      <c s="4" r="A13" t="s">
        <v>359</v>
      </c>
      <c s="5" r="B13" t="n">
        <v>-1770</v>
      </c>
      <c s="5" r="C13" t="n">
        <v>-243</v>
      </c>
      <c s="5" r="D13" t="n">
        <v>-1770</v>
      </c>
      <c s="5" r="E13" t="n">
        <v>-456</v>
      </c>
    </row>
    <row spans="1:5" r="14">
      <c s="4" r="A14" t="s">
        <v>514</v>
      </c>
      <c s="5" r="B14" t="n">
        <v>-155</v>
      </c>
      <c s="5" r="C14" t="n">
        <v>136</v>
      </c>
      <c s="5" r="D14" t="n">
        <v>-162</v>
      </c>
      <c s="5" r="E14" t="n">
        <v>187</v>
      </c>
    </row>
    <row spans="1:5" r="15">
      <c s="4" r="A15" t="s">
        <v>78</v>
      </c>
      <c s="5" r="B15" t="n">
        <v>-1925</v>
      </c>
      <c s="5" r="C15" t="n">
        <v>-107</v>
      </c>
      <c s="5" r="D15" t="n">
        <v>-1932</v>
      </c>
      <c s="5" r="E15" t="n">
        <v>-269</v>
      </c>
    </row>
    <row spans="1:5" r="16">
      <c s="4" r="A16" t="s">
        <v>515</v>
      </c>
      <c s="5" r="B16" t="n">
        <v>352</v>
      </c>
      <c s="5" r="C16" t="n">
        <v>677</v>
      </c>
      <c s="5" r="D16" t="n">
        <v>317</v>
      </c>
      <c s="5" r="E16" t="n">
        <v>2180</v>
      </c>
    </row>
    <row spans="1:5" r="17">
      <c s="4" r="A17" t="s">
        <v>369</v>
      </c>
    </row>
    <row spans="1:5" r="18">
      <c s="3" r="A18" t="s">
        <v>505</v>
      </c>
    </row>
    <row spans="1:5" r="19">
      <c s="4" r="A19" t="s">
        <v>516</v>
      </c>
      <c s="5" r="B19" t="n">
        <v>-29</v>
      </c>
      <c s="5" r="C19" t="n">
        <v>124</v>
      </c>
      <c s="5" r="D19" t="n">
        <v>-38</v>
      </c>
      <c s="5" r="E19" t="n">
        <v>296</v>
      </c>
    </row>
    <row spans="1:5" r="20">
      <c s="4" r="A20" t="s">
        <v>517</v>
      </c>
    </row>
    <row spans="1:5" r="21">
      <c s="3" r="A21" t="s">
        <v>505</v>
      </c>
    </row>
    <row spans="1:5" r="22">
      <c s="4" r="A22" t="s">
        <v>359</v>
      </c>
      <c s="7" r="B22" t="n">
        <v>-1770</v>
      </c>
      <c s="7" r="C22" t="n">
        <v>-243</v>
      </c>
      <c s="7" r="D22" t="n">
        <v>-1770</v>
      </c>
      <c s="7" r="E22" t="n">
        <v>-4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8</v>
      </c>
      <c s="2" r="B1" t="s">
        <v>65</v>
      </c>
      <c s="2" r="D1" t="s">
        <v>66</v>
      </c>
    </row>
    <row spans="1:5" r="2">
      <c s="2" r="B2" t="s">
        <v>23</v>
      </c>
      <c s="2" r="C2" t="s">
        <v>67</v>
      </c>
      <c s="2" r="D2" t="s">
        <v>23</v>
      </c>
      <c s="2" r="E2" t="s">
        <v>67</v>
      </c>
    </row>
    <row spans="1:5" r="3">
      <c s="3" r="A3" t="s">
        <v>160</v>
      </c>
    </row>
    <row spans="1:5" r="4">
      <c s="4" r="A4" t="s">
        <v>519</v>
      </c>
      <c s="7" r="B4" t="n">
        <v>1039</v>
      </c>
      <c s="7" r="C4" t="n">
        <v>8269</v>
      </c>
      <c s="7" r="D4" t="n">
        <v>1039</v>
      </c>
      <c s="7" r="E4" t="n">
        <v>126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 customWidth="1" max="7" min="7" width="15"/>
  </cols>
  <sheetData>
    <row spans="1:7" r="1">
      <c s="1" r="A1" t="s">
        <v>99</v>
      </c>
      <c s="2" r="B1" t="s">
        <v>1</v>
      </c>
      <c s="2" r="C1" t="s">
        <v>100</v>
      </c>
      <c s="2" r="D1" t="s">
        <v>101</v>
      </c>
      <c s="2" r="E1" t="s">
        <v>102</v>
      </c>
      <c s="2" r="F1" t="s">
        <v>103</v>
      </c>
      <c s="2" r="G1" t="s">
        <v>104</v>
      </c>
    </row>
    <row spans="1:7" r="2">
      <c s="4" r="A2" t="s">
        <v>105</v>
      </c>
      <c s="7" r="B2" t="n">
        <v>742759</v>
      </c>
      <c s="7" r="C2" t="n">
        <v>23121</v>
      </c>
      <c s="7" r="D2" t="n">
        <v>41007</v>
      </c>
      <c s="7" r="E2" t="n">
        <v>838508</v>
      </c>
      <c s="7" r="F2" t="n">
        <v>23040</v>
      </c>
      <c s="7" r="G2" t="n">
        <v>-182917</v>
      </c>
    </row>
    <row spans="1:7" r="3">
      <c s="3" r="A3" t="s">
        <v>106</v>
      </c>
    </row>
    <row spans="1:7" r="4">
      <c s="4" r="A4" t="s">
        <v>107</v>
      </c>
      <c s="5" r="D4" t="n">
        <v>14</v>
      </c>
    </row>
    <row spans="1:7" r="5">
      <c s="4" r="A5" t="s">
        <v>90</v>
      </c>
      <c s="5" r="B5" t="n">
        <v>17677</v>
      </c>
      <c s="5" r="E5" t="n">
        <v>17677</v>
      </c>
    </row>
    <row spans="1:7" r="6">
      <c s="4" r="A6" t="s">
        <v>108</v>
      </c>
      <c s="5" r="E6" t="n">
        <v>-5816</v>
      </c>
    </row>
    <row spans="1:7" r="7">
      <c s="4" r="A7" t="s">
        <v>109</v>
      </c>
      <c s="5" r="B7" t="n">
        <v>-15859</v>
      </c>
      <c s="5" r="F7" t="n">
        <v>-15859</v>
      </c>
    </row>
    <row spans="1:7" r="8">
      <c s="4" r="A8" t="s">
        <v>110</v>
      </c>
      <c s="5" r="G8" t="n">
        <v>-8696</v>
      </c>
    </row>
    <row spans="1:7" r="9">
      <c s="4" r="A9" t="s">
        <v>111</v>
      </c>
      <c s="5" r="G9" t="n">
        <v>6</v>
      </c>
    </row>
    <row spans="1:7" r="10">
      <c s="4" r="A10" t="s">
        <v>112</v>
      </c>
      <c s="7" r="B10" t="n">
        <v>730085</v>
      </c>
      <c s="7" r="C10" t="n">
        <v>23121</v>
      </c>
      <c s="7" r="D10" t="n">
        <v>41021</v>
      </c>
      <c s="7" r="E10" t="n">
        <v>850369</v>
      </c>
      <c s="7" r="F10" t="n">
        <v>7181</v>
      </c>
      <c s="7" r="G10" t="n">
        <v>-1916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0</v>
      </c>
      <c s="2" r="B1" t="s">
        <v>23</v>
      </c>
      <c s="2" r="C1" t="s">
        <v>24</v>
      </c>
    </row>
    <row spans="1:3" r="2">
      <c s="3" r="A2" t="s">
        <v>160</v>
      </c>
    </row>
    <row spans="1:3" r="3">
      <c s="4" r="A3" t="s">
        <v>521</v>
      </c>
      <c s="7" r="B3" t="n">
        <v>552676</v>
      </c>
      <c s="7" r="C3" t="n">
        <v>543094</v>
      </c>
    </row>
    <row spans="1:3" r="4">
      <c s="4" r="A4" t="s">
        <v>522</v>
      </c>
      <c s="5" r="B4" t="n">
        <v>-1952</v>
      </c>
      <c s="5" r="C4" t="n">
        <v>-1914</v>
      </c>
    </row>
    <row spans="1:3" r="5">
      <c s="4" r="A5" t="s">
        <v>523</v>
      </c>
      <c s="7" r="B5" t="n">
        <v>550724</v>
      </c>
      <c s="7" r="C5" t="n">
        <v>5411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4</v>
      </c>
      <c s="2" r="B1" t="s">
        <v>23</v>
      </c>
      <c s="2" r="C1" t="s">
        <v>24</v>
      </c>
    </row>
    <row spans="1:3" r="2">
      <c s="3" r="A2" t="s">
        <v>525</v>
      </c>
    </row>
    <row spans="1:3" r="3">
      <c s="4" r="A3" t="s">
        <v>523</v>
      </c>
      <c s="7" r="B3" t="n">
        <v>552676</v>
      </c>
      <c s="7" r="C3" t="n">
        <v>543094</v>
      </c>
    </row>
    <row spans="1:3" r="4">
      <c s="4" r="A4" t="s">
        <v>526</v>
      </c>
      <c s="4" r="B4" t="s">
        <v>398</v>
      </c>
      <c s="4" r="C4" t="s">
        <v>398</v>
      </c>
    </row>
    <row spans="1:3" r="5">
      <c s="4" r="A5" t="s">
        <v>527</v>
      </c>
    </row>
    <row spans="1:3" r="6">
      <c s="3" r="A6" t="s">
        <v>525</v>
      </c>
    </row>
    <row spans="1:3" r="7">
      <c s="4" r="A7" t="s">
        <v>523</v>
      </c>
      <c s="7" r="B7" t="n">
        <v>37121</v>
      </c>
      <c s="7" r="C7" t="n">
        <v>47843</v>
      </c>
    </row>
    <row spans="1:3" r="8">
      <c s="4" r="A8" t="s">
        <v>526</v>
      </c>
      <c s="4" r="B8" t="s">
        <v>453</v>
      </c>
      <c s="4" r="C8" t="s">
        <v>428</v>
      </c>
    </row>
    <row spans="1:3" r="9">
      <c s="5" r="A9" t="n">
        <v>2006</v>
      </c>
    </row>
    <row spans="1:3" r="10">
      <c s="3" r="A10" t="s">
        <v>525</v>
      </c>
    </row>
    <row spans="1:3" r="11">
      <c s="4" r="A11" t="s">
        <v>523</v>
      </c>
      <c s="7" r="B11" t="n">
        <v>15480</v>
      </c>
      <c s="7" r="C11" t="n">
        <v>16280</v>
      </c>
    </row>
    <row spans="1:3" r="12">
      <c s="4" r="A12" t="s">
        <v>526</v>
      </c>
      <c s="4" r="B12" t="s">
        <v>411</v>
      </c>
      <c s="4" r="C12" t="s">
        <v>411</v>
      </c>
    </row>
    <row spans="1:3" r="13">
      <c s="5" r="A13" t="n">
        <v>2007</v>
      </c>
    </row>
    <row spans="1:3" r="14">
      <c s="3" r="A14" t="s">
        <v>525</v>
      </c>
    </row>
    <row spans="1:3" r="15">
      <c s="4" r="A15" t="s">
        <v>523</v>
      </c>
      <c s="7" r="B15" t="n">
        <v>18314</v>
      </c>
      <c s="7" r="C15" t="n">
        <v>19991</v>
      </c>
    </row>
    <row spans="1:3" r="16">
      <c s="4" r="A16" t="s">
        <v>526</v>
      </c>
      <c s="4" r="B16" t="s">
        <v>411</v>
      </c>
      <c s="4" r="C16" t="s">
        <v>410</v>
      </c>
    </row>
    <row spans="1:3" r="17">
      <c s="5" r="A17" t="n">
        <v>2008</v>
      </c>
    </row>
    <row spans="1:3" r="18">
      <c s="3" r="A18" t="s">
        <v>525</v>
      </c>
    </row>
    <row spans="1:3" r="19">
      <c s="4" r="A19" t="s">
        <v>523</v>
      </c>
      <c s="7" r="B19" t="n">
        <v>22193</v>
      </c>
      <c s="7" r="C19" t="n">
        <v>22938</v>
      </c>
    </row>
    <row spans="1:3" r="20">
      <c s="4" r="A20" t="s">
        <v>526</v>
      </c>
      <c s="4" r="B20" t="s">
        <v>410</v>
      </c>
      <c s="4" r="C20" t="s">
        <v>410</v>
      </c>
    </row>
    <row spans="1:3" r="21">
      <c s="5" r="A21" t="n">
        <v>2009</v>
      </c>
    </row>
    <row spans="1:3" r="22">
      <c s="3" r="A22" t="s">
        <v>525</v>
      </c>
    </row>
    <row spans="1:3" r="23">
      <c s="4" r="A23" t="s">
        <v>523</v>
      </c>
      <c s="7" r="B23" t="n">
        <v>13804</v>
      </c>
      <c s="7" r="C23" t="n">
        <v>20754</v>
      </c>
    </row>
    <row spans="1:3" r="24">
      <c s="4" r="A24" t="s">
        <v>526</v>
      </c>
      <c s="4" r="B24" t="s">
        <v>412</v>
      </c>
      <c s="4" r="C24" t="s">
        <v>410</v>
      </c>
    </row>
    <row spans="1:3" r="25">
      <c s="5" r="A25" t="n">
        <v>2010</v>
      </c>
    </row>
    <row spans="1:3" r="26">
      <c s="3" r="A26" t="s">
        <v>525</v>
      </c>
    </row>
    <row spans="1:3" r="27">
      <c s="4" r="A27" t="s">
        <v>523</v>
      </c>
      <c s="7" r="B27" t="n">
        <v>40346</v>
      </c>
      <c s="7" r="C27" t="n">
        <v>51205</v>
      </c>
    </row>
    <row spans="1:3" r="28">
      <c s="4" r="A28" t="s">
        <v>526</v>
      </c>
      <c s="4" r="B28" t="s">
        <v>455</v>
      </c>
      <c s="4" r="C28" t="s">
        <v>428</v>
      </c>
    </row>
    <row spans="1:3" r="29">
      <c s="5" r="A29" t="n">
        <v>2011</v>
      </c>
    </row>
    <row spans="1:3" r="30">
      <c s="3" r="A30" t="s">
        <v>525</v>
      </c>
    </row>
    <row spans="1:3" r="31">
      <c s="4" r="A31" t="s">
        <v>523</v>
      </c>
      <c s="7" r="B31" t="n">
        <v>87260</v>
      </c>
      <c s="7" r="C31" t="n">
        <v>91943</v>
      </c>
    </row>
    <row spans="1:3" r="32">
      <c s="4" r="A32" t="s">
        <v>526</v>
      </c>
      <c s="4" r="B32" t="s">
        <v>451</v>
      </c>
      <c s="4" r="C32" t="s">
        <v>415</v>
      </c>
    </row>
    <row spans="1:3" r="33">
      <c s="5" r="A33" t="n">
        <v>2012</v>
      </c>
    </row>
    <row spans="1:3" r="34">
      <c s="3" r="A34" t="s">
        <v>525</v>
      </c>
    </row>
    <row spans="1:3" r="35">
      <c s="4" r="A35" t="s">
        <v>523</v>
      </c>
      <c s="7" r="B35" t="n">
        <v>123692</v>
      </c>
      <c s="7" r="C35" t="n">
        <v>133912</v>
      </c>
    </row>
    <row spans="1:3" r="36">
      <c s="4" r="A36" t="s">
        <v>526</v>
      </c>
      <c s="4" r="B36" t="s">
        <v>421</v>
      </c>
      <c s="4" r="C36" t="s">
        <v>528</v>
      </c>
    </row>
    <row spans="1:3" r="37">
      <c s="5" r="A37" t="n">
        <v>2013</v>
      </c>
    </row>
    <row spans="1:3" r="38">
      <c s="3" r="A38" t="s">
        <v>525</v>
      </c>
    </row>
    <row spans="1:3" r="39">
      <c s="4" r="A39" t="s">
        <v>523</v>
      </c>
      <c s="7" r="B39" t="n">
        <v>71950</v>
      </c>
      <c s="7" r="C39" t="n">
        <v>77784</v>
      </c>
    </row>
    <row spans="1:3" r="40">
      <c s="4" r="A40" t="s">
        <v>526</v>
      </c>
      <c s="4" r="B40" t="s">
        <v>416</v>
      </c>
      <c s="4" r="C40" t="s">
        <v>529</v>
      </c>
    </row>
    <row spans="1:3" r="41">
      <c s="5" r="A41" t="n">
        <v>2014</v>
      </c>
    </row>
    <row spans="1:3" r="42">
      <c s="3" r="A42" t="s">
        <v>525</v>
      </c>
    </row>
    <row spans="1:3" r="43">
      <c s="4" r="A43" t="s">
        <v>523</v>
      </c>
      <c s="7" r="B43" t="n">
        <v>59217</v>
      </c>
      <c s="7" r="C43" t="n">
        <v>60444</v>
      </c>
    </row>
    <row spans="1:3" r="44">
      <c s="4" r="A44" t="s">
        <v>526</v>
      </c>
      <c s="4" r="B44" t="s">
        <v>476</v>
      </c>
      <c s="4" r="C44" t="s">
        <v>476</v>
      </c>
    </row>
    <row spans="1:3" r="45">
      <c s="5" r="A45" t="n">
        <v>2015</v>
      </c>
    </row>
    <row spans="1:3" r="46">
      <c s="3" r="A46" t="s">
        <v>525</v>
      </c>
    </row>
    <row spans="1:3" r="47">
      <c s="4" r="A47" t="s">
        <v>523</v>
      </c>
      <c s="7" r="B47" t="n">
        <v>63299</v>
      </c>
      <c s="7" r="C47" t="n">
        <v>0</v>
      </c>
    </row>
    <row spans="1:3" r="48">
      <c s="4" r="A48" t="s">
        <v>526</v>
      </c>
      <c s="4" r="B48" t="s">
        <v>476</v>
      </c>
      <c s="4" r="C48" t="s">
        <v>4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3</v>
      </c>
      <c s="2" r="C1" t="s">
        <v>24</v>
      </c>
    </row>
    <row spans="1:3" r="2">
      <c s="3" r="A2" t="s">
        <v>525</v>
      </c>
    </row>
    <row spans="1:3" r="3">
      <c s="4" r="A3" t="s">
        <v>531</v>
      </c>
      <c s="7" r="B3" t="n">
        <v>552676</v>
      </c>
      <c s="7" r="C3" t="n">
        <v>543094</v>
      </c>
    </row>
    <row spans="1:3" r="4">
      <c s="4" r="A4" t="s">
        <v>526</v>
      </c>
      <c s="4" r="B4" t="s">
        <v>398</v>
      </c>
      <c s="4" r="C4" t="s">
        <v>398</v>
      </c>
    </row>
    <row spans="1:3" r="5">
      <c s="4" r="A5" t="s">
        <v>304</v>
      </c>
    </row>
    <row spans="1:3" r="6">
      <c s="3" r="A6" t="s">
        <v>525</v>
      </c>
    </row>
    <row spans="1:3" r="7">
      <c s="4" r="A7" t="s">
        <v>531</v>
      </c>
      <c s="7" r="B7" t="n">
        <v>298021</v>
      </c>
      <c s="7" r="C7" t="n">
        <v>281671</v>
      </c>
    </row>
    <row spans="1:3" r="8">
      <c s="4" r="A8" t="s">
        <v>526</v>
      </c>
      <c s="4" r="B8" t="s">
        <v>532</v>
      </c>
      <c s="4" r="C8" t="s">
        <v>425</v>
      </c>
    </row>
    <row spans="1:3" r="9">
      <c s="4" r="A9" t="s">
        <v>533</v>
      </c>
    </row>
    <row spans="1:3" r="10">
      <c s="3" r="A10" t="s">
        <v>525</v>
      </c>
    </row>
    <row spans="1:3" r="11">
      <c s="4" r="A11" t="s">
        <v>531</v>
      </c>
      <c s="7" r="B11" t="n">
        <v>165236</v>
      </c>
      <c s="7" r="C11" t="n">
        <v>165859</v>
      </c>
    </row>
    <row spans="1:3" r="12">
      <c s="4" r="A12" t="s">
        <v>526</v>
      </c>
      <c s="4" r="B12" t="s">
        <v>446</v>
      </c>
      <c s="4" r="C12" t="s">
        <v>534</v>
      </c>
    </row>
    <row spans="1:3" r="13">
      <c s="4" r="A13" t="s">
        <v>535</v>
      </c>
    </row>
    <row spans="1:3" r="14">
      <c s="3" r="A14" t="s">
        <v>525</v>
      </c>
    </row>
    <row spans="1:3" r="15">
      <c s="4" r="A15" t="s">
        <v>531</v>
      </c>
      <c s="7" r="B15" t="n">
        <v>24253</v>
      </c>
      <c s="7" r="C15" t="n">
        <v>25617</v>
      </c>
    </row>
    <row spans="1:3" r="16">
      <c s="4" r="A16" t="s">
        <v>526</v>
      </c>
      <c s="4" r="B16" t="s">
        <v>410</v>
      </c>
      <c s="4" r="C16" t="s">
        <v>406</v>
      </c>
    </row>
    <row spans="1:3" r="17">
      <c s="4" r="A17" t="s">
        <v>313</v>
      </c>
    </row>
    <row spans="1:3" r="18">
      <c s="3" r="A18" t="s">
        <v>525</v>
      </c>
    </row>
    <row spans="1:3" r="19">
      <c s="4" r="A19" t="s">
        <v>531</v>
      </c>
      <c s="7" r="B19" t="n">
        <v>65166</v>
      </c>
      <c s="7" r="C19" t="n">
        <v>69947</v>
      </c>
    </row>
    <row spans="1:3" r="20">
      <c s="4" r="A20" t="s">
        <v>526</v>
      </c>
      <c s="4" r="B20" t="s">
        <v>448</v>
      </c>
      <c s="4" r="C20" t="s">
        <v>416</v>
      </c>
    </row>
    <row spans="1:3" r="21">
      <c s="4" r="A21" t="s">
        <v>536</v>
      </c>
    </row>
    <row spans="1:3" r="22">
      <c s="3" r="A22" t="s">
        <v>525</v>
      </c>
    </row>
    <row spans="1:3" r="23">
      <c s="4" r="A23" t="s">
        <v>531</v>
      </c>
      <c s="7" r="B23" t="n">
        <v>128815</v>
      </c>
      <c s="7" r="C23" t="n">
        <v>131109</v>
      </c>
    </row>
    <row spans="1:3" r="24">
      <c s="4" r="A24" t="s">
        <v>526</v>
      </c>
      <c s="4" r="B24" t="s">
        <v>537</v>
      </c>
      <c s="4" r="C24" t="s">
        <v>528</v>
      </c>
    </row>
    <row spans="1:3" r="25">
      <c s="4" r="A25" t="s">
        <v>538</v>
      </c>
    </row>
    <row spans="1:3" r="26">
      <c s="3" r="A26" t="s">
        <v>525</v>
      </c>
    </row>
    <row spans="1:3" r="27">
      <c s="4" r="A27" t="s">
        <v>531</v>
      </c>
      <c s="7" r="B27" t="n">
        <v>104914</v>
      </c>
      <c s="7" r="C27" t="n">
        <v>94122</v>
      </c>
    </row>
    <row spans="1:3" r="28">
      <c s="4" r="A28" t="s">
        <v>526</v>
      </c>
      <c s="4" r="B28" t="s">
        <v>417</v>
      </c>
      <c s="4" r="C28" t="s">
        <v>415</v>
      </c>
    </row>
    <row spans="1:3" r="29">
      <c s="4" r="A29" t="s">
        <v>539</v>
      </c>
    </row>
    <row spans="1:3" r="30">
      <c s="3" r="A30" t="s">
        <v>525</v>
      </c>
    </row>
    <row spans="1:3" r="31">
      <c s="4" r="A31" t="s">
        <v>531</v>
      </c>
      <c s="7" r="B31" t="n">
        <v>75047</v>
      </c>
      <c s="7" r="C31" t="n">
        <v>78027</v>
      </c>
    </row>
    <row spans="1:3" r="32">
      <c s="4" r="A32" t="s">
        <v>526</v>
      </c>
      <c s="4" r="B32" t="s">
        <v>529</v>
      </c>
      <c s="4" r="C32" t="s">
        <v>529</v>
      </c>
    </row>
    <row spans="1:3" r="33">
      <c s="4" r="A33" t="s">
        <v>540</v>
      </c>
    </row>
    <row spans="1:3" r="34">
      <c s="3" r="A34" t="s">
        <v>525</v>
      </c>
    </row>
    <row spans="1:3" r="35">
      <c s="4" r="A35" t="s">
        <v>531</v>
      </c>
      <c s="7" r="B35" t="n">
        <v>66105</v>
      </c>
      <c s="7" r="C35" t="n">
        <v>68961</v>
      </c>
    </row>
    <row spans="1:3" r="36">
      <c s="4" r="A36" t="s">
        <v>526</v>
      </c>
      <c s="4" r="B36" t="s">
        <v>448</v>
      </c>
      <c s="4" r="C36" t="s">
        <v>416</v>
      </c>
    </row>
    <row spans="1:3" r="37">
      <c s="4" r="A37" t="s">
        <v>541</v>
      </c>
    </row>
    <row spans="1:3" r="38">
      <c s="3" r="A38" t="s">
        <v>525</v>
      </c>
    </row>
    <row spans="1:3" r="39">
      <c s="4" r="A39" t="s">
        <v>531</v>
      </c>
      <c s="7" r="B39" t="n">
        <v>66530</v>
      </c>
      <c s="7" r="C39" t="n">
        <v>64013</v>
      </c>
    </row>
    <row spans="1:3" r="40">
      <c s="4" r="A40" t="s">
        <v>526</v>
      </c>
      <c s="4" r="B40" t="s">
        <v>448</v>
      </c>
      <c s="4" r="C40" t="s">
        <v>448</v>
      </c>
    </row>
    <row spans="1:3" r="41">
      <c s="4" r="A41" t="s">
        <v>542</v>
      </c>
    </row>
    <row spans="1:3" r="42">
      <c s="3" r="A42" t="s">
        <v>525</v>
      </c>
    </row>
    <row spans="1:3" r="43">
      <c s="4" r="A43" t="s">
        <v>531</v>
      </c>
      <c s="7" r="B43" t="n">
        <v>63493</v>
      </c>
      <c s="7" r="C43" t="n">
        <v>60557</v>
      </c>
    </row>
    <row spans="1:3" r="44">
      <c s="4" r="A44" t="s">
        <v>526</v>
      </c>
      <c s="4" r="B44" t="s">
        <v>476</v>
      </c>
      <c s="4" r="C44" t="s">
        <v>476</v>
      </c>
    </row>
    <row spans="1:3" r="45">
      <c s="4" r="A45" t="s">
        <v>543</v>
      </c>
    </row>
    <row spans="1:3" r="46">
      <c s="3" r="A46" t="s">
        <v>525</v>
      </c>
    </row>
    <row spans="1:3" r="47">
      <c s="4" r="A47" t="s">
        <v>531</v>
      </c>
      <c s="7" r="B47" t="n">
        <v>27926</v>
      </c>
      <c s="7" r="C47" t="n">
        <v>21877</v>
      </c>
    </row>
    <row spans="1:3" r="48">
      <c s="4" r="A48" t="s">
        <v>526</v>
      </c>
      <c s="4" r="B48" t="s">
        <v>406</v>
      </c>
      <c s="4" r="C48" t="s">
        <v>410</v>
      </c>
    </row>
    <row spans="1:3" r="49">
      <c s="4" r="A49" t="s">
        <v>544</v>
      </c>
    </row>
    <row spans="1:3" r="50">
      <c s="3" r="A50" t="s">
        <v>525</v>
      </c>
    </row>
    <row spans="1:3" r="51">
      <c s="4" r="A51" t="s">
        <v>531</v>
      </c>
      <c s="7" r="B51" t="n">
        <v>19846</v>
      </c>
      <c s="7" r="C51" t="n">
        <v>24428</v>
      </c>
    </row>
    <row spans="1:3" r="52">
      <c s="4" r="A52" t="s">
        <v>526</v>
      </c>
      <c s="4" r="B52" t="s">
        <v>410</v>
      </c>
      <c s="4" r="C52" t="s">
        <v>4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5</v>
      </c>
      <c s="2" r="B1" t="s">
        <v>23</v>
      </c>
      <c s="2" r="C1" t="s">
        <v>24</v>
      </c>
    </row>
    <row spans="1:3" r="2">
      <c s="3" r="A2" t="s">
        <v>525</v>
      </c>
    </row>
    <row spans="1:3" r="3">
      <c s="4" r="A3" t="s">
        <v>531</v>
      </c>
      <c s="7" r="B3" t="n">
        <v>552676</v>
      </c>
      <c s="7" r="C3" t="n">
        <v>543094</v>
      </c>
    </row>
    <row spans="1:3" r="4">
      <c s="4" r="A4" t="s">
        <v>526</v>
      </c>
      <c s="4" r="B4" t="s">
        <v>398</v>
      </c>
      <c s="4" r="C4" t="s">
        <v>398</v>
      </c>
    </row>
    <row spans="1:3" r="5">
      <c s="4" r="A5" t="s">
        <v>546</v>
      </c>
    </row>
    <row spans="1:3" r="6">
      <c s="3" r="A6" t="s">
        <v>525</v>
      </c>
    </row>
    <row spans="1:3" r="7">
      <c s="4" r="A7" t="s">
        <v>531</v>
      </c>
      <c s="7" r="B7" t="n">
        <v>108425</v>
      </c>
      <c s="7" r="C7" t="n">
        <v>108683</v>
      </c>
    </row>
    <row spans="1:3" r="8">
      <c s="4" r="A8" t="s">
        <v>526</v>
      </c>
      <c s="4" r="B8" t="s">
        <v>466</v>
      </c>
      <c s="4" r="C8" t="s">
        <v>466</v>
      </c>
    </row>
    <row spans="1:3" r="9">
      <c s="4" r="A9" t="s">
        <v>547</v>
      </c>
    </row>
    <row spans="1:3" r="10">
      <c s="3" r="A10" t="s">
        <v>525</v>
      </c>
    </row>
    <row spans="1:3" r="11">
      <c s="4" r="A11" t="s">
        <v>531</v>
      </c>
      <c s="7" r="B11" t="n">
        <v>100819</v>
      </c>
      <c s="7" r="C11" t="n">
        <v>89923</v>
      </c>
    </row>
    <row spans="1:3" r="12">
      <c s="4" r="A12" t="s">
        <v>526</v>
      </c>
      <c s="4" r="B12" t="s">
        <v>408</v>
      </c>
      <c s="4" r="C12" t="s">
        <v>451</v>
      </c>
    </row>
    <row spans="1:3" r="13">
      <c s="4" r="A13" t="s">
        <v>548</v>
      </c>
    </row>
    <row spans="1:3" r="14">
      <c s="3" r="A14" t="s">
        <v>525</v>
      </c>
    </row>
    <row spans="1:3" r="15">
      <c s="4" r="A15" t="s">
        <v>531</v>
      </c>
      <c s="7" r="B15" t="n">
        <v>54026</v>
      </c>
      <c s="7" r="C15" t="n">
        <v>55916</v>
      </c>
    </row>
    <row spans="1:3" r="16">
      <c s="4" r="A16" t="s">
        <v>526</v>
      </c>
      <c s="4" r="B16" t="s">
        <v>353</v>
      </c>
      <c s="4" r="C16" t="s">
        <v>353</v>
      </c>
    </row>
    <row spans="1:3" r="17">
      <c s="4" r="A17" t="s">
        <v>549</v>
      </c>
    </row>
    <row spans="1:3" r="18">
      <c s="3" r="A18" t="s">
        <v>525</v>
      </c>
    </row>
    <row spans="1:3" r="19">
      <c s="4" r="A19" t="s">
        <v>531</v>
      </c>
      <c s="7" r="B19" t="n">
        <v>33905</v>
      </c>
      <c s="7" r="C19" t="n">
        <v>30432</v>
      </c>
    </row>
    <row spans="1:3" r="20">
      <c s="4" r="A20" t="s">
        <v>526</v>
      </c>
      <c s="4" r="B20" t="s">
        <v>407</v>
      </c>
      <c s="4" r="C20" t="s">
        <v>407</v>
      </c>
    </row>
    <row spans="1:3" r="21">
      <c s="4" r="A21" t="s">
        <v>550</v>
      </c>
    </row>
    <row spans="1:3" r="22">
      <c s="3" r="A22" t="s">
        <v>525</v>
      </c>
    </row>
    <row spans="1:3" r="23">
      <c s="4" r="A23" t="s">
        <v>531</v>
      </c>
      <c s="7" r="B23" t="n">
        <v>31515</v>
      </c>
      <c s="7" r="C23" t="n">
        <v>26452</v>
      </c>
    </row>
    <row spans="1:3" r="24">
      <c s="4" r="A24" t="s">
        <v>526</v>
      </c>
      <c s="4" r="B24" t="s">
        <v>407</v>
      </c>
      <c s="4" r="C24" t="s">
        <v>406</v>
      </c>
    </row>
    <row spans="1:3" r="25">
      <c s="4" r="A25" t="s">
        <v>551</v>
      </c>
    </row>
    <row spans="1:3" r="26">
      <c s="3" r="A26" t="s">
        <v>525</v>
      </c>
    </row>
    <row spans="1:3" r="27">
      <c s="4" r="A27" t="s">
        <v>531</v>
      </c>
      <c s="7" r="B27" t="n">
        <v>223986</v>
      </c>
      <c s="7" r="C27" t="n">
        <v>231688</v>
      </c>
    </row>
    <row spans="1:3" r="28">
      <c s="4" r="A28" t="s">
        <v>526</v>
      </c>
      <c s="4" r="B28" t="s">
        <v>346</v>
      </c>
      <c s="4" r="C28" t="s">
        <v>5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3</v>
      </c>
      <c s="2" r="B1" t="s">
        <v>23</v>
      </c>
      <c s="2" r="C1" t="s">
        <v>24</v>
      </c>
    </row>
    <row spans="1:3" r="2">
      <c s="3" r="A2" t="s">
        <v>525</v>
      </c>
    </row>
    <row spans="1:3" r="3">
      <c s="4" r="A3" t="s">
        <v>523</v>
      </c>
      <c s="7" r="B3" t="n">
        <v>552676</v>
      </c>
      <c s="7" r="C3" t="n">
        <v>543094</v>
      </c>
    </row>
    <row spans="1:3" r="4">
      <c s="4" r="A4" t="s">
        <v>526</v>
      </c>
      <c s="4" r="B4" t="s">
        <v>398</v>
      </c>
      <c s="4" r="C4" t="s">
        <v>398</v>
      </c>
    </row>
    <row spans="1:3" r="5">
      <c s="4" r="A5" t="s">
        <v>554</v>
      </c>
    </row>
    <row spans="1:3" r="6">
      <c s="3" r="A6" t="s">
        <v>525</v>
      </c>
    </row>
    <row spans="1:3" r="7">
      <c s="4" r="A7" t="s">
        <v>523</v>
      </c>
      <c s="7" r="B7" t="n">
        <v>28791</v>
      </c>
      <c s="7" r="C7" t="n">
        <v>27607</v>
      </c>
    </row>
    <row spans="1:3" r="8">
      <c s="4" r="A8" t="s">
        <v>526</v>
      </c>
      <c s="4" r="B8" t="s">
        <v>406</v>
      </c>
      <c s="4" r="C8" t="s">
        <v>406</v>
      </c>
    </row>
    <row spans="1:3" r="9">
      <c s="4" r="A9" t="s">
        <v>555</v>
      </c>
    </row>
    <row spans="1:3" r="10">
      <c s="3" r="A10" t="s">
        <v>525</v>
      </c>
    </row>
    <row spans="1:3" r="11">
      <c s="4" r="A11" t="s">
        <v>523</v>
      </c>
      <c s="7" r="B11" t="n">
        <v>119861</v>
      </c>
      <c s="7" r="C11" t="n">
        <v>145530</v>
      </c>
    </row>
    <row spans="1:3" r="12">
      <c s="4" r="A12" t="s">
        <v>526</v>
      </c>
      <c s="4" r="B12" t="s">
        <v>421</v>
      </c>
      <c s="4" r="C12" t="s">
        <v>556</v>
      </c>
    </row>
    <row spans="1:3" r="13">
      <c s="4" r="A13" t="s">
        <v>557</v>
      </c>
    </row>
    <row spans="1:3" r="14">
      <c s="3" r="A14" t="s">
        <v>525</v>
      </c>
    </row>
    <row spans="1:3" r="15">
      <c s="4" r="A15" t="s">
        <v>523</v>
      </c>
      <c s="7" r="B15" t="n">
        <v>131178</v>
      </c>
      <c s="7" r="C15" t="n">
        <v>143382</v>
      </c>
    </row>
    <row spans="1:3" r="16">
      <c s="4" r="A16" t="s">
        <v>526</v>
      </c>
      <c s="4" r="B16" t="s">
        <v>558</v>
      </c>
      <c s="4" r="C16" t="s">
        <v>422</v>
      </c>
    </row>
    <row spans="1:3" r="17">
      <c s="4" r="A17" t="s">
        <v>559</v>
      </c>
    </row>
    <row spans="1:3" r="18">
      <c s="3" r="A18" t="s">
        <v>525</v>
      </c>
    </row>
    <row spans="1:3" r="19">
      <c s="4" r="A19" t="s">
        <v>523</v>
      </c>
      <c s="7" r="B19" t="n">
        <v>272846</v>
      </c>
      <c s="7" r="C19" t="n">
        <v>226575</v>
      </c>
    </row>
    <row spans="1:3" r="20">
      <c s="4" r="A20" t="s">
        <v>526</v>
      </c>
      <c s="4" r="B20" t="s">
        <v>560</v>
      </c>
      <c s="4" r="C20" t="s">
        <v>5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s="1" r="A1" t="s">
        <v>562</v>
      </c>
      <c s="2" r="B1" t="s">
        <v>23</v>
      </c>
      <c s="2" r="C1" t="s">
        <v>24</v>
      </c>
      <c s="2" r="D1" t="s">
        <v>67</v>
      </c>
    </row>
    <row spans="1:4" r="2">
      <c s="3" r="A2" t="s">
        <v>293</v>
      </c>
    </row>
    <row spans="1:4" r="3">
      <c s="4" r="A3" t="s">
        <v>563</v>
      </c>
      <c s="4" r="B3" t="s">
        <v>564</v>
      </c>
      <c s="4" r="C3" t="s">
        <v>565</v>
      </c>
    </row>
    <row spans="1:4" r="4">
      <c s="4" r="A4" t="s">
        <v>566</v>
      </c>
      <c s="4" r="B4" t="s">
        <v>357</v>
      </c>
      <c s="4" r="C4" t="s">
        <v>357</v>
      </c>
    </row>
    <row spans="1:4" r="5">
      <c s="4" r="A5" t="s">
        <v>567</v>
      </c>
      <c s="4" r="B5" t="s">
        <v>357</v>
      </c>
      <c s="4" r="C5" t="s">
        <v>412</v>
      </c>
    </row>
    <row spans="1:4" r="6">
      <c s="4" r="A6" t="s">
        <v>568</v>
      </c>
      <c s="7" r="B6" t="n">
        <v>0</v>
      </c>
      <c s="7" r="D6" t="n">
        <v>0</v>
      </c>
    </row>
    <row spans="1:4" r="7">
      <c s="4" r="A7" t="s">
        <v>569</v>
      </c>
      <c s="5" r="B7" t="n">
        <v>0</v>
      </c>
      <c s="5" r="D7" t="n">
        <v>0</v>
      </c>
    </row>
    <row spans="1:4" r="8">
      <c s="4" r="A8" t="s">
        <v>570</v>
      </c>
      <c s="5" r="B8" t="n">
        <v>0</v>
      </c>
      <c s="5" r="D8" t="n">
        <v>0</v>
      </c>
    </row>
    <row spans="1:4" r="9">
      <c s="4" r="A9" t="s">
        <v>571</v>
      </c>
      <c s="5" r="B9" t="n">
        <v>0</v>
      </c>
      <c s="7" r="D9" t="n">
        <v>0</v>
      </c>
    </row>
    <row spans="1:4" r="10">
      <c s="4" r="A10" t="s">
        <v>26</v>
      </c>
      <c s="5" r="B10" t="n">
        <v>2703822000</v>
      </c>
      <c s="7" r="C10" t="n">
        <v>2726731000</v>
      </c>
    </row>
    <row spans="1:4" r="11">
      <c s="4" r="A11" t="s">
        <v>572</v>
      </c>
      <c s="5" r="B11" t="n">
        <v>100000</v>
      </c>
      <c s="5" r="C11" t="n">
        <v>100000</v>
      </c>
    </row>
    <row spans="1:4" r="12">
      <c s="4" r="A12" t="s">
        <v>573</v>
      </c>
      <c s="5" r="B12" t="n">
        <v>100000</v>
      </c>
      <c s="5" r="C12" t="n">
        <v>300000</v>
      </c>
    </row>
    <row spans="1:4" r="13">
      <c s="4" r="A13" t="s">
        <v>574</v>
      </c>
      <c s="5" r="B13" t="n">
        <v>600000</v>
      </c>
      <c s="5" r="C13" t="n">
        <v>900000</v>
      </c>
    </row>
    <row spans="1:4" r="14">
      <c s="4" r="A14" t="s">
        <v>575</v>
      </c>
      <c s="5" r="B14" t="n">
        <v>200000</v>
      </c>
      <c s="7" r="C14" t="n">
        <v>400000</v>
      </c>
    </row>
    <row spans="1:4" r="15">
      <c s="9" r="A15" t="n">
        <v>3</v>
      </c>
    </row>
    <row spans="1:4" r="16">
      <c s="3" r="A16" t="s">
        <v>293</v>
      </c>
    </row>
    <row spans="1:4" r="17">
      <c s="4" r="A17" t="s">
        <v>26</v>
      </c>
      <c s="7" r="B17" t="n">
        <v>6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76</v>
      </c>
      <c s="2" r="C1" t="s">
        <v>23</v>
      </c>
      <c s="2" r="D1" t="s">
        <v>24</v>
      </c>
    </row>
    <row spans="1:4" r="2">
      <c s="3" r="A2" t="s">
        <v>577</v>
      </c>
    </row>
    <row spans="1:4" r="3">
      <c s="4" r="A3" t="s">
        <v>578</v>
      </c>
      <c s="7" r="C3" t="n">
        <v>2728626</v>
      </c>
      <c s="7" r="D3" t="n">
        <v>2751612</v>
      </c>
    </row>
    <row spans="1:4" r="4">
      <c s="4" r="A4" t="s">
        <v>371</v>
      </c>
      <c s="4" r="C4" t="s">
        <v>398</v>
      </c>
      <c s="4" r="D4" t="s">
        <v>398</v>
      </c>
    </row>
    <row spans="1:4" r="5">
      <c s="4" r="A5" t="s">
        <v>579</v>
      </c>
      <c s="7" r="C5" t="n">
        <v>-4558</v>
      </c>
      <c s="7" r="D5" t="n">
        <v>-1094</v>
      </c>
    </row>
    <row spans="1:4" r="6">
      <c s="9" r="A6" t="n">
        <v>1</v>
      </c>
    </row>
    <row spans="1:4" r="7">
      <c s="3" r="A7" t="s">
        <v>577</v>
      </c>
    </row>
    <row spans="1:4" r="8">
      <c s="4" r="A8" t="s">
        <v>578</v>
      </c>
      <c s="7" r="C8" t="n">
        <v>17373</v>
      </c>
      <c s="7" r="D8" t="n">
        <v>17594</v>
      </c>
    </row>
    <row spans="1:4" r="9">
      <c s="4" r="A9" t="s">
        <v>371</v>
      </c>
      <c s="4" r="C9" t="s">
        <v>357</v>
      </c>
      <c s="4" r="D9" t="s">
        <v>357</v>
      </c>
    </row>
    <row spans="1:4" r="10">
      <c s="4" r="A10" t="s">
        <v>579</v>
      </c>
      <c s="7" r="C10" t="n">
        <v>0</v>
      </c>
      <c s="7" r="D10" t="n">
        <v>0</v>
      </c>
    </row>
    <row spans="1:4" r="11">
      <c s="9" r="A11" t="n">
        <v>2</v>
      </c>
    </row>
    <row spans="1:4" r="12">
      <c s="3" r="A12" t="s">
        <v>577</v>
      </c>
    </row>
    <row spans="1:4" r="13">
      <c s="4" r="A13" t="s">
        <v>578</v>
      </c>
      <c s="7" r="C13" t="n">
        <v>2710637</v>
      </c>
      <c s="7" r="D13" t="n">
        <v>2733259</v>
      </c>
    </row>
    <row spans="1:4" r="14">
      <c s="4" r="A14" t="s">
        <v>371</v>
      </c>
      <c s="4" r="C14" t="s">
        <v>580</v>
      </c>
      <c s="4" r="D14" t="s">
        <v>580</v>
      </c>
    </row>
    <row spans="1:4" r="15">
      <c s="4" r="A15" t="s">
        <v>579</v>
      </c>
      <c s="7" r="C15" t="n">
        <v>0</v>
      </c>
      <c s="7" r="D15" t="n">
        <v>0</v>
      </c>
    </row>
    <row spans="1:4" r="16">
      <c s="9" r="A16" t="n">
        <v>3</v>
      </c>
    </row>
    <row spans="1:4" r="17">
      <c s="3" r="A17" t="s">
        <v>577</v>
      </c>
    </row>
    <row spans="1:4" r="18">
      <c s="4" r="A18" t="s">
        <v>578</v>
      </c>
      <c s="7" r="C18" t="n">
        <v>616</v>
      </c>
      <c s="7" r="D18" t="n">
        <v>759</v>
      </c>
    </row>
    <row spans="1:4" r="19">
      <c s="4" r="A19" t="s">
        <v>371</v>
      </c>
      <c s="4" r="C19" t="s">
        <v>413</v>
      </c>
      <c s="4" r="D19" t="s">
        <v>413</v>
      </c>
    </row>
    <row spans="1:4" r="20">
      <c s="4" r="A20" t="s">
        <v>579</v>
      </c>
      <c s="7" r="C20" t="n">
        <v>-4558</v>
      </c>
      <c s="7" r="D20" t="n">
        <v>-1094</v>
      </c>
    </row>
    <row spans="1:4" r="21">
      <c s="4" r="A21" t="s">
        <v>581</v>
      </c>
    </row>
    <row spans="1:4" r="22">
      <c s="3" r="A22" t="s">
        <v>577</v>
      </c>
    </row>
    <row spans="1:4" r="23">
      <c s="4" r="A23" t="s">
        <v>579</v>
      </c>
      <c s="5" r="C23" t="n">
        <v>-4558</v>
      </c>
      <c s="5" r="D23" t="n">
        <v>-1094</v>
      </c>
    </row>
    <row spans="1:4" r="24">
      <c s="4" r="A24" t="s">
        <v>582</v>
      </c>
    </row>
    <row spans="1:4" r="25">
      <c s="3" r="A25" t="s">
        <v>577</v>
      </c>
    </row>
    <row spans="1:4" r="26">
      <c s="4" r="A26" t="s">
        <v>579</v>
      </c>
      <c s="5" r="C26" t="n">
        <v>0</v>
      </c>
      <c s="5" r="D26" t="n">
        <v>0</v>
      </c>
    </row>
    <row spans="1:4" r="27">
      <c s="4" r="A27" t="s">
        <v>583</v>
      </c>
    </row>
    <row spans="1:4" r="28">
      <c s="3" r="A28" t="s">
        <v>577</v>
      </c>
    </row>
    <row spans="1:4" r="29">
      <c s="4" r="A29" t="s">
        <v>579</v>
      </c>
      <c s="5" r="C29" t="n">
        <v>0</v>
      </c>
      <c s="5" r="D29" t="n">
        <v>0</v>
      </c>
    </row>
    <row spans="1:4" r="30">
      <c s="4" r="A30" t="s">
        <v>584</v>
      </c>
    </row>
    <row spans="1:4" r="31">
      <c s="3" r="A31" t="s">
        <v>577</v>
      </c>
    </row>
    <row spans="1:4" r="32">
      <c s="4" r="A32" t="s">
        <v>579</v>
      </c>
      <c s="5" r="C32" t="n">
        <v>-4558</v>
      </c>
      <c s="5" r="D32" t="n">
        <v>-1094</v>
      </c>
    </row>
    <row spans="1:4" r="33">
      <c s="4" r="A33" t="s">
        <v>299</v>
      </c>
    </row>
    <row spans="1:4" r="34">
      <c s="3" r="A34" t="s">
        <v>577</v>
      </c>
    </row>
    <row spans="1:4" r="35">
      <c s="4" r="A35" t="s">
        <v>578</v>
      </c>
      <c s="5" r="C35" t="n">
        <v>162604</v>
      </c>
      <c s="5" r="D35" t="n">
        <v>164793</v>
      </c>
    </row>
    <row spans="1:4" r="36">
      <c s="4" r="A36" t="s">
        <v>585</v>
      </c>
    </row>
    <row spans="1:4" r="37">
      <c s="3" r="A37" t="s">
        <v>577</v>
      </c>
    </row>
    <row spans="1:4" r="38">
      <c s="4" r="A38" t="s">
        <v>578</v>
      </c>
      <c s="5" r="C38" t="n">
        <v>12105</v>
      </c>
      <c s="5" r="D38" t="n">
        <v>12247</v>
      </c>
    </row>
    <row spans="1:4" r="39">
      <c s="4" r="A39" t="s">
        <v>586</v>
      </c>
    </row>
    <row spans="1:4" r="40">
      <c s="3" r="A40" t="s">
        <v>577</v>
      </c>
    </row>
    <row spans="1:4" r="41">
      <c s="4" r="A41" t="s">
        <v>578</v>
      </c>
      <c s="5" r="C41" t="n">
        <v>150499</v>
      </c>
      <c s="5" r="D41" t="n">
        <v>152546</v>
      </c>
    </row>
    <row spans="1:4" r="42">
      <c s="4" r="A42" t="s">
        <v>587</v>
      </c>
    </row>
    <row spans="1:4" r="43">
      <c s="3" r="A43" t="s">
        <v>577</v>
      </c>
    </row>
    <row spans="1:4" r="44">
      <c s="4" r="A44" t="s">
        <v>578</v>
      </c>
      <c s="5" r="C44" t="n">
        <v>0</v>
      </c>
      <c s="5" r="D44" t="n">
        <v>0</v>
      </c>
    </row>
    <row spans="1:4" r="45">
      <c s="4" r="A45" t="s">
        <v>300</v>
      </c>
    </row>
    <row spans="1:4" r="46">
      <c s="3" r="A46" t="s">
        <v>577</v>
      </c>
    </row>
    <row spans="1:4" r="47">
      <c s="4" r="A47" t="s">
        <v>578</v>
      </c>
      <c s="4" r="B47" t="s">
        <v>301</v>
      </c>
      <c s="5" r="C47" t="n">
        <v>21625</v>
      </c>
      <c s="5" r="D47" t="n">
        <v>21951</v>
      </c>
    </row>
    <row spans="1:4" r="48">
      <c s="4" r="A48" t="s">
        <v>588</v>
      </c>
    </row>
    <row spans="1:4" r="49">
      <c s="3" r="A49" t="s">
        <v>577</v>
      </c>
    </row>
    <row spans="1:4" r="50">
      <c s="4" r="A50" t="s">
        <v>578</v>
      </c>
      <c s="4" r="B50" t="s">
        <v>301</v>
      </c>
      <c s="5" r="C50" t="n">
        <v>0</v>
      </c>
      <c s="5" r="D50" t="n">
        <v>0</v>
      </c>
    </row>
    <row spans="1:4" r="51">
      <c s="4" r="A51" t="s">
        <v>589</v>
      </c>
    </row>
    <row spans="1:4" r="52">
      <c s="3" r="A52" t="s">
        <v>577</v>
      </c>
    </row>
    <row spans="1:4" r="53">
      <c s="4" r="A53" t="s">
        <v>578</v>
      </c>
      <c s="4" r="B53" t="s">
        <v>301</v>
      </c>
      <c s="5" r="C53" t="n">
        <v>21625</v>
      </c>
      <c s="5" r="D53" t="n">
        <v>21951</v>
      </c>
    </row>
    <row spans="1:4" r="54">
      <c s="4" r="A54" t="s">
        <v>590</v>
      </c>
    </row>
    <row spans="1:4" r="55">
      <c s="3" r="A55" t="s">
        <v>577</v>
      </c>
    </row>
    <row spans="1:4" r="56">
      <c s="4" r="A56" t="s">
        <v>578</v>
      </c>
      <c s="4" r="B56" t="s">
        <v>301</v>
      </c>
      <c s="5" r="C56" t="n">
        <v>0</v>
      </c>
      <c s="5" r="D56" t="n">
        <v>0</v>
      </c>
    </row>
    <row spans="1:4" r="57">
      <c s="4" r="A57" t="s">
        <v>302</v>
      </c>
    </row>
    <row spans="1:4" r="58">
      <c s="3" r="A58" t="s">
        <v>577</v>
      </c>
    </row>
    <row spans="1:4" r="59">
      <c s="4" r="A59" t="s">
        <v>578</v>
      </c>
      <c s="4" r="B59" t="s">
        <v>301</v>
      </c>
      <c s="5" r="C59" t="n">
        <v>43432</v>
      </c>
      <c s="5" r="D59" t="n">
        <v>48742</v>
      </c>
    </row>
    <row spans="1:4" r="60">
      <c s="4" r="A60" t="s">
        <v>591</v>
      </c>
    </row>
    <row spans="1:4" r="61">
      <c s="3" r="A61" t="s">
        <v>577</v>
      </c>
    </row>
    <row spans="1:4" r="62">
      <c s="4" r="A62" t="s">
        <v>578</v>
      </c>
      <c s="4" r="B62" t="s">
        <v>301</v>
      </c>
      <c s="5" r="C62" t="n">
        <v>0</v>
      </c>
      <c s="5" r="D62" t="n">
        <v>0</v>
      </c>
    </row>
    <row spans="1:4" r="63">
      <c s="4" r="A63" t="s">
        <v>592</v>
      </c>
    </row>
    <row spans="1:4" r="64">
      <c s="3" r="A64" t="s">
        <v>577</v>
      </c>
    </row>
    <row spans="1:4" r="65">
      <c s="4" r="A65" t="s">
        <v>578</v>
      </c>
      <c s="4" r="B65" t="s">
        <v>301</v>
      </c>
      <c s="5" r="C65" t="n">
        <v>43432</v>
      </c>
      <c s="5" r="D65" t="n">
        <v>48742</v>
      </c>
    </row>
    <row spans="1:4" r="66">
      <c s="4" r="A66" t="s">
        <v>593</v>
      </c>
    </row>
    <row spans="1:4" r="67">
      <c s="3" r="A67" t="s">
        <v>577</v>
      </c>
    </row>
    <row spans="1:4" r="68">
      <c s="4" r="A68" t="s">
        <v>578</v>
      </c>
      <c s="4" r="B68" t="s">
        <v>301</v>
      </c>
      <c s="5" r="C68" t="n">
        <v>0</v>
      </c>
      <c s="5" r="D68" t="n">
        <v>0</v>
      </c>
    </row>
    <row spans="1:4" r="69">
      <c s="4" r="A69" t="s">
        <v>594</v>
      </c>
    </row>
    <row spans="1:4" r="70">
      <c s="3" r="A70" t="s">
        <v>577</v>
      </c>
    </row>
    <row spans="1:4" r="71">
      <c s="4" r="A71" t="s">
        <v>578</v>
      </c>
      <c s="5" r="C71" t="n">
        <v>227661</v>
      </c>
      <c s="5" r="D71" t="n">
        <v>235486</v>
      </c>
    </row>
    <row spans="1:4" r="72">
      <c s="4" r="A72" t="s">
        <v>595</v>
      </c>
    </row>
    <row spans="1:4" r="73">
      <c s="3" r="A73" t="s">
        <v>577</v>
      </c>
    </row>
    <row spans="1:4" r="74">
      <c s="4" r="A74" t="s">
        <v>578</v>
      </c>
      <c s="5" r="C74" t="n">
        <v>12105</v>
      </c>
      <c s="5" r="D74" t="n">
        <v>12247</v>
      </c>
    </row>
    <row spans="1:4" r="75">
      <c s="4" r="A75" t="s">
        <v>596</v>
      </c>
    </row>
    <row spans="1:4" r="76">
      <c s="3" r="A76" t="s">
        <v>577</v>
      </c>
    </row>
    <row spans="1:4" r="77">
      <c s="4" r="A77" t="s">
        <v>578</v>
      </c>
      <c s="5" r="C77" t="n">
        <v>215556</v>
      </c>
      <c s="5" r="D77" t="n">
        <v>223239</v>
      </c>
    </row>
    <row spans="1:4" r="78">
      <c s="4" r="A78" t="s">
        <v>597</v>
      </c>
    </row>
    <row spans="1:4" r="79">
      <c s="3" r="A79" t="s">
        <v>577</v>
      </c>
    </row>
    <row spans="1:4" r="80">
      <c s="4" r="A80" t="s">
        <v>578</v>
      </c>
      <c s="5" r="C80" t="n">
        <v>0</v>
      </c>
      <c s="5" r="D80" t="n">
        <v>0</v>
      </c>
    </row>
    <row spans="1:4" r="81">
      <c s="4" r="A81" t="s">
        <v>304</v>
      </c>
    </row>
    <row spans="1:4" r="82">
      <c s="3" r="A82" t="s">
        <v>577</v>
      </c>
    </row>
    <row spans="1:4" r="83">
      <c s="4" r="A83" t="s">
        <v>578</v>
      </c>
      <c s="5" r="C83" t="n">
        <v>572590</v>
      </c>
      <c s="5" r="D83" t="n">
        <v>559377</v>
      </c>
    </row>
    <row spans="1:4" r="84">
      <c s="4" r="A84" t="s">
        <v>598</v>
      </c>
    </row>
    <row spans="1:4" r="85">
      <c s="3" r="A85" t="s">
        <v>577</v>
      </c>
    </row>
    <row spans="1:4" r="86">
      <c s="4" r="A86" t="s">
        <v>578</v>
      </c>
      <c s="5" r="C86" t="n">
        <v>0</v>
      </c>
      <c s="5" r="D86" t="n">
        <v>0</v>
      </c>
    </row>
    <row spans="1:4" r="87">
      <c s="4" r="A87" t="s">
        <v>599</v>
      </c>
    </row>
    <row spans="1:4" r="88">
      <c s="3" r="A88" t="s">
        <v>577</v>
      </c>
    </row>
    <row spans="1:4" r="89">
      <c s="4" r="A89" t="s">
        <v>578</v>
      </c>
      <c s="5" r="C89" t="n">
        <v>572590</v>
      </c>
      <c s="5" r="D89" t="n">
        <v>559377</v>
      </c>
    </row>
    <row spans="1:4" r="90">
      <c s="4" r="A90" t="s">
        <v>600</v>
      </c>
    </row>
    <row spans="1:4" r="91">
      <c s="3" r="A91" t="s">
        <v>577</v>
      </c>
    </row>
    <row spans="1:4" r="92">
      <c s="4" r="A92" t="s">
        <v>578</v>
      </c>
      <c s="5" r="C92" t="n">
        <v>0</v>
      </c>
      <c s="5" r="D92" t="n">
        <v>0</v>
      </c>
    </row>
    <row spans="1:4" r="93">
      <c s="4" r="A93" t="s">
        <v>305</v>
      </c>
    </row>
    <row spans="1:4" r="94">
      <c s="3" r="A94" t="s">
        <v>577</v>
      </c>
    </row>
    <row spans="1:4" r="95">
      <c s="4" r="A95" t="s">
        <v>578</v>
      </c>
      <c s="5" r="C95" t="n">
        <v>241881</v>
      </c>
      <c s="5" r="D95" t="n">
        <v>230090</v>
      </c>
    </row>
    <row spans="1:4" r="96">
      <c s="4" r="A96" t="s">
        <v>601</v>
      </c>
    </row>
    <row spans="1:4" r="97">
      <c s="3" r="A97" t="s">
        <v>577</v>
      </c>
    </row>
    <row spans="1:4" r="98">
      <c s="4" r="A98" t="s">
        <v>578</v>
      </c>
      <c s="5" r="C98" t="n">
        <v>0</v>
      </c>
      <c s="5" r="D98" t="n">
        <v>0</v>
      </c>
    </row>
    <row spans="1:4" r="99">
      <c s="4" r="A99" t="s">
        <v>602</v>
      </c>
    </row>
    <row spans="1:4" r="100">
      <c s="3" r="A100" t="s">
        <v>577</v>
      </c>
    </row>
    <row spans="1:4" r="101">
      <c s="4" r="A101" t="s">
        <v>578</v>
      </c>
      <c s="5" r="C101" t="n">
        <v>241881</v>
      </c>
      <c s="5" r="D101" t="n">
        <v>230090</v>
      </c>
    </row>
    <row spans="1:4" r="102">
      <c s="4" r="A102" t="s">
        <v>603</v>
      </c>
    </row>
    <row spans="1:4" r="103">
      <c s="3" r="A103" t="s">
        <v>577</v>
      </c>
    </row>
    <row spans="1:4" r="104">
      <c s="4" r="A104" t="s">
        <v>578</v>
      </c>
      <c s="5" r="C104" t="n">
        <v>0</v>
      </c>
      <c s="5" r="D104" t="n">
        <v>0</v>
      </c>
    </row>
    <row spans="1:4" r="105">
      <c s="4" r="A105" t="s">
        <v>306</v>
      </c>
    </row>
    <row spans="1:4" r="106">
      <c s="3" r="A106" t="s">
        <v>577</v>
      </c>
    </row>
    <row spans="1:4" r="107">
      <c s="4" r="A107" t="s">
        <v>578</v>
      </c>
      <c s="5" r="C107" t="n">
        <v>255495</v>
      </c>
      <c s="5" r="D107" t="n">
        <v>242905</v>
      </c>
    </row>
    <row spans="1:4" r="108">
      <c s="4" r="A108" t="s">
        <v>604</v>
      </c>
    </row>
    <row spans="1:4" r="109">
      <c s="3" r="A109" t="s">
        <v>577</v>
      </c>
    </row>
    <row spans="1:4" r="110">
      <c s="4" r="A110" t="s">
        <v>578</v>
      </c>
      <c s="5" r="C110" t="n">
        <v>0</v>
      </c>
      <c s="5" r="D110" t="n">
        <v>0</v>
      </c>
    </row>
    <row spans="1:4" r="111">
      <c s="4" r="A111" t="s">
        <v>605</v>
      </c>
    </row>
    <row spans="1:4" r="112">
      <c s="3" r="A112" t="s">
        <v>577</v>
      </c>
    </row>
    <row spans="1:4" r="113">
      <c s="4" r="A113" t="s">
        <v>578</v>
      </c>
      <c s="5" r="C113" t="n">
        <v>255495</v>
      </c>
      <c s="5" r="D113" t="n">
        <v>242905</v>
      </c>
    </row>
    <row spans="1:4" r="114">
      <c s="4" r="A114" t="s">
        <v>606</v>
      </c>
    </row>
    <row spans="1:4" r="115">
      <c s="3" r="A115" t="s">
        <v>577</v>
      </c>
    </row>
    <row spans="1:4" r="116">
      <c s="4" r="A116" t="s">
        <v>578</v>
      </c>
      <c s="5" r="C116" t="n">
        <v>0</v>
      </c>
      <c s="5" r="D116" t="n">
        <v>0</v>
      </c>
    </row>
    <row spans="1:4" r="117">
      <c s="4" r="A117" t="s">
        <v>307</v>
      </c>
    </row>
    <row spans="1:4" r="118">
      <c s="3" r="A118" t="s">
        <v>577</v>
      </c>
    </row>
    <row spans="1:4" r="119">
      <c s="4" r="A119" t="s">
        <v>578</v>
      </c>
      <c s="5" r="C119" t="n">
        <v>250625</v>
      </c>
      <c s="5" r="D119" t="n">
        <v>294329</v>
      </c>
    </row>
    <row spans="1:4" r="120">
      <c s="4" r="A120" t="s">
        <v>607</v>
      </c>
    </row>
    <row spans="1:4" r="121">
      <c s="3" r="A121" t="s">
        <v>577</v>
      </c>
    </row>
    <row spans="1:4" r="122">
      <c s="4" r="A122" t="s">
        <v>578</v>
      </c>
      <c s="5" r="C122" t="n">
        <v>0</v>
      </c>
      <c s="5" r="D122" t="n">
        <v>0</v>
      </c>
    </row>
    <row spans="1:4" r="123">
      <c s="4" r="A123" t="s">
        <v>608</v>
      </c>
    </row>
    <row spans="1:4" r="124">
      <c s="3" r="A124" t="s">
        <v>577</v>
      </c>
    </row>
    <row spans="1:4" r="125">
      <c s="4" r="A125" t="s">
        <v>578</v>
      </c>
      <c s="5" r="C125" t="n">
        <v>250625</v>
      </c>
      <c s="5" r="D125" t="n">
        <v>294329</v>
      </c>
    </row>
    <row spans="1:4" r="126">
      <c s="4" r="A126" t="s">
        <v>609</v>
      </c>
    </row>
    <row spans="1:4" r="127">
      <c s="3" r="A127" t="s">
        <v>577</v>
      </c>
    </row>
    <row spans="1:4" r="128">
      <c s="4" r="A128" t="s">
        <v>578</v>
      </c>
      <c s="5" r="C128" t="n">
        <v>0</v>
      </c>
      <c s="5" r="D128" t="n">
        <v>0</v>
      </c>
    </row>
    <row spans="1:4" r="129">
      <c s="4" r="A129" t="s">
        <v>308</v>
      </c>
    </row>
    <row spans="1:4" r="130">
      <c s="3" r="A130" t="s">
        <v>577</v>
      </c>
    </row>
    <row spans="1:4" r="131">
      <c s="4" r="A131" t="s">
        <v>578</v>
      </c>
      <c s="5" r="C131" t="n">
        <v>545295</v>
      </c>
      <c s="5" r="D131" t="n">
        <v>544079</v>
      </c>
    </row>
    <row spans="1:4" r="132">
      <c s="4" r="A132" t="s">
        <v>610</v>
      </c>
    </row>
    <row spans="1:4" r="133">
      <c s="3" r="A133" t="s">
        <v>577</v>
      </c>
    </row>
    <row spans="1:4" r="134">
      <c s="4" r="A134" t="s">
        <v>578</v>
      </c>
      <c s="5" r="C134" t="n">
        <v>0</v>
      </c>
      <c s="5" r="D134" t="n">
        <v>0</v>
      </c>
    </row>
    <row spans="1:4" r="135">
      <c s="4" r="A135" t="s">
        <v>611</v>
      </c>
    </row>
    <row spans="1:4" r="136">
      <c s="3" r="A136" t="s">
        <v>577</v>
      </c>
    </row>
    <row spans="1:4" r="137">
      <c s="4" r="A137" t="s">
        <v>578</v>
      </c>
      <c s="5" r="C137" t="n">
        <v>545295</v>
      </c>
      <c s="5" r="D137" t="n">
        <v>544079</v>
      </c>
    </row>
    <row spans="1:4" r="138">
      <c s="4" r="A138" t="s">
        <v>612</v>
      </c>
    </row>
    <row spans="1:4" r="139">
      <c s="3" r="A139" t="s">
        <v>577</v>
      </c>
    </row>
    <row spans="1:4" r="140">
      <c s="4" r="A140" t="s">
        <v>578</v>
      </c>
      <c s="5" r="C140" t="n">
        <v>0</v>
      </c>
      <c s="5" r="D140" t="n">
        <v>0</v>
      </c>
    </row>
    <row spans="1:4" r="141">
      <c s="4" r="A141" t="s">
        <v>309</v>
      </c>
    </row>
    <row spans="1:4" r="142">
      <c s="3" r="A142" t="s">
        <v>577</v>
      </c>
    </row>
    <row spans="1:4" r="143">
      <c s="4" r="A143" t="s">
        <v>578</v>
      </c>
      <c s="5" r="C143" t="n">
        <v>253662</v>
      </c>
      <c s="5" r="D143" t="n">
        <v>250079</v>
      </c>
    </row>
    <row spans="1:4" r="144">
      <c s="4" r="A144" t="s">
        <v>613</v>
      </c>
    </row>
    <row spans="1:4" r="145">
      <c s="3" r="A145" t="s">
        <v>577</v>
      </c>
    </row>
    <row spans="1:4" r="146">
      <c s="4" r="A146" t="s">
        <v>578</v>
      </c>
      <c s="5" r="C146" t="n">
        <v>0</v>
      </c>
      <c s="5" r="D146" t="n">
        <v>0</v>
      </c>
    </row>
    <row spans="1:4" r="147">
      <c s="4" r="A147" t="s">
        <v>614</v>
      </c>
    </row>
    <row spans="1:4" r="148">
      <c s="3" r="A148" t="s">
        <v>577</v>
      </c>
    </row>
    <row spans="1:4" r="149">
      <c s="4" r="A149" t="s">
        <v>578</v>
      </c>
      <c s="5" r="C149" t="n">
        <v>253662</v>
      </c>
      <c s="5" r="D149" t="n">
        <v>250079</v>
      </c>
    </row>
    <row spans="1:4" r="150">
      <c s="4" r="A150" t="s">
        <v>615</v>
      </c>
    </row>
    <row spans="1:4" r="151">
      <c s="3" r="A151" t="s">
        <v>577</v>
      </c>
    </row>
    <row spans="1:4" r="152">
      <c s="4" r="A152" t="s">
        <v>578</v>
      </c>
      <c s="5" r="C152" t="n">
        <v>0</v>
      </c>
      <c s="5" r="D152" t="n">
        <v>0</v>
      </c>
    </row>
    <row spans="1:4" r="153">
      <c s="4" r="A153" t="s">
        <v>310</v>
      </c>
    </row>
    <row spans="1:4" r="154">
      <c s="3" r="A154" t="s">
        <v>577</v>
      </c>
    </row>
    <row spans="1:4" r="155">
      <c s="4" r="A155" t="s">
        <v>578</v>
      </c>
      <c s="5" r="C155" t="n">
        <v>2119548</v>
      </c>
      <c s="5" r="D155" t="n">
        <v>2120859</v>
      </c>
    </row>
    <row spans="1:4" r="156">
      <c s="4" r="A156" t="s">
        <v>616</v>
      </c>
    </row>
    <row spans="1:4" r="157">
      <c s="3" r="A157" t="s">
        <v>577</v>
      </c>
    </row>
    <row spans="1:4" r="158">
      <c s="4" r="A158" t="s">
        <v>578</v>
      </c>
      <c s="5" r="C158" t="n">
        <v>0</v>
      </c>
      <c s="5" r="D158" t="n">
        <v>0</v>
      </c>
    </row>
    <row spans="1:4" r="159">
      <c s="4" r="A159" t="s">
        <v>617</v>
      </c>
    </row>
    <row spans="1:4" r="160">
      <c s="3" r="A160" t="s">
        <v>577</v>
      </c>
    </row>
    <row spans="1:4" r="161">
      <c s="4" r="A161" t="s">
        <v>578</v>
      </c>
      <c s="5" r="C161" t="n">
        <v>2119548</v>
      </c>
      <c s="5" r="D161" t="n">
        <v>2120859</v>
      </c>
    </row>
    <row spans="1:4" r="162">
      <c s="4" r="A162" t="s">
        <v>618</v>
      </c>
    </row>
    <row spans="1:4" r="163">
      <c s="3" r="A163" t="s">
        <v>577</v>
      </c>
    </row>
    <row spans="1:4" r="164">
      <c s="4" r="A164" t="s">
        <v>578</v>
      </c>
      <c s="5" r="C164" t="n">
        <v>0</v>
      </c>
      <c s="5" r="D164" t="n">
        <v>0</v>
      </c>
    </row>
    <row spans="1:4" r="165">
      <c s="4" r="A165" t="s">
        <v>311</v>
      </c>
    </row>
    <row spans="1:4" r="166">
      <c s="3" r="A166" t="s">
        <v>577</v>
      </c>
    </row>
    <row spans="1:4" r="167">
      <c s="4" r="A167" t="s">
        <v>578</v>
      </c>
      <c s="5" r="C167" t="n">
        <v>85410</v>
      </c>
      <c s="5" r="D167" t="n">
        <v>95282</v>
      </c>
    </row>
    <row spans="1:4" r="168">
      <c s="4" r="A168" t="s">
        <v>619</v>
      </c>
    </row>
    <row spans="1:4" r="169">
      <c s="3" r="A169" t="s">
        <v>577</v>
      </c>
    </row>
    <row spans="1:4" r="170">
      <c s="4" r="A170" t="s">
        <v>578</v>
      </c>
      <c s="5" r="C170" t="n">
        <v>0</v>
      </c>
      <c s="5" r="D170" t="n">
        <v>0</v>
      </c>
    </row>
    <row spans="1:4" r="171">
      <c s="4" r="A171" t="s">
        <v>620</v>
      </c>
    </row>
    <row spans="1:4" r="172">
      <c s="3" r="A172" t="s">
        <v>577</v>
      </c>
    </row>
    <row spans="1:4" r="173">
      <c s="4" r="A173" t="s">
        <v>578</v>
      </c>
      <c s="5" r="C173" t="n">
        <v>85410</v>
      </c>
      <c s="5" r="D173" t="n">
        <v>95282</v>
      </c>
    </row>
    <row spans="1:4" r="174">
      <c s="4" r="A174" t="s">
        <v>621</v>
      </c>
    </row>
    <row spans="1:4" r="175">
      <c s="3" r="A175" t="s">
        <v>577</v>
      </c>
    </row>
    <row spans="1:4" r="176">
      <c s="4" r="A176" t="s">
        <v>578</v>
      </c>
      <c s="5" r="C176" t="n">
        <v>0</v>
      </c>
      <c s="5" r="D176" t="n">
        <v>0</v>
      </c>
    </row>
    <row spans="1:4" r="177">
      <c s="4" r="A177" t="s">
        <v>312</v>
      </c>
    </row>
    <row spans="1:4" r="178">
      <c s="3" r="A178" t="s">
        <v>577</v>
      </c>
    </row>
    <row spans="1:4" r="179">
      <c s="4" r="A179" t="s">
        <v>578</v>
      </c>
      <c s="5" r="C179" t="n">
        <v>151965</v>
      </c>
      <c s="5" r="D179" t="n">
        <v>158492</v>
      </c>
    </row>
    <row spans="1:4" r="180">
      <c s="4" r="A180" t="s">
        <v>622</v>
      </c>
    </row>
    <row spans="1:4" r="181">
      <c s="3" r="A181" t="s">
        <v>577</v>
      </c>
    </row>
    <row spans="1:4" r="182">
      <c s="4" r="A182" t="s">
        <v>578</v>
      </c>
      <c s="5" r="C182" t="n">
        <v>0</v>
      </c>
      <c s="5" r="D182" t="n">
        <v>0</v>
      </c>
    </row>
    <row spans="1:4" r="183">
      <c s="4" r="A183" t="s">
        <v>623</v>
      </c>
    </row>
    <row spans="1:4" r="184">
      <c s="3" r="A184" t="s">
        <v>577</v>
      </c>
    </row>
    <row spans="1:4" r="185">
      <c s="4" r="A185" t="s">
        <v>578</v>
      </c>
      <c s="5" r="C185" t="n">
        <v>151965</v>
      </c>
      <c s="5" r="D185" t="n">
        <v>158492</v>
      </c>
    </row>
    <row spans="1:4" r="186">
      <c s="4" r="A186" t="s">
        <v>624</v>
      </c>
    </row>
    <row spans="1:4" r="187">
      <c s="3" r="A187" t="s">
        <v>577</v>
      </c>
    </row>
    <row spans="1:4" r="188">
      <c s="4" r="A188" t="s">
        <v>578</v>
      </c>
      <c s="5" r="C188" t="n">
        <v>0</v>
      </c>
      <c s="5" r="D188" t="n">
        <v>0</v>
      </c>
    </row>
    <row spans="1:4" r="189">
      <c s="4" r="A189" t="s">
        <v>313</v>
      </c>
    </row>
    <row spans="1:4" r="190">
      <c s="3" r="A190" t="s">
        <v>577</v>
      </c>
    </row>
    <row spans="1:4" r="191">
      <c s="4" r="A191" t="s">
        <v>578</v>
      </c>
      <c s="5" r="C191" t="n">
        <v>101974</v>
      </c>
      <c s="5" r="D191" t="n">
        <v>99473</v>
      </c>
    </row>
    <row spans="1:4" r="192">
      <c s="4" r="A192" t="s">
        <v>625</v>
      </c>
    </row>
    <row spans="1:4" r="193">
      <c s="3" r="A193" t="s">
        <v>577</v>
      </c>
    </row>
    <row spans="1:4" r="194">
      <c s="4" r="A194" t="s">
        <v>578</v>
      </c>
      <c s="5" r="C194" t="n">
        <v>0</v>
      </c>
      <c s="5" r="D194" t="n">
        <v>0</v>
      </c>
    </row>
    <row spans="1:4" r="195">
      <c s="4" r="A195" t="s">
        <v>626</v>
      </c>
    </row>
    <row spans="1:4" r="196">
      <c s="3" r="A196" t="s">
        <v>577</v>
      </c>
    </row>
    <row spans="1:4" r="197">
      <c s="4" r="A197" t="s">
        <v>578</v>
      </c>
      <c s="5" r="C197" t="n">
        <v>101358</v>
      </c>
      <c s="5" r="D197" t="n">
        <v>98714</v>
      </c>
    </row>
    <row spans="1:4" r="198">
      <c s="4" r="A198" t="s">
        <v>627</v>
      </c>
    </row>
    <row spans="1:4" r="199">
      <c s="3" r="A199" t="s">
        <v>577</v>
      </c>
    </row>
    <row spans="1:4" r="200">
      <c s="4" r="A200" t="s">
        <v>578</v>
      </c>
      <c s="5" r="C200" t="n">
        <v>616</v>
      </c>
      <c s="5" r="D200" t="n">
        <v>759</v>
      </c>
    </row>
    <row spans="1:4" r="201">
      <c s="4" r="A201" t="s">
        <v>314</v>
      </c>
    </row>
    <row spans="1:4" r="202">
      <c s="3" r="A202" t="s">
        <v>577</v>
      </c>
    </row>
    <row spans="1:4" r="203">
      <c s="4" r="A203" t="s">
        <v>578</v>
      </c>
      <c s="5" r="C203" t="n">
        <v>17264</v>
      </c>
      <c s="5" r="D203" t="n">
        <v>17139</v>
      </c>
    </row>
    <row spans="1:4" r="204">
      <c s="4" r="A204" t="s">
        <v>628</v>
      </c>
    </row>
    <row spans="1:4" r="205">
      <c s="3" r="A205" t="s">
        <v>577</v>
      </c>
    </row>
    <row spans="1:4" r="206">
      <c s="4" r="A206" t="s">
        <v>578</v>
      </c>
      <c s="5" r="C206" t="n">
        <v>0</v>
      </c>
      <c s="5" r="D206" t="n">
        <v>0</v>
      </c>
    </row>
    <row spans="1:4" r="207">
      <c s="4" r="A207" t="s">
        <v>629</v>
      </c>
    </row>
    <row spans="1:4" r="208">
      <c s="3" r="A208" t="s">
        <v>577</v>
      </c>
    </row>
    <row spans="1:4" r="209">
      <c s="4" r="A209" t="s">
        <v>578</v>
      </c>
      <c s="5" r="C209" t="n">
        <v>17264</v>
      </c>
      <c s="5" r="D209" t="n">
        <v>17139</v>
      </c>
    </row>
    <row spans="1:4" r="210">
      <c s="4" r="A210" t="s">
        <v>630</v>
      </c>
    </row>
    <row spans="1:4" r="211">
      <c s="3" r="A211" t="s">
        <v>577</v>
      </c>
    </row>
    <row spans="1:4" r="212">
      <c s="4" r="A212" t="s">
        <v>578</v>
      </c>
      <c s="5" r="C212" t="n">
        <v>0</v>
      </c>
      <c s="5" r="D212" t="n">
        <v>0</v>
      </c>
    </row>
    <row spans="1:4" r="213">
      <c s="4" r="A213" t="s">
        <v>130</v>
      </c>
    </row>
    <row spans="1:4" r="214">
      <c s="3" r="A214" t="s">
        <v>577</v>
      </c>
    </row>
    <row spans="1:4" r="215">
      <c s="4" r="A215" t="s">
        <v>578</v>
      </c>
      <c s="5" r="C215" t="n">
        <v>2703822</v>
      </c>
      <c s="5" r="D215" t="n">
        <v>2726731</v>
      </c>
    </row>
    <row spans="1:4" r="216">
      <c s="4" r="A216" t="s">
        <v>631</v>
      </c>
    </row>
    <row spans="1:4" r="217">
      <c s="3" r="A217" t="s">
        <v>577</v>
      </c>
    </row>
    <row spans="1:4" r="218">
      <c s="4" r="A218" t="s">
        <v>578</v>
      </c>
      <c s="5" r="C218" t="n">
        <v>12105</v>
      </c>
      <c s="5" r="D218" t="n">
        <v>12247</v>
      </c>
    </row>
    <row spans="1:4" r="219">
      <c s="4" r="A219" t="s">
        <v>632</v>
      </c>
    </row>
    <row spans="1:4" r="220">
      <c s="3" r="A220" t="s">
        <v>577</v>
      </c>
    </row>
    <row spans="1:4" r="221">
      <c s="4" r="A221" t="s">
        <v>578</v>
      </c>
      <c s="5" r="C221" t="n">
        <v>2691101</v>
      </c>
      <c s="5" r="D221" t="n">
        <v>2713725</v>
      </c>
    </row>
    <row spans="1:4" r="222">
      <c s="4" r="A222" t="s">
        <v>633</v>
      </c>
    </row>
    <row spans="1:4" r="223">
      <c s="3" r="A223" t="s">
        <v>577</v>
      </c>
    </row>
    <row spans="1:4" r="224">
      <c s="4" r="A224" t="s">
        <v>578</v>
      </c>
      <c s="5" r="C224" t="n">
        <v>616</v>
      </c>
      <c s="5" r="D224" t="n">
        <v>759</v>
      </c>
    </row>
    <row spans="1:4" r="225">
      <c s="4" r="A225" t="s">
        <v>131</v>
      </c>
    </row>
    <row spans="1:4" r="226">
      <c s="3" r="A226" t="s">
        <v>577</v>
      </c>
    </row>
    <row spans="1:4" r="227">
      <c s="4" r="A227" t="s">
        <v>578</v>
      </c>
      <c s="5" r="C227" t="n">
        <v>24804</v>
      </c>
      <c s="5" r="D227" t="n">
        <v>24881</v>
      </c>
    </row>
    <row spans="1:4" r="228">
      <c s="4" r="A228" t="s">
        <v>634</v>
      </c>
    </row>
    <row spans="1:4" r="229">
      <c s="3" r="A229" t="s">
        <v>577</v>
      </c>
    </row>
    <row spans="1:4" r="230">
      <c s="4" r="A230" t="s">
        <v>578</v>
      </c>
      <c s="5" r="C230" t="n">
        <v>5268</v>
      </c>
      <c s="5" r="D230" t="n">
        <v>5347</v>
      </c>
    </row>
    <row spans="1:4" r="231">
      <c s="4" r="A231" t="s">
        <v>635</v>
      </c>
    </row>
    <row spans="1:4" r="232">
      <c s="3" r="A232" t="s">
        <v>577</v>
      </c>
    </row>
    <row spans="1:4" r="233">
      <c s="4" r="A233" t="s">
        <v>578</v>
      </c>
      <c s="5" r="C233" t="n">
        <v>19536</v>
      </c>
      <c s="5" r="D233" t="n">
        <v>19534</v>
      </c>
    </row>
    <row spans="1:4" r="234">
      <c s="4" r="A234" t="s">
        <v>636</v>
      </c>
    </row>
    <row spans="1:4" r="235">
      <c s="3" r="A235" t="s">
        <v>577</v>
      </c>
    </row>
    <row spans="1:4" r="236">
      <c s="4" r="A236" t="s">
        <v>578</v>
      </c>
      <c s="7" r="C236" t="n">
        <v>0</v>
      </c>
      <c s="7" r="D236" t="n">
        <v>0</v>
      </c>
    </row>
    <row spans="1:4" r="237">
      <c t="n" r="A237"/>
    </row>
    <row spans="1:4" r="238">
      <c s="4" r="A238" t="s">
        <v>301</v>
      </c>
      <c s="4" r="B238" t="s">
        <v>316</v>
      </c>
    </row>
  </sheetData>
  <mergeCells count="3">
    <mergeCell ref="A1:B1"/>
    <mergeCell ref="A237:C237"/>
    <mergeCell ref="B238:C23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637</v>
      </c>
      <c s="2" r="B1" t="s">
        <v>65</v>
      </c>
      <c s="2" r="C1" t="s">
        <v>66</v>
      </c>
      <c s="2" r="D1" t="s">
        <v>440</v>
      </c>
    </row>
    <row spans="1:4" r="2">
      <c s="2" r="B2" t="s">
        <v>23</v>
      </c>
      <c s="2" r="C2" t="s">
        <v>23</v>
      </c>
      <c s="2" r="D2" t="s">
        <v>24</v>
      </c>
    </row>
    <row spans="1:4" r="3">
      <c s="3" r="A3" t="s">
        <v>638</v>
      </c>
    </row>
    <row spans="1:4" r="4">
      <c s="4" r="A4" t="s">
        <v>639</v>
      </c>
      <c s="7" r="B4" t="n">
        <v>-2843</v>
      </c>
      <c s="7" r="C4" t="n">
        <v>-1094</v>
      </c>
      <c s="7" r="D4" t="n">
        <v>-4703</v>
      </c>
    </row>
    <row spans="1:4" r="5">
      <c s="4" r="A5" t="s">
        <v>640</v>
      </c>
      <c s="5" r="B5" t="n">
        <v>-1766</v>
      </c>
      <c s="5" r="C5" t="n">
        <v>-3315</v>
      </c>
      <c s="5" r="D5" t="n">
        <v>3145</v>
      </c>
    </row>
    <row spans="1:4" r="6">
      <c s="4" r="A6" t="s">
        <v>641</v>
      </c>
      <c s="5" r="B6" t="n">
        <v>0</v>
      </c>
      <c s="5" r="C6" t="n">
        <v>0</v>
      </c>
      <c s="5" r="D6" t="n">
        <v>0</v>
      </c>
    </row>
    <row spans="1:4" r="7">
      <c s="4" r="A7" t="s">
        <v>642</v>
      </c>
      <c s="5" r="B7" t="n">
        <v>0</v>
      </c>
      <c s="5" r="C7" t="n">
        <v>0</v>
      </c>
      <c s="5" r="D7" t="n">
        <v>0</v>
      </c>
    </row>
    <row spans="1:4" r="8">
      <c s="4" r="A8" t="s">
        <v>643</v>
      </c>
      <c s="5" r="B8" t="n">
        <v>108</v>
      </c>
      <c s="5" r="C8" t="n">
        <v>190</v>
      </c>
      <c s="5" r="D8" t="n">
        <v>592</v>
      </c>
    </row>
    <row spans="1:4" r="9">
      <c s="4" r="A9" t="s">
        <v>644</v>
      </c>
      <c s="5" r="B9" t="n">
        <v>0</v>
      </c>
      <c s="5" r="C9" t="n">
        <v>0</v>
      </c>
      <c s="5" r="D9" t="n">
        <v>0</v>
      </c>
    </row>
    <row spans="1:4" r="10">
      <c s="4" r="A10" t="s">
        <v>645</v>
      </c>
      <c s="5" r="B10" t="n">
        <v>-57</v>
      </c>
      <c s="5" r="C10" t="n">
        <v>-339</v>
      </c>
      <c s="5" r="D10" t="n">
        <v>-128</v>
      </c>
    </row>
    <row spans="1:4" r="11">
      <c s="4" r="A11" t="s">
        <v>646</v>
      </c>
      <c s="5" r="B11" t="n">
        <v>0</v>
      </c>
      <c s="5" r="C11" t="n">
        <v>0</v>
      </c>
      <c s="5" r="D11" t="n">
        <v>0</v>
      </c>
    </row>
    <row spans="1:4" r="12">
      <c s="4" r="A12" t="s">
        <v>647</v>
      </c>
      <c s="5" r="B12" t="n">
        <v>0</v>
      </c>
      <c s="5" r="C12" t="n">
        <v>0</v>
      </c>
      <c s="5" r="D12" t="n">
        <v>0</v>
      </c>
    </row>
    <row spans="1:4" r="13">
      <c s="4" r="A13" t="s">
        <v>639</v>
      </c>
      <c s="5" r="B13" t="n">
        <v>-4558</v>
      </c>
      <c s="5" r="C13" t="n">
        <v>-4558</v>
      </c>
      <c s="5" r="D13" t="n">
        <v>-1094</v>
      </c>
    </row>
    <row spans="1:4" r="14">
      <c s="4" r="A14" t="s">
        <v>26</v>
      </c>
    </row>
    <row spans="1:4" r="15">
      <c s="3" r="A15" t="s">
        <v>638</v>
      </c>
    </row>
    <row spans="1:4" r="16">
      <c s="4" r="A16" t="s">
        <v>648</v>
      </c>
      <c s="5" r="B16" t="n">
        <v>872</v>
      </c>
      <c s="5" r="C16" t="n">
        <v>759</v>
      </c>
      <c s="5" r="D16" t="n">
        <v>1433</v>
      </c>
    </row>
    <row spans="1:4" r="17">
      <c s="4" r="A17" t="s">
        <v>649</v>
      </c>
      <c s="5" r="B17" t="n">
        <v>2</v>
      </c>
      <c s="5" r="C17" t="n">
        <v>2</v>
      </c>
      <c s="5" r="D17" t="n">
        <v>-12</v>
      </c>
    </row>
    <row spans="1:4" r="18">
      <c s="4" r="A18" t="s">
        <v>650</v>
      </c>
      <c s="5" r="B18" t="n">
        <v>-44</v>
      </c>
      <c s="5" r="C18" t="n">
        <v>69</v>
      </c>
      <c s="5" r="D18" t="n">
        <v>-421</v>
      </c>
    </row>
    <row spans="1:4" r="19">
      <c s="4" r="A19" t="s">
        <v>651</v>
      </c>
      <c s="5" r="B19" t="n">
        <v>0</v>
      </c>
      <c s="5" r="C19" t="n">
        <v>0</v>
      </c>
      <c s="5" r="D19" t="n">
        <v>0</v>
      </c>
    </row>
    <row spans="1:4" r="20">
      <c s="4" r="A20" t="s">
        <v>652</v>
      </c>
      <c s="5" r="B20" t="n">
        <v>0</v>
      </c>
      <c s="5" r="C20" t="n">
        <v>0</v>
      </c>
      <c s="5" r="D20" t="n">
        <v>0</v>
      </c>
    </row>
    <row spans="1:4" r="21">
      <c s="4" r="A21" t="s">
        <v>653</v>
      </c>
      <c s="5" r="B21" t="n">
        <v>0</v>
      </c>
      <c s="5" r="C21" t="n">
        <v>0</v>
      </c>
      <c s="5" r="D21" t="n">
        <v>0</v>
      </c>
    </row>
    <row spans="1:4" r="22">
      <c s="4" r="A22" t="s">
        <v>654</v>
      </c>
      <c s="5" r="B22" t="n">
        <v>-214</v>
      </c>
      <c s="5" r="C22" t="n">
        <v>-214</v>
      </c>
      <c s="5" r="D22" t="n">
        <v>-241</v>
      </c>
    </row>
    <row spans="1:4" r="23">
      <c s="4" r="A23" t="s">
        <v>655</v>
      </c>
      <c s="5" r="B23" t="n">
        <v>0</v>
      </c>
      <c s="5" r="C23" t="n">
        <v>0</v>
      </c>
      <c s="5" r="D23" t="n">
        <v>0</v>
      </c>
    </row>
    <row spans="1:4" r="24">
      <c s="4" r="A24" t="s">
        <v>656</v>
      </c>
      <c s="5" r="B24" t="n">
        <v>0</v>
      </c>
      <c s="5" r="C24" t="n">
        <v>0</v>
      </c>
      <c s="5" r="D24" t="n">
        <v>0</v>
      </c>
    </row>
    <row spans="1:4" r="25">
      <c s="4" r="A25" t="s">
        <v>657</v>
      </c>
      <c s="7" r="B25" t="n">
        <v>616</v>
      </c>
      <c s="7" r="C25" t="n">
        <v>616</v>
      </c>
      <c s="7" r="D25" t="n">
        <v>7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8</v>
      </c>
      <c s="2" r="B1" t="s">
        <v>23</v>
      </c>
      <c s="2" r="C1" t="s">
        <v>24</v>
      </c>
    </row>
    <row spans="1:3" r="2">
      <c s="3" r="A2" t="s">
        <v>577</v>
      </c>
    </row>
    <row spans="1:3" r="3">
      <c s="4" r="A3" t="s">
        <v>659</v>
      </c>
      <c s="7" r="B3" t="n">
        <v>-4558</v>
      </c>
      <c s="7" r="C3" t="n">
        <v>-1094</v>
      </c>
    </row>
    <row spans="1:3" r="4">
      <c s="4" r="A4" t="s">
        <v>660</v>
      </c>
      <c s="4" r="B4" t="s">
        <v>351</v>
      </c>
      <c s="4" r="C4" t="s">
        <v>351</v>
      </c>
    </row>
    <row spans="1:3" r="5">
      <c s="4" r="A5" t="s">
        <v>661</v>
      </c>
    </row>
    <row spans="1:3" r="6">
      <c s="3" r="A6" t="s">
        <v>577</v>
      </c>
    </row>
    <row spans="1:3" r="7">
      <c s="4" r="A7" t="s">
        <v>662</v>
      </c>
      <c s="4" r="B7" t="s">
        <v>413</v>
      </c>
      <c s="4" r="C7" t="s">
        <v>413</v>
      </c>
    </row>
    <row spans="1:3" r="8">
      <c s="4" r="A8" t="s">
        <v>663</v>
      </c>
      <c s="4" r="B8" t="s">
        <v>413</v>
      </c>
      <c s="4" r="C8" t="s">
        <v>413</v>
      </c>
    </row>
    <row spans="1:3" r="9">
      <c s="4" r="A9" t="s">
        <v>664</v>
      </c>
      <c s="4" r="B9" t="s">
        <v>456</v>
      </c>
      <c s="4" r="C9" t="s">
        <v>665</v>
      </c>
    </row>
    <row spans="1:3" r="10">
      <c s="4" r="A10" t="s">
        <v>666</v>
      </c>
    </row>
    <row spans="1:3" r="11">
      <c s="3" r="A11" t="s">
        <v>577</v>
      </c>
    </row>
    <row spans="1:3" r="12">
      <c s="4" r="A12" t="s">
        <v>662</v>
      </c>
      <c s="4" r="B12" t="s">
        <v>451</v>
      </c>
      <c s="4" r="C12" t="s">
        <v>451</v>
      </c>
    </row>
    <row spans="1:3" r="13">
      <c s="4" r="A13" t="s">
        <v>663</v>
      </c>
      <c s="4" r="B13" t="s">
        <v>351</v>
      </c>
      <c s="4" r="C13" t="s">
        <v>351</v>
      </c>
    </row>
    <row spans="1:3" r="14">
      <c s="4" r="A14" t="s">
        <v>664</v>
      </c>
      <c s="4" r="B14" t="s">
        <v>667</v>
      </c>
      <c s="4" r="C14" t="s">
        <v>6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9</v>
      </c>
      <c s="2" r="B1" t="s">
        <v>23</v>
      </c>
      <c s="2" r="C1" t="s">
        <v>24</v>
      </c>
    </row>
    <row spans="1:3" r="2">
      <c s="3" r="A2" t="s">
        <v>670</v>
      </c>
    </row>
    <row spans="1:3" r="3">
      <c s="4" r="A3" t="s">
        <v>26</v>
      </c>
      <c s="7" r="B3" t="n">
        <v>2703822</v>
      </c>
      <c s="7" r="C3" t="n">
        <v>2726731</v>
      </c>
    </row>
    <row spans="1:3" r="4">
      <c s="4" r="A4" t="s">
        <v>671</v>
      </c>
      <c s="5" r="B4" t="n">
        <v>24804</v>
      </c>
      <c s="5" r="C4" t="n">
        <v>24881</v>
      </c>
    </row>
    <row spans="1:3" r="5">
      <c s="4" r="A5" t="s">
        <v>28</v>
      </c>
      <c s="5" r="B5" t="n">
        <v>550724</v>
      </c>
      <c s="5" r="C5" t="n">
        <v>541180</v>
      </c>
    </row>
    <row spans="1:3" r="6">
      <c s="4" r="A6" t="s">
        <v>30</v>
      </c>
      <c s="5" r="B6" t="n">
        <v>82537</v>
      </c>
      <c s="5" r="C6" t="n">
        <v>83553</v>
      </c>
    </row>
    <row spans="1:3" r="7">
      <c s="4" r="A7" t="s">
        <v>40</v>
      </c>
      <c s="5" r="B7" t="n">
        <v>403406</v>
      </c>
      <c s="5" r="C7" t="n">
        <v>406501</v>
      </c>
    </row>
    <row spans="1:3" r="8">
      <c s="4" r="A8" t="s">
        <v>44</v>
      </c>
      <c s="5" r="B8" t="n">
        <v>2063783</v>
      </c>
      <c s="5" r="C8" t="n">
        <v>2072041</v>
      </c>
    </row>
    <row spans="1:3" r="9">
      <c s="4" r="A9" t="s">
        <v>48</v>
      </c>
      <c s="5" r="B9" t="n">
        <v>403406</v>
      </c>
      <c s="5" r="C9" t="n">
        <v>406501</v>
      </c>
    </row>
    <row spans="1:3" r="10">
      <c s="4" r="A10" t="s">
        <v>46</v>
      </c>
      <c s="5" r="B10" t="n">
        <v>-171174</v>
      </c>
      <c s="5" r="C10" t="n">
        <v>-165062</v>
      </c>
    </row>
    <row spans="1:3" r="11">
      <c s="4" r="A11" t="s">
        <v>26</v>
      </c>
    </row>
    <row spans="1:3" r="12">
      <c s="3" r="A12" t="s">
        <v>670</v>
      </c>
    </row>
    <row spans="1:3" r="13">
      <c s="4" r="A13" t="s">
        <v>26</v>
      </c>
      <c s="5" r="B13" t="n">
        <v>2703822</v>
      </c>
      <c s="5" r="C13" t="n">
        <v>2726731</v>
      </c>
    </row>
    <row spans="1:3" r="14">
      <c s="4" r="A14" t="s">
        <v>131</v>
      </c>
    </row>
    <row spans="1:3" r="15">
      <c s="3" r="A15" t="s">
        <v>670</v>
      </c>
    </row>
    <row spans="1:3" r="16">
      <c s="4" r="A16" t="s">
        <v>671</v>
      </c>
      <c s="5" r="B16" t="n">
        <v>24804</v>
      </c>
      <c s="5" r="C16" t="n">
        <v>24881</v>
      </c>
    </row>
    <row spans="1:3" r="17">
      <c s="4" r="A17" t="s">
        <v>672</v>
      </c>
    </row>
    <row spans="1:3" r="18">
      <c s="3" r="A18" t="s">
        <v>670</v>
      </c>
    </row>
    <row spans="1:3" r="19">
      <c s="4" r="A19" t="s">
        <v>28</v>
      </c>
      <c s="5" r="B19" t="n">
        <v>550724</v>
      </c>
      <c s="5" r="C19" t="n">
        <v>541180</v>
      </c>
    </row>
    <row spans="1:3" r="20">
      <c s="4" r="A20" t="s">
        <v>30</v>
      </c>
      <c s="5" r="B20" t="n">
        <v>82537</v>
      </c>
      <c s="5" r="C20" t="n">
        <v>83553</v>
      </c>
    </row>
    <row spans="1:3" r="21">
      <c s="4" r="A21" t="s">
        <v>673</v>
      </c>
      <c s="5" r="B21" t="n">
        <v>32746</v>
      </c>
      <c s="5" r="C21" t="n">
        <v>50118</v>
      </c>
    </row>
    <row spans="1:3" r="22">
      <c s="4" r="A22" t="s">
        <v>40</v>
      </c>
      <c s="5" r="B22" t="n">
        <v>403406</v>
      </c>
      <c s="5" r="C22" t="n">
        <v>406501</v>
      </c>
    </row>
    <row spans="1:3" r="23">
      <c s="4" r="A23" t="s">
        <v>48</v>
      </c>
      <c s="5" r="B23" t="n">
        <v>403406</v>
      </c>
      <c s="5" r="C23" t="n">
        <v>406501</v>
      </c>
    </row>
    <row spans="1:3" r="24">
      <c s="4" r="A24" t="s">
        <v>674</v>
      </c>
    </row>
    <row spans="1:3" r="25">
      <c s="3" r="A25" t="s">
        <v>670</v>
      </c>
    </row>
    <row spans="1:3" r="26">
      <c s="4" r="A26" t="s">
        <v>46</v>
      </c>
      <c s="5" r="B26" t="n">
        <v>-4558</v>
      </c>
      <c s="5" r="C26" t="n">
        <v>-1094</v>
      </c>
    </row>
    <row spans="1:3" r="27">
      <c s="4" r="A27" t="s">
        <v>675</v>
      </c>
    </row>
    <row spans="1:3" r="28">
      <c s="3" r="A28" t="s">
        <v>670</v>
      </c>
    </row>
    <row spans="1:3" r="29">
      <c s="4" r="A29" t="s">
        <v>26</v>
      </c>
      <c s="5" r="B29" t="n">
        <v>2703822</v>
      </c>
      <c s="5" r="C29" t="n">
        <v>2726731</v>
      </c>
    </row>
    <row spans="1:3" r="30">
      <c s="4" r="A30" t="s">
        <v>676</v>
      </c>
    </row>
    <row spans="1:3" r="31">
      <c s="3" r="A31" t="s">
        <v>670</v>
      </c>
    </row>
    <row spans="1:3" r="32">
      <c s="4" r="A32" t="s">
        <v>671</v>
      </c>
      <c s="5" r="B32" t="n">
        <v>24804</v>
      </c>
      <c s="5" r="C32" t="n">
        <v>24881</v>
      </c>
    </row>
    <row spans="1:3" r="33">
      <c s="4" r="A33" t="s">
        <v>395</v>
      </c>
    </row>
    <row spans="1:3" r="34">
      <c s="3" r="A34" t="s">
        <v>670</v>
      </c>
    </row>
    <row spans="1:3" r="35">
      <c s="4" r="A35" t="s">
        <v>28</v>
      </c>
      <c s="5" r="B35" t="n">
        <v>578464</v>
      </c>
      <c s="5" r="C35" t="n">
        <v>567435</v>
      </c>
    </row>
    <row spans="1:3" r="36">
      <c s="4" r="A36" t="s">
        <v>30</v>
      </c>
      <c s="5" r="B36" t="n">
        <v>82537</v>
      </c>
      <c s="5" r="C36" t="n">
        <v>83553</v>
      </c>
    </row>
    <row spans="1:3" r="37">
      <c s="4" r="A37" t="s">
        <v>673</v>
      </c>
      <c s="5" r="B37" t="n">
        <v>32746</v>
      </c>
      <c s="5" r="C37" t="n">
        <v>50118</v>
      </c>
    </row>
    <row spans="1:3" r="38">
      <c s="4" r="A38" t="s">
        <v>40</v>
      </c>
      <c s="5" r="B38" t="n">
        <v>403406</v>
      </c>
      <c s="5" r="C38" t="n">
        <v>406501</v>
      </c>
    </row>
    <row spans="1:3" r="39">
      <c s="4" r="A39" t="s">
        <v>48</v>
      </c>
      <c s="5" r="B39" t="n">
        <v>403406</v>
      </c>
      <c s="5" r="C39" t="n">
        <v>406501</v>
      </c>
    </row>
    <row spans="1:3" r="40">
      <c s="4" r="A40" t="s">
        <v>677</v>
      </c>
    </row>
    <row spans="1:3" r="41">
      <c s="3" r="A41" t="s">
        <v>670</v>
      </c>
    </row>
    <row spans="1:3" r="42">
      <c s="4" r="A42" t="s">
        <v>46</v>
      </c>
      <c s="5" r="B42" t="n">
        <v>-4558</v>
      </c>
      <c s="5" r="C42" t="n">
        <v>-1094</v>
      </c>
    </row>
    <row spans="1:3" r="43">
      <c s="4" r="A43" t="s">
        <v>678</v>
      </c>
    </row>
    <row spans="1:3" r="44">
      <c s="3" r="A44" t="s">
        <v>670</v>
      </c>
    </row>
    <row spans="1:3" r="45">
      <c s="4" r="A45" t="s">
        <v>26</v>
      </c>
      <c s="5" r="B45" t="n">
        <v>2703822</v>
      </c>
      <c s="5" r="C45" t="n">
        <v>2726731</v>
      </c>
    </row>
    <row spans="1:3" r="46">
      <c s="4" r="A46" t="s">
        <v>679</v>
      </c>
    </row>
    <row spans="1:3" r="47">
      <c s="3" r="A47" t="s">
        <v>670</v>
      </c>
    </row>
    <row spans="1:3" r="48">
      <c s="4" r="A48" t="s">
        <v>671</v>
      </c>
      <c s="5" r="B48" t="n">
        <v>24804</v>
      </c>
      <c s="5" r="C48" t="n">
        <v>24881</v>
      </c>
    </row>
    <row spans="1:3" r="49">
      <c s="4" r="A49" t="s">
        <v>680</v>
      </c>
    </row>
    <row spans="1:3" r="50">
      <c s="3" r="A50" t="s">
        <v>670</v>
      </c>
    </row>
    <row spans="1:3" r="51">
      <c s="4" r="A51" t="s">
        <v>44</v>
      </c>
      <c s="5" r="B51" t="n">
        <v>1077379</v>
      </c>
      <c s="5" r="C51" t="n">
        <v>1080322</v>
      </c>
    </row>
    <row spans="1:3" r="52">
      <c s="4" r="A52" t="s">
        <v>681</v>
      </c>
    </row>
    <row spans="1:3" r="53">
      <c s="3" r="A53" t="s">
        <v>670</v>
      </c>
    </row>
    <row spans="1:3" r="54">
      <c s="4" r="A54" t="s">
        <v>44</v>
      </c>
      <c s="5" r="B54" t="n">
        <v>1058444</v>
      </c>
      <c s="5" r="C54" t="n">
        <v>1061067</v>
      </c>
    </row>
    <row spans="1:3" r="55">
      <c s="4" r="A55" t="s">
        <v>682</v>
      </c>
    </row>
    <row spans="1:3" r="56">
      <c s="3" r="A56" t="s">
        <v>670</v>
      </c>
    </row>
    <row spans="1:3" r="57">
      <c s="4" r="A57" t="s">
        <v>44</v>
      </c>
      <c s="5" r="B57" t="n">
        <v>54075</v>
      </c>
      <c s="5" r="C57" t="n">
        <v>54949</v>
      </c>
    </row>
    <row spans="1:3" r="58">
      <c s="4" r="A58" t="s">
        <v>683</v>
      </c>
    </row>
    <row spans="1:3" r="59">
      <c s="3" r="A59" t="s">
        <v>670</v>
      </c>
    </row>
    <row spans="1:3" r="60">
      <c s="4" r="A60" t="s">
        <v>44</v>
      </c>
      <c s="7" r="B60" t="n">
        <v>52838</v>
      </c>
      <c s="7" r="C60" t="n">
        <v>537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s="1" r="A1" t="s">
        <v>113</v>
      </c>
      <c s="2" r="B1" t="s">
        <v>1</v>
      </c>
    </row>
    <row spans="1:2" r="2">
      <c s="3" r="A2" t="s">
        <v>114</v>
      </c>
    </row>
    <row spans="1:2" r="3">
      <c s="4" r="A3" t="s">
        <v>115</v>
      </c>
      <c s="8" r="B3" t="n">
        <v>0.54</v>
      </c>
    </row>
    <row spans="1:2" r="4">
      <c s="4" r="A4" t="s">
        <v>116</v>
      </c>
      <c s="5" r="B4" t="n">
        <v>190734</v>
      </c>
    </row>
    <row spans="1:2" r="5">
      <c s="4" r="A5" t="s">
        <v>117</v>
      </c>
      <c s="5" r="B5" t="n">
        <v>4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84</v>
      </c>
      <c s="2" r="B1" t="s">
        <v>23</v>
      </c>
      <c s="2" r="C1" t="s">
        <v>24</v>
      </c>
      <c s="2" r="D1" t="s">
        <v>685</v>
      </c>
    </row>
    <row spans="1:4" r="2">
      <c s="3" r="A2" t="s">
        <v>686</v>
      </c>
    </row>
    <row spans="1:4" r="3">
      <c s="4" r="A3" t="s">
        <v>687</v>
      </c>
      <c s="7" r="B3" t="n">
        <v>552433</v>
      </c>
      <c s="7" r="C3" t="n">
        <v>542907</v>
      </c>
    </row>
    <row spans="1:4" r="4">
      <c s="4" r="A4" t="s">
        <v>688</v>
      </c>
    </row>
    <row spans="1:4" r="5">
      <c s="3" r="A5" t="s">
        <v>686</v>
      </c>
    </row>
    <row spans="1:4" r="6">
      <c s="4" r="A6" t="s">
        <v>687</v>
      </c>
      <c s="5" r="B6" t="n">
        <v>1709</v>
      </c>
      <c s="5" r="C6" t="n">
        <v>1727</v>
      </c>
    </row>
    <row spans="1:4" r="7">
      <c s="4" r="A7" t="s">
        <v>370</v>
      </c>
      <c s="5" r="B7" t="n">
        <v>1099</v>
      </c>
      <c s="5" r="C7" t="n">
        <v>2003</v>
      </c>
      <c s="7" r="D7" t="n">
        <v>2245</v>
      </c>
    </row>
    <row spans="1:4" r="8">
      <c s="4" r="A8" t="s">
        <v>369</v>
      </c>
    </row>
    <row spans="1:4" r="9">
      <c s="3" r="A9" t="s">
        <v>686</v>
      </c>
    </row>
    <row spans="1:4" r="10">
      <c s="4" r="A10" t="s">
        <v>687</v>
      </c>
      <c s="5" r="B10" t="n">
        <v>550724</v>
      </c>
      <c s="5" r="C10" t="n">
        <v>541180</v>
      </c>
    </row>
    <row spans="1:4" r="11">
      <c s="4" r="A11" t="s">
        <v>370</v>
      </c>
      <c s="7" r="B11" t="n">
        <v>1952</v>
      </c>
      <c s="7" r="C11" t="n">
        <v>1914</v>
      </c>
      <c s="7" r="D11" t="n">
        <v>32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89</v>
      </c>
      <c s="2" r="B1" t="s">
        <v>66</v>
      </c>
      <c s="2" r="C1" t="s">
        <v>440</v>
      </c>
    </row>
    <row spans="1:3" r="2">
      <c s="2" r="B2" t="s">
        <v>23</v>
      </c>
      <c s="2" r="C2" t="s">
        <v>24</v>
      </c>
    </row>
    <row spans="1:3" r="3">
      <c s="3" r="A3" t="s">
        <v>690</v>
      </c>
    </row>
    <row spans="1:3" r="4">
      <c s="4" r="A4" t="s">
        <v>691</v>
      </c>
      <c s="7" r="B4" t="n">
        <v>2003</v>
      </c>
      <c s="7" r="C4" t="n">
        <v>2245</v>
      </c>
    </row>
    <row spans="1:3" r="5">
      <c s="4" r="A5" t="s">
        <v>692</v>
      </c>
      <c s="5" r="B5" t="n">
        <v>16</v>
      </c>
      <c s="5" r="C5" t="n">
        <v>306</v>
      </c>
    </row>
    <row spans="1:3" r="6">
      <c s="4" r="A6" t="s">
        <v>693</v>
      </c>
      <c s="5" r="B6" t="n">
        <v>-920</v>
      </c>
      <c s="5" r="C6" t="n">
        <v>-548</v>
      </c>
    </row>
    <row spans="1:3" r="7">
      <c s="4" r="A7" t="s">
        <v>694</v>
      </c>
      <c s="7" r="B7" t="n">
        <v>1099</v>
      </c>
      <c s="7" r="C7" t="n">
        <v>20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5</v>
      </c>
      <c s="2" r="B1" t="s">
        <v>23</v>
      </c>
      <c s="2" r="C1" t="s">
        <v>24</v>
      </c>
      <c s="2" r="D1" t="s">
        <v>685</v>
      </c>
    </row>
    <row spans="1:4" r="2">
      <c s="3" r="A2" t="s">
        <v>696</v>
      </c>
    </row>
    <row spans="1:4" r="3">
      <c s="4" r="A3" t="s">
        <v>523</v>
      </c>
      <c s="7" r="B3" t="n">
        <v>550724</v>
      </c>
      <c s="7" r="C3" t="n">
        <v>541180</v>
      </c>
    </row>
    <row spans="1:4" r="4">
      <c s="4" r="A4" t="s">
        <v>369</v>
      </c>
    </row>
    <row spans="1:4" r="5">
      <c s="3" r="A5" t="s">
        <v>696</v>
      </c>
    </row>
    <row spans="1:4" r="6">
      <c s="4" r="A6" t="s">
        <v>697</v>
      </c>
      <c s="5" r="B6" t="n">
        <v>545099</v>
      </c>
      <c s="5" r="C6" t="n">
        <v>535398</v>
      </c>
    </row>
    <row spans="1:4" r="7">
      <c s="4" r="A7" t="s">
        <v>698</v>
      </c>
      <c s="5" r="B7" t="n">
        <v>7577</v>
      </c>
      <c s="5" r="C7" t="n">
        <v>7696</v>
      </c>
    </row>
    <row spans="1:4" r="8">
      <c s="4" r="A8" t="s">
        <v>522</v>
      </c>
      <c s="5" r="B8" t="n">
        <v>-1952</v>
      </c>
      <c s="5" r="C8" t="n">
        <v>-1914</v>
      </c>
      <c s="7" r="D8" t="n">
        <v>-3251</v>
      </c>
    </row>
    <row spans="1:4" r="9">
      <c s="4" r="A9" t="s">
        <v>523</v>
      </c>
      <c s="7" r="B9" t="n">
        <v>550724</v>
      </c>
      <c s="7" r="C9" t="n">
        <v>5411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99</v>
      </c>
      <c s="2" r="B1" t="s">
        <v>66</v>
      </c>
      <c s="2" r="C1" t="s">
        <v>440</v>
      </c>
    </row>
    <row spans="1:3" r="2">
      <c s="2" r="B2" t="s">
        <v>23</v>
      </c>
      <c s="2" r="C2" t="s">
        <v>24</v>
      </c>
    </row>
    <row spans="1:3" r="3">
      <c s="3" r="A3" t="s">
        <v>690</v>
      </c>
    </row>
    <row spans="1:3" r="4">
      <c s="4" r="A4" t="s">
        <v>691</v>
      </c>
      <c s="7" r="B4" t="n">
        <v>1914</v>
      </c>
      <c s="7" r="C4" t="n">
        <v>3251</v>
      </c>
    </row>
    <row spans="1:3" r="5">
      <c s="4" r="A5" t="s">
        <v>700</v>
      </c>
      <c s="5" r="B5" t="n">
        <v>38</v>
      </c>
      <c s="5" r="C5" t="n">
        <v>0</v>
      </c>
    </row>
    <row spans="1:3" r="6">
      <c s="4" r="A6" t="s">
        <v>693</v>
      </c>
      <c s="5" r="B6" t="n">
        <v>0</v>
      </c>
      <c s="5" r="C6" t="n">
        <v>-1337</v>
      </c>
    </row>
    <row spans="1:3" r="7">
      <c s="4" r="A7" t="s">
        <v>694</v>
      </c>
      <c s="7" r="B7" t="n">
        <v>1952</v>
      </c>
      <c s="7" r="C7" t="n">
        <v>19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49"/>
    <col customWidth="1" max="3" min="3" width="33"/>
    <col customWidth="1" max="4" min="4" width="21"/>
  </cols>
  <sheetData>
    <row spans="1:4" r="1">
      <c s="1" r="A1" t="s">
        <v>701</v>
      </c>
      <c s="2" r="B1" t="s">
        <v>66</v>
      </c>
    </row>
    <row spans="1:4" r="2">
      <c s="2" r="B2" t="s">
        <v>702</v>
      </c>
      <c s="2" r="C2" t="s">
        <v>703</v>
      </c>
      <c s="2" r="D2" t="s">
        <v>343</v>
      </c>
    </row>
    <row spans="1:4" r="3">
      <c s="4" r="A3" t="s">
        <v>688</v>
      </c>
    </row>
    <row spans="1:4" r="4">
      <c s="3" r="A4" t="s">
        <v>686</v>
      </c>
    </row>
    <row spans="1:4" r="5">
      <c s="4" r="A5" t="s">
        <v>704</v>
      </c>
      <c s="7" r="B5" t="n">
        <v>2800</v>
      </c>
      <c s="7" r="C5" t="n">
        <v>3700</v>
      </c>
    </row>
    <row spans="1:4" r="6">
      <c s="4" r="A6" t="s">
        <v>370</v>
      </c>
      <c s="5" r="B6" t="n">
        <v>1099</v>
      </c>
      <c s="5" r="C6" t="n">
        <v>2003</v>
      </c>
      <c s="7" r="D6" t="n">
        <v>2245</v>
      </c>
    </row>
    <row spans="1:4" r="7">
      <c s="4" r="A7" t="s">
        <v>705</v>
      </c>
    </row>
    <row spans="1:4" r="8">
      <c s="3" r="A8" t="s">
        <v>686</v>
      </c>
    </row>
    <row spans="1:4" r="9">
      <c s="4" r="A9" t="s">
        <v>704</v>
      </c>
      <c s="5" r="B9" t="n">
        <v>1000</v>
      </c>
      <c s="5" r="C9" t="n">
        <v>1000</v>
      </c>
    </row>
    <row spans="1:4" r="10">
      <c s="4" r="A10" t="s">
        <v>370</v>
      </c>
      <c s="5" r="B10" t="n">
        <v>300</v>
      </c>
      <c s="5" r="C10" t="n">
        <v>300</v>
      </c>
    </row>
    <row spans="1:4" r="11">
      <c s="4" r="A11" t="s">
        <v>706</v>
      </c>
    </row>
    <row spans="1:4" r="12">
      <c s="3" r="A12" t="s">
        <v>686</v>
      </c>
    </row>
    <row spans="1:4" r="13">
      <c s="4" r="A13" t="s">
        <v>704</v>
      </c>
      <c s="5" r="B13" t="n">
        <v>1800</v>
      </c>
      <c s="5" r="C13" t="n">
        <v>2700</v>
      </c>
    </row>
    <row spans="1:4" r="14">
      <c s="4" r="A14" t="s">
        <v>370</v>
      </c>
      <c s="5" r="B14" t="n">
        <v>800</v>
      </c>
      <c s="5" r="C14" t="n">
        <v>1700</v>
      </c>
    </row>
    <row spans="1:4" r="15">
      <c s="4" r="A15" t="s">
        <v>369</v>
      </c>
    </row>
    <row spans="1:4" r="16">
      <c s="3" r="A16" t="s">
        <v>686</v>
      </c>
    </row>
    <row spans="1:4" r="17">
      <c s="4" r="A17" t="s">
        <v>370</v>
      </c>
      <c s="7" r="B17" t="n">
        <v>1952</v>
      </c>
      <c s="7" r="C17" t="n">
        <v>1914</v>
      </c>
      <c s="7" r="D17" t="n">
        <v>3251</v>
      </c>
    </row>
    <row spans="1:4" r="18">
      <c s="4" r="A18" t="s">
        <v>707</v>
      </c>
      <c s="5" r="B18" t="n">
        <v>2</v>
      </c>
    </row>
    <row spans="1:4" r="19">
      <c s="4" r="A19" t="s">
        <v>708</v>
      </c>
      <c s="5" r="B19" t="n">
        <v>1</v>
      </c>
      <c s="5" r="C19"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9</v>
      </c>
      <c s="2" r="B1" t="s">
        <v>23</v>
      </c>
      <c s="2" r="C1" t="s">
        <v>24</v>
      </c>
    </row>
    <row spans="1:3" r="2">
      <c s="3" r="A2" t="s">
        <v>710</v>
      </c>
    </row>
    <row spans="1:3" r="3">
      <c s="4" r="A3" t="s">
        <v>711</v>
      </c>
      <c s="7" r="B3" t="n">
        <v>5339</v>
      </c>
      <c s="7" r="C3" t="n">
        <v>0</v>
      </c>
    </row>
    <row spans="1:3" r="4">
      <c s="4" r="A4" t="s">
        <v>712</v>
      </c>
      <c s="5" r="B4" t="n">
        <v>78</v>
      </c>
      <c s="5" r="C4" t="n">
        <v>0</v>
      </c>
    </row>
    <row spans="1:3" r="5">
      <c s="4" r="A5" t="s">
        <v>304</v>
      </c>
    </row>
    <row spans="1:3" r="6">
      <c s="3" r="A6" t="s">
        <v>710</v>
      </c>
    </row>
    <row spans="1:3" r="7">
      <c s="4" r="A7" t="s">
        <v>711</v>
      </c>
      <c s="5" r="B7" t="n">
        <v>0</v>
      </c>
      <c s="5" r="C7" t="n">
        <v>0</v>
      </c>
    </row>
    <row spans="1:3" r="8">
      <c s="4" r="A8" t="s">
        <v>712</v>
      </c>
      <c s="5" r="B8" t="n">
        <v>0</v>
      </c>
      <c s="5" r="C8" t="n">
        <v>0</v>
      </c>
    </row>
    <row spans="1:3" r="9">
      <c s="4" r="A9" t="s">
        <v>533</v>
      </c>
    </row>
    <row spans="1:3" r="10">
      <c s="3" r="A10" t="s">
        <v>710</v>
      </c>
    </row>
    <row spans="1:3" r="11">
      <c s="4" r="A11" t="s">
        <v>711</v>
      </c>
      <c s="5" r="B11" t="n">
        <v>0</v>
      </c>
      <c s="5" r="C11" t="n">
        <v>0</v>
      </c>
    </row>
    <row spans="1:3" r="12">
      <c s="4" r="A12" t="s">
        <v>712</v>
      </c>
      <c s="5" r="B12" t="n">
        <v>0</v>
      </c>
      <c s="5" r="C12" t="n">
        <v>0</v>
      </c>
    </row>
    <row spans="1:3" r="13">
      <c s="4" r="A13" t="s">
        <v>535</v>
      </c>
    </row>
    <row spans="1:3" r="14">
      <c s="3" r="A14" t="s">
        <v>710</v>
      </c>
    </row>
    <row spans="1:3" r="15">
      <c s="4" r="A15" t="s">
        <v>711</v>
      </c>
      <c s="5" r="B15" t="n">
        <v>5339</v>
      </c>
      <c s="5" r="C15" t="n">
        <v>0</v>
      </c>
    </row>
    <row spans="1:3" r="16">
      <c s="4" r="A16" t="s">
        <v>712</v>
      </c>
      <c s="5" r="B16" t="n">
        <v>78</v>
      </c>
      <c s="5" r="C16" t="n">
        <v>0</v>
      </c>
    </row>
    <row spans="1:3" r="17">
      <c s="4" r="A17" t="s">
        <v>313</v>
      </c>
    </row>
    <row spans="1:3" r="18">
      <c s="3" r="A18" t="s">
        <v>710</v>
      </c>
    </row>
    <row spans="1:3" r="19">
      <c s="4" r="A19" t="s">
        <v>711</v>
      </c>
      <c s="5" r="B19" t="n">
        <v>0</v>
      </c>
      <c s="5" r="C19" t="n">
        <v>0</v>
      </c>
    </row>
    <row spans="1:3" r="20">
      <c s="4" r="A20" t="s">
        <v>712</v>
      </c>
      <c s="5" r="B20" t="n">
        <v>0</v>
      </c>
      <c s="5" r="C20" t="n">
        <v>0</v>
      </c>
    </row>
    <row spans="1:3" r="21">
      <c s="4" r="A21" t="s">
        <v>713</v>
      </c>
    </row>
    <row spans="1:3" r="22">
      <c s="3" r="A22" t="s">
        <v>710</v>
      </c>
    </row>
    <row spans="1:3" r="23">
      <c s="4" r="A23" t="s">
        <v>712</v>
      </c>
      <c s="5" r="B23" t="n">
        <v>78</v>
      </c>
      <c s="5" r="C23" t="n">
        <v>0</v>
      </c>
    </row>
    <row spans="1:3" r="24">
      <c s="4" r="A24" t="s">
        <v>714</v>
      </c>
    </row>
    <row spans="1:3" r="25">
      <c s="3" r="A25" t="s">
        <v>710</v>
      </c>
    </row>
    <row spans="1:3" r="26">
      <c s="4" r="A26" t="s">
        <v>712</v>
      </c>
      <c s="5" r="B26" t="n">
        <v>0</v>
      </c>
      <c s="5" r="C26" t="n">
        <v>0</v>
      </c>
    </row>
    <row spans="1:3" r="27">
      <c s="4" r="A27" t="s">
        <v>715</v>
      </c>
    </row>
    <row spans="1:3" r="28">
      <c s="3" r="A28" t="s">
        <v>710</v>
      </c>
    </row>
    <row spans="1:3" r="29">
      <c s="4" r="A29" t="s">
        <v>712</v>
      </c>
      <c s="5" r="B29" t="n">
        <v>0</v>
      </c>
      <c s="5" r="C29" t="n">
        <v>0</v>
      </c>
    </row>
    <row spans="1:3" r="30">
      <c s="4" r="A30" t="s">
        <v>716</v>
      </c>
    </row>
    <row spans="1:3" r="31">
      <c s="3" r="A31" t="s">
        <v>710</v>
      </c>
    </row>
    <row spans="1:3" r="32">
      <c s="4" r="A32" t="s">
        <v>712</v>
      </c>
      <c s="5" r="B32" t="n">
        <v>78</v>
      </c>
      <c s="5" r="C32" t="n">
        <v>0</v>
      </c>
    </row>
    <row spans="1:3" r="33">
      <c s="4" r="A33" t="s">
        <v>717</v>
      </c>
    </row>
    <row spans="1:3" r="34">
      <c s="3" r="A34" t="s">
        <v>710</v>
      </c>
    </row>
    <row spans="1:3" r="35">
      <c s="4" r="A35" t="s">
        <v>712</v>
      </c>
      <c s="5" r="B35" t="n">
        <v>0</v>
      </c>
      <c s="5" r="C35" t="n">
        <v>0</v>
      </c>
    </row>
    <row spans="1:3" r="36">
      <c s="4" r="A36" t="s">
        <v>718</v>
      </c>
    </row>
    <row spans="1:3" r="37">
      <c s="3" r="A37" t="s">
        <v>710</v>
      </c>
    </row>
    <row spans="1:3" r="38">
      <c s="4" r="A38" t="s">
        <v>712</v>
      </c>
      <c s="5" r="B38" t="n">
        <v>0</v>
      </c>
      <c s="5" r="C38" t="n">
        <v>0</v>
      </c>
    </row>
    <row spans="1:3" r="39">
      <c s="4" r="A39" t="s">
        <v>719</v>
      </c>
    </row>
    <row spans="1:3" r="40">
      <c s="3" r="A40" t="s">
        <v>710</v>
      </c>
    </row>
    <row spans="1:3" r="41">
      <c s="4" r="A41" t="s">
        <v>712</v>
      </c>
      <c s="5" r="B41" t="n">
        <v>0</v>
      </c>
      <c s="5" r="C41" t="n">
        <v>0</v>
      </c>
    </row>
    <row spans="1:3" r="42">
      <c s="4" r="A42" t="s">
        <v>720</v>
      </c>
    </row>
    <row spans="1:3" r="43">
      <c s="3" r="A43" t="s">
        <v>710</v>
      </c>
    </row>
    <row spans="1:3" r="44">
      <c s="4" r="A44" t="s">
        <v>712</v>
      </c>
      <c s="5" r="B44" t="n">
        <v>0</v>
      </c>
      <c s="5" r="C44" t="n">
        <v>0</v>
      </c>
    </row>
    <row spans="1:3" r="45">
      <c s="4" r="A45" t="s">
        <v>721</v>
      </c>
    </row>
    <row spans="1:3" r="46">
      <c s="3" r="A46" t="s">
        <v>710</v>
      </c>
    </row>
    <row spans="1:3" r="47">
      <c s="4" r="A47" t="s">
        <v>712</v>
      </c>
      <c s="5" r="B47" t="n">
        <v>0</v>
      </c>
      <c s="5" r="C47" t="n">
        <v>0</v>
      </c>
    </row>
    <row spans="1:3" r="48">
      <c s="4" r="A48" t="s">
        <v>722</v>
      </c>
    </row>
    <row spans="1:3" r="49">
      <c s="3" r="A49" t="s">
        <v>710</v>
      </c>
    </row>
    <row spans="1:3" r="50">
      <c s="4" r="A50" t="s">
        <v>712</v>
      </c>
      <c s="5" r="B50" t="n">
        <v>0</v>
      </c>
      <c s="5" r="C50" t="n">
        <v>0</v>
      </c>
    </row>
    <row spans="1:3" r="51">
      <c s="4" r="A51" t="s">
        <v>723</v>
      </c>
    </row>
    <row spans="1:3" r="52">
      <c s="3" r="A52" t="s">
        <v>710</v>
      </c>
    </row>
    <row spans="1:3" r="53">
      <c s="4" r="A53" t="s">
        <v>712</v>
      </c>
      <c s="5" r="B53" t="n">
        <v>0</v>
      </c>
      <c s="5" r="C53" t="n">
        <v>0</v>
      </c>
    </row>
    <row spans="1:3" r="54">
      <c s="4" r="A54" t="s">
        <v>724</v>
      </c>
    </row>
    <row spans="1:3" r="55">
      <c s="3" r="A55" t="s">
        <v>710</v>
      </c>
    </row>
    <row spans="1:3" r="56">
      <c s="4" r="A56" t="s">
        <v>712</v>
      </c>
      <c s="5" r="B56" t="n">
        <v>0</v>
      </c>
      <c s="5" r="C56" t="n">
        <v>0</v>
      </c>
    </row>
    <row spans="1:3" r="57">
      <c s="4" r="A57" t="s">
        <v>725</v>
      </c>
    </row>
    <row spans="1:3" r="58">
      <c s="3" r="A58" t="s">
        <v>710</v>
      </c>
    </row>
    <row spans="1:3" r="59">
      <c s="4" r="A59" t="s">
        <v>712</v>
      </c>
      <c s="5" r="B59" t="n">
        <v>0</v>
      </c>
      <c s="5" r="C59" t="n">
        <v>0</v>
      </c>
    </row>
    <row spans="1:3" r="60">
      <c s="4" r="A60" t="s">
        <v>726</v>
      </c>
    </row>
    <row spans="1:3" r="61">
      <c s="3" r="A61" t="s">
        <v>710</v>
      </c>
    </row>
    <row spans="1:3" r="62">
      <c s="4" r="A62" t="s">
        <v>712</v>
      </c>
      <c s="5" r="B62" t="n">
        <v>0</v>
      </c>
      <c s="5" r="C62" t="n">
        <v>0</v>
      </c>
    </row>
    <row spans="1:3" r="63">
      <c s="4" r="A63" t="s">
        <v>727</v>
      </c>
    </row>
    <row spans="1:3" r="64">
      <c s="3" r="A64" t="s">
        <v>710</v>
      </c>
    </row>
    <row spans="1:3" r="65">
      <c s="4" r="A65" t="s">
        <v>712</v>
      </c>
      <c s="7" r="B65" t="n">
        <v>0</v>
      </c>
      <c s="7" r="C65"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 customWidth="1" max="6" min="6" width="34"/>
  </cols>
  <sheetData>
    <row spans="1:6" r="1">
      <c s="1" r="A1" t="s">
        <v>728</v>
      </c>
      <c s="2" r="B1" t="s">
        <v>65</v>
      </c>
      <c s="2" r="D1" t="s">
        <v>66</v>
      </c>
    </row>
    <row spans="1:6" r="2">
      <c s="2" r="B2" t="s">
        <v>729</v>
      </c>
      <c s="2" r="C2" t="s">
        <v>730</v>
      </c>
      <c s="2" r="D2" t="s">
        <v>729</v>
      </c>
      <c s="2" r="E2" t="s">
        <v>730</v>
      </c>
      <c s="2" r="F2" t="s">
        <v>731</v>
      </c>
    </row>
    <row spans="1:6" r="3">
      <c s="3" r="A3" t="s">
        <v>732</v>
      </c>
    </row>
    <row spans="1:6" r="4">
      <c s="4" r="A4" t="s">
        <v>733</v>
      </c>
      <c s="7" r="B4" t="n">
        <v>700000</v>
      </c>
      <c s="7" r="C4" t="n">
        <v>700000</v>
      </c>
      <c s="7" r="D4" t="n">
        <v>1400000</v>
      </c>
      <c s="7" r="E4" t="n">
        <v>1400000</v>
      </c>
    </row>
    <row spans="1:6" r="5">
      <c s="4" r="A5" t="s">
        <v>734</v>
      </c>
      <c s="7" r="B5" t="n">
        <v>400000</v>
      </c>
      <c s="7" r="C5" t="n">
        <v>200000</v>
      </c>
      <c s="7" r="D5" t="n">
        <v>800000</v>
      </c>
      <c s="7" r="E5" t="n">
        <v>600000</v>
      </c>
    </row>
    <row spans="1:6" r="6">
      <c s="4" r="A6" t="s">
        <v>735</v>
      </c>
      <c s="4" r="D6" t="s">
        <v>736</v>
      </c>
    </row>
    <row spans="1:6" r="7">
      <c s="4" r="A7" t="s">
        <v>737</v>
      </c>
    </row>
    <row spans="1:6" r="8">
      <c s="3" r="A8" t="s">
        <v>732</v>
      </c>
    </row>
    <row spans="1:6" r="9">
      <c s="4" r="A9" t="s">
        <v>738</v>
      </c>
      <c s="5" r="B9" t="n">
        <v>5</v>
      </c>
      <c s="5" r="D9" t="n">
        <v>5</v>
      </c>
      <c s="5" r="F9" t="n">
        <v>5</v>
      </c>
    </row>
    <row spans="1:6" r="10">
      <c s="4" r="A10" t="s">
        <v>739</v>
      </c>
    </row>
    <row spans="1:6" r="11">
      <c s="3" r="A11" t="s">
        <v>732</v>
      </c>
    </row>
    <row spans="1:6" r="12">
      <c s="4" r="A12" t="s">
        <v>738</v>
      </c>
      <c s="5" r="B12" t="n">
        <v>23</v>
      </c>
      <c s="5" r="D12" t="n">
        <v>23</v>
      </c>
      <c s="5" r="F12" t="n">
        <v>23</v>
      </c>
    </row>
    <row spans="1:6" r="13">
      <c s="4" r="A13" t="s">
        <v>740</v>
      </c>
      <c s="7" r="B13" t="n">
        <v>28800000</v>
      </c>
      <c s="7" r="D13" t="n">
        <v>28800000</v>
      </c>
      <c s="7" r="F13" t="n">
        <v>27700000</v>
      </c>
    </row>
    <row spans="1:6" r="14">
      <c s="4" r="A14" t="s">
        <v>741</v>
      </c>
    </row>
    <row spans="1:6" r="15">
      <c s="3" r="A15" t="s">
        <v>732</v>
      </c>
    </row>
    <row spans="1:6" r="16">
      <c s="4" r="A16" t="s">
        <v>523</v>
      </c>
      <c s="5" r="B16" t="n">
        <v>0</v>
      </c>
      <c s="5" r="D16" t="n">
        <v>0</v>
      </c>
      <c s="5" r="F16" t="n">
        <v>0</v>
      </c>
    </row>
    <row spans="1:6" r="17">
      <c s="4" r="A17" t="s">
        <v>742</v>
      </c>
    </row>
    <row spans="1:6" r="18">
      <c s="3" r="A18" t="s">
        <v>732</v>
      </c>
    </row>
    <row spans="1:6" r="19">
      <c s="4" r="A19" t="s">
        <v>523</v>
      </c>
      <c s="7" r="B19" t="n">
        <v>0</v>
      </c>
      <c s="7" r="D19" t="n">
        <v>0</v>
      </c>
      <c s="7" r="F19"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3</v>
      </c>
      <c s="2" r="B1" t="s">
        <v>23</v>
      </c>
      <c s="2" r="C1" t="s">
        <v>24</v>
      </c>
    </row>
    <row spans="1:3" r="2">
      <c s="3" r="A2" t="s">
        <v>732</v>
      </c>
    </row>
    <row spans="1:3" r="3">
      <c s="4" r="A3" t="s">
        <v>744</v>
      </c>
      <c s="7" r="B3" t="n">
        <v>34128</v>
      </c>
      <c s="7" r="C3" t="n">
        <v>34568</v>
      </c>
    </row>
    <row spans="1:3" r="4">
      <c s="4" r="A4" t="s">
        <v>745</v>
      </c>
      <c s="5" r="B4" t="n">
        <v>75630</v>
      </c>
      <c s="5" r="C4" t="n">
        <v>75443</v>
      </c>
    </row>
    <row spans="1:3" r="5">
      <c s="4" r="A5" t="s">
        <v>737</v>
      </c>
    </row>
    <row spans="1:3" r="6">
      <c s="3" r="A6" t="s">
        <v>732</v>
      </c>
    </row>
    <row spans="1:3" r="7">
      <c s="4" r="A7" t="s">
        <v>744</v>
      </c>
      <c s="5" r="B7" t="n">
        <v>21384</v>
      </c>
      <c s="5" r="C7" t="n">
        <v>21415</v>
      </c>
    </row>
    <row spans="1:3" r="8">
      <c s="4" r="A8" t="s">
        <v>745</v>
      </c>
      <c s="5" r="B8" t="n">
        <v>21384</v>
      </c>
      <c s="5" r="C8" t="n">
        <v>21415</v>
      </c>
    </row>
    <row spans="1:3" r="9">
      <c s="4" r="A9" t="s">
        <v>739</v>
      </c>
    </row>
    <row spans="1:3" r="10">
      <c s="3" r="A10" t="s">
        <v>732</v>
      </c>
    </row>
    <row spans="1:3" r="11">
      <c s="4" r="A11" t="s">
        <v>744</v>
      </c>
      <c s="5" r="B11" t="n">
        <v>12744</v>
      </c>
      <c s="5" r="C11" t="n">
        <v>13153</v>
      </c>
    </row>
    <row spans="1:3" r="12">
      <c s="4" r="A12" t="s">
        <v>745</v>
      </c>
      <c s="7" r="B12" t="n">
        <v>54246</v>
      </c>
      <c s="7" r="C12" t="n">
        <v>540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746</v>
      </c>
      <c s="2" r="B1" t="s">
        <v>747</v>
      </c>
      <c s="2" r="C1" t="s">
        <v>748</v>
      </c>
    </row>
    <row spans="1:3" r="2">
      <c s="3" r="A2" t="s">
        <v>749</v>
      </c>
    </row>
    <row spans="1:3" r="3">
      <c s="4" r="A3" t="s">
        <v>750</v>
      </c>
      <c s="5" r="B3" t="n">
        <v>2</v>
      </c>
    </row>
    <row spans="1:3" r="4">
      <c s="4" r="A4" t="s">
        <v>40</v>
      </c>
      <c s="7" r="B4" t="n">
        <v>403406</v>
      </c>
      <c s="7" r="C4" t="n">
        <v>406501</v>
      </c>
    </row>
    <row spans="1:3" r="5">
      <c s="4" r="A5" t="s">
        <v>48</v>
      </c>
      <c s="5" r="B5" t="n">
        <v>403406</v>
      </c>
      <c s="5" r="C5" t="n">
        <v>406501</v>
      </c>
    </row>
    <row spans="1:3" r="6">
      <c s="4" r="A6" t="s">
        <v>751</v>
      </c>
      <c s="5" r="B6" t="n">
        <v>312700</v>
      </c>
      <c s="5" r="C6" t="n">
        <v>318100</v>
      </c>
    </row>
    <row spans="1:3" r="7">
      <c s="4" r="A7" t="s">
        <v>43</v>
      </c>
      <c s="5" r="B7" t="n">
        <v>930257</v>
      </c>
      <c s="5" r="C7" t="n">
        <v>930761</v>
      </c>
    </row>
    <row spans="1:3" r="8">
      <c s="4" r="A8" t="s">
        <v>752</v>
      </c>
    </row>
    <row spans="1:3" r="9">
      <c s="3" r="A9" t="s">
        <v>749</v>
      </c>
    </row>
    <row spans="1:3" r="10">
      <c s="4" r="A10" t="s">
        <v>753</v>
      </c>
      <c s="5" r="B10" t="n">
        <v>126800</v>
      </c>
      <c s="5" r="C10" t="n">
        <v>132300</v>
      </c>
    </row>
    <row spans="1:3" r="11">
      <c s="4" r="A11" t="s">
        <v>754</v>
      </c>
      <c s="5" r="B11" t="n">
        <v>4600</v>
      </c>
      <c s="5" r="C11" t="n">
        <v>1100</v>
      </c>
    </row>
    <row spans="1:3" r="12">
      <c s="4" r="A12" t="s">
        <v>755</v>
      </c>
    </row>
    <row spans="1:3" r="13">
      <c s="3" r="A13" t="s">
        <v>749</v>
      </c>
    </row>
    <row spans="1:3" r="14">
      <c s="4" r="A14" t="s">
        <v>43</v>
      </c>
      <c s="5" r="B14" t="n">
        <v>500</v>
      </c>
      <c s="5" r="C14" t="n">
        <v>400</v>
      </c>
    </row>
    <row spans="1:3" r="15">
      <c s="4" r="A15" t="s">
        <v>756</v>
      </c>
    </row>
    <row spans="1:3" r="16">
      <c s="3" r="A16" t="s">
        <v>749</v>
      </c>
    </row>
    <row spans="1:3" r="17">
      <c s="4" r="A17" t="s">
        <v>43</v>
      </c>
      <c s="7" r="B17" t="n">
        <v>600</v>
      </c>
      <c s="7" r="C17" t="n">
        <v>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25"/>
    <col customWidth="1" max="3" min="3" width="21"/>
  </cols>
  <sheetData>
    <row spans="1:3" r="1">
      <c s="1" r="A1" t="s">
        <v>757</v>
      </c>
      <c s="2" r="B1" t="s">
        <v>66</v>
      </c>
    </row>
    <row spans="1:3" r="2">
      <c s="2" r="B2" t="s">
        <v>758</v>
      </c>
      <c s="2" r="C2" t="s">
        <v>748</v>
      </c>
    </row>
    <row spans="1:3" r="3">
      <c s="3" r="A3" t="s">
        <v>175</v>
      </c>
    </row>
    <row spans="1:3" r="4">
      <c s="4" r="A4" t="s">
        <v>759</v>
      </c>
      <c s="7" r="B4" t="n">
        <v>0</v>
      </c>
      <c s="7" r="C4" t="n">
        <v>0</v>
      </c>
    </row>
    <row spans="1:3" r="5">
      <c s="4" r="A5" t="s">
        <v>760</v>
      </c>
      <c s="5" r="B5" t="n">
        <v>4900000</v>
      </c>
    </row>
    <row spans="1:3" r="6">
      <c s="4" r="A6" t="s">
        <v>761</v>
      </c>
      <c s="7" r="B6" t="n">
        <v>70000000</v>
      </c>
      <c s="5" r="C6" t="n">
        <v>70000000</v>
      </c>
    </row>
    <row spans="1:3" r="7">
      <c s="4" r="A7" t="s">
        <v>762</v>
      </c>
      <c s="5" r="B7" t="n">
        <v>2</v>
      </c>
    </row>
    <row spans="1:3" r="8">
      <c s="4" r="A8" t="s">
        <v>763</v>
      </c>
      <c s="7" r="B8" t="n">
        <v>0</v>
      </c>
      <c s="7" r="C8" t="n">
        <v>0</v>
      </c>
    </row>
    <row spans="1:3" r="9">
      <c s="4" r="A9" t="s">
        <v>764</v>
      </c>
      <c s="4" r="B9" t="s">
        <v>7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66</v>
      </c>
    </row>
    <row spans="1:3" r="2">
      <c s="2" r="B2" t="s">
        <v>23</v>
      </c>
      <c s="2" r="C2" t="s">
        <v>67</v>
      </c>
    </row>
    <row spans="1:3" r="3">
      <c s="3" r="A3" t="s">
        <v>119</v>
      </c>
    </row>
    <row spans="1:3" r="4">
      <c s="4" r="A4" t="s">
        <v>90</v>
      </c>
      <c s="7" r="B4" t="n">
        <v>17677</v>
      </c>
      <c s="7" r="C4" t="n">
        <v>14297</v>
      </c>
    </row>
    <row spans="1:3" r="5">
      <c s="3" r="A5" t="s">
        <v>120</v>
      </c>
    </row>
    <row spans="1:3" r="6">
      <c s="4" r="A6" t="s">
        <v>121</v>
      </c>
      <c s="5" r="B6" t="n">
        <v>2128</v>
      </c>
      <c s="5" r="C6" t="n">
        <v>2097</v>
      </c>
    </row>
    <row spans="1:3" r="7">
      <c s="4" r="A7" t="s">
        <v>122</v>
      </c>
      <c s="5" r="B7" t="n">
        <v>2802</v>
      </c>
      <c s="5" r="C7" t="n">
        <v>2240</v>
      </c>
    </row>
    <row spans="1:3" r="8">
      <c s="4" r="A8" t="s">
        <v>123</v>
      </c>
      <c s="5" r="B8" t="n">
        <v>-18185</v>
      </c>
      <c s="5" r="C8" t="n">
        <v>-17761</v>
      </c>
    </row>
    <row spans="1:3" r="9">
      <c s="4" r="A9" t="s">
        <v>85</v>
      </c>
      <c s="5" r="B9" t="n">
        <v>10342</v>
      </c>
      <c s="5" r="C9" t="n">
        <v>21357</v>
      </c>
    </row>
    <row spans="1:3" r="10">
      <c s="4" r="A10" t="s">
        <v>124</v>
      </c>
      <c s="5" r="B10" t="n">
        <v>-317</v>
      </c>
      <c s="5" r="C10" t="n">
        <v>-2180</v>
      </c>
    </row>
    <row spans="1:3" r="11">
      <c s="3" r="A11" t="s">
        <v>125</v>
      </c>
    </row>
    <row spans="1:3" r="12">
      <c s="4" r="A12" t="s">
        <v>37</v>
      </c>
      <c s="5" r="B12" t="n">
        <v>4827</v>
      </c>
      <c s="5" r="C12" t="n">
        <v>-2710</v>
      </c>
    </row>
    <row spans="1:3" r="13">
      <c s="4" r="A13" t="s">
        <v>43</v>
      </c>
      <c s="5" r="B13" t="n">
        <v>1265</v>
      </c>
      <c s="5" r="C13" t="n">
        <v>6202</v>
      </c>
    </row>
    <row spans="1:3" r="14">
      <c s="4" r="A14" t="s">
        <v>44</v>
      </c>
      <c s="5" r="B14" t="n">
        <v>-10253</v>
      </c>
      <c s="5" r="C14" t="n">
        <v>-8135</v>
      </c>
    </row>
    <row spans="1:3" r="15">
      <c s="4" r="A15" t="s">
        <v>126</v>
      </c>
      <c s="5" r="B15" t="n">
        <v>5401</v>
      </c>
      <c s="5" r="C15" t="n">
        <v>152</v>
      </c>
    </row>
    <row spans="1:3" r="16">
      <c s="4" r="A16" t="s">
        <v>127</v>
      </c>
      <c s="5" r="B16" t="n">
        <v>-3697</v>
      </c>
      <c s="5" r="C16" t="n">
        <v>305</v>
      </c>
    </row>
    <row spans="1:3" r="17">
      <c s="4" r="A17" t="s">
        <v>128</v>
      </c>
      <c s="5" r="B17" t="n">
        <v>11990</v>
      </c>
      <c s="5" r="C17" t="n">
        <v>15864</v>
      </c>
    </row>
    <row spans="1:3" r="18">
      <c s="3" r="A18" t="s">
        <v>129</v>
      </c>
    </row>
    <row spans="1:3" r="19">
      <c s="4" r="A19" t="s">
        <v>130</v>
      </c>
      <c s="5" r="B19" t="n">
        <v>-144176</v>
      </c>
      <c s="5" r="C19" t="n">
        <v>-194874</v>
      </c>
    </row>
    <row spans="1:3" r="20">
      <c s="4" r="A20" t="s">
        <v>131</v>
      </c>
      <c s="5" r="B20" t="n">
        <v>-8</v>
      </c>
      <c s="5" r="C20" t="n">
        <v>-89</v>
      </c>
    </row>
    <row spans="1:3" r="21">
      <c s="4" r="A21" t="s">
        <v>28</v>
      </c>
      <c s="5" r="B21" t="n">
        <v>-62099</v>
      </c>
      <c s="5" r="C21" t="n">
        <v>-9592</v>
      </c>
    </row>
    <row spans="1:3" r="22">
      <c s="4" r="A22" t="s">
        <v>29</v>
      </c>
      <c s="5" r="B22" t="n">
        <v>-1214</v>
      </c>
      <c s="5" r="C22" t="n">
        <v>-4120</v>
      </c>
    </row>
    <row spans="1:3" r="23">
      <c s="4" r="A23" t="s">
        <v>30</v>
      </c>
      <c s="5" r="B23" t="n">
        <v>-5849</v>
      </c>
      <c s="5" r="C23" t="n">
        <v>-5751</v>
      </c>
    </row>
    <row spans="1:3" r="24">
      <c s="3" r="A24" t="s">
        <v>132</v>
      </c>
    </row>
    <row spans="1:3" r="25">
      <c s="4" r="A25" t="s">
        <v>130</v>
      </c>
      <c s="5" r="B25" t="n">
        <v>133357</v>
      </c>
      <c s="5" r="C25" t="n">
        <v>115230</v>
      </c>
    </row>
    <row spans="1:3" r="26">
      <c s="4" r="A26" t="s">
        <v>131</v>
      </c>
      <c s="5" r="B26" t="n">
        <v>3</v>
      </c>
      <c s="5" r="C26" t="n">
        <v>15</v>
      </c>
    </row>
    <row spans="1:3" r="27">
      <c s="4" r="A27" t="s">
        <v>28</v>
      </c>
      <c s="5" r="B27" t="n">
        <v>52153</v>
      </c>
      <c s="5" r="C27" t="n">
        <v>65985</v>
      </c>
    </row>
    <row spans="1:3" r="28">
      <c s="4" r="A28" t="s">
        <v>29</v>
      </c>
      <c s="5" r="B28" t="n">
        <v>9</v>
      </c>
      <c s="5" r="C28" t="n">
        <v>1999</v>
      </c>
    </row>
    <row spans="1:3" r="29">
      <c s="4" r="A29" t="s">
        <v>30</v>
      </c>
      <c s="5" r="B29" t="n">
        <v>6864</v>
      </c>
      <c s="5" r="C29" t="n">
        <v>6046</v>
      </c>
    </row>
    <row spans="1:3" r="30">
      <c s="4" r="A30" t="s">
        <v>32</v>
      </c>
      <c s="5" r="B30" t="n">
        <v>365</v>
      </c>
      <c s="5" r="C30" t="n">
        <v>5000</v>
      </c>
    </row>
    <row spans="1:3" r="31">
      <c s="4" r="A31" t="s">
        <v>133</v>
      </c>
      <c s="5" r="B31" t="n">
        <v>15599</v>
      </c>
      <c s="5" r="C31" t="n">
        <v>5052</v>
      </c>
    </row>
    <row spans="1:3" r="32">
      <c s="4" r="A32" t="s">
        <v>134</v>
      </c>
      <c s="5" r="B32" t="n">
        <v>-293</v>
      </c>
      <c s="5" r="C32" t="n">
        <v>-605</v>
      </c>
    </row>
    <row spans="1:3" r="33">
      <c s="4" r="A33" t="s">
        <v>135</v>
      </c>
      <c s="5" r="B33" t="n">
        <v>-5289</v>
      </c>
      <c s="5" r="C33" t="n">
        <v>-15704</v>
      </c>
    </row>
    <row spans="1:3" r="34">
      <c s="3" r="A34" t="s">
        <v>136</v>
      </c>
    </row>
    <row spans="1:3" r="35">
      <c s="4" r="A35" t="s">
        <v>137</v>
      </c>
      <c s="5" r="B35" t="n">
        <v>1000</v>
      </c>
      <c s="5" r="C35" t="n">
        <v>0</v>
      </c>
    </row>
    <row spans="1:3" r="36">
      <c s="4" r="A36" t="s">
        <v>138</v>
      </c>
      <c s="5" r="B36" t="n">
        <v>-1000</v>
      </c>
      <c s="5" r="C36" t="n">
        <v>0</v>
      </c>
    </row>
    <row spans="1:3" r="37">
      <c s="4" r="A37" t="s">
        <v>139</v>
      </c>
      <c s="5" r="B37" t="n">
        <v>114033</v>
      </c>
      <c s="5" r="C37" t="n">
        <v>129853</v>
      </c>
    </row>
    <row spans="1:3" r="38">
      <c s="4" r="A38" t="s">
        <v>140</v>
      </c>
      <c s="5" r="B38" t="n">
        <v>-116604</v>
      </c>
      <c s="5" r="C38" t="n">
        <v>-131261</v>
      </c>
    </row>
    <row spans="1:3" r="39">
      <c s="4" r="A39" t="s">
        <v>141</v>
      </c>
      <c s="5" r="B39" t="n">
        <v>4564</v>
      </c>
      <c s="5" r="C39" t="n">
        <v>3791</v>
      </c>
    </row>
    <row spans="1:3" r="40">
      <c s="4" r="A40" t="s">
        <v>142</v>
      </c>
      <c s="5" r="B40" t="n">
        <v>4025</v>
      </c>
      <c s="5" r="C40" t="n">
        <v>3792</v>
      </c>
    </row>
    <row spans="1:3" r="41">
      <c s="4" r="A41" t="s">
        <v>143</v>
      </c>
      <c s="5" r="B41" t="n">
        <v>-5816</v>
      </c>
      <c s="5" r="C41" t="n">
        <v>-5924</v>
      </c>
    </row>
    <row spans="1:3" r="42">
      <c s="4" r="A42" t="s">
        <v>144</v>
      </c>
      <c s="5" r="B42" t="n">
        <v>-8676</v>
      </c>
      <c s="5" r="C42" t="n">
        <v>-42</v>
      </c>
    </row>
    <row spans="1:3" r="43">
      <c s="4" r="A43" t="s">
        <v>145</v>
      </c>
      <c s="5" r="B43" t="n">
        <v>-8474</v>
      </c>
      <c s="5" r="C43" t="n">
        <v>209</v>
      </c>
    </row>
    <row spans="1:3" r="44">
      <c s="4" r="A44" t="s">
        <v>146</v>
      </c>
      <c s="5" r="B44" t="n">
        <v>-1773</v>
      </c>
      <c s="5" r="C44" t="n">
        <v>369</v>
      </c>
    </row>
    <row spans="1:3" r="45">
      <c s="4" r="A45" t="s">
        <v>147</v>
      </c>
      <c s="5" r="B45" t="n">
        <v>11011</v>
      </c>
      <c s="5" r="C45" t="n">
        <v>8197</v>
      </c>
    </row>
    <row spans="1:3" r="46">
      <c s="4" r="A46" t="s">
        <v>148</v>
      </c>
      <c s="5" r="B46" t="n">
        <v>9238</v>
      </c>
      <c s="5" r="C46" t="n">
        <v>8566</v>
      </c>
    </row>
    <row spans="1:3" r="47">
      <c s="3" r="A47" t="s">
        <v>149</v>
      </c>
    </row>
    <row spans="1:3" r="48">
      <c s="4" r="A48" t="s">
        <v>150</v>
      </c>
      <c s="7" r="B48" t="n">
        <v>2000</v>
      </c>
      <c s="7" r="C48" t="n">
        <v>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6</v>
      </c>
      <c s="2" r="B1" t="s">
        <v>65</v>
      </c>
      <c s="2" r="D1" t="s">
        <v>66</v>
      </c>
    </row>
    <row spans="1:5" r="2">
      <c s="2" r="B2" t="s">
        <v>23</v>
      </c>
      <c s="2" r="C2" t="s">
        <v>67</v>
      </c>
      <c s="2" r="D2" t="s">
        <v>23</v>
      </c>
      <c s="2" r="E2" t="s">
        <v>67</v>
      </c>
    </row>
    <row spans="1:5" r="3">
      <c s="3" r="A3" t="s">
        <v>767</v>
      </c>
    </row>
    <row spans="1:5" r="4">
      <c s="4" r="A4" t="s">
        <v>768</v>
      </c>
      <c s="4" r="B4" t="s">
        <v>450</v>
      </c>
      <c s="4" r="C4" t="s">
        <v>450</v>
      </c>
      <c s="4" r="D4" t="s">
        <v>450</v>
      </c>
      <c s="4" r="E4" t="s">
        <v>450</v>
      </c>
    </row>
    <row spans="1:5" r="5">
      <c s="4" r="A5" t="s">
        <v>769</v>
      </c>
      <c s="4" r="B5" t="s">
        <v>770</v>
      </c>
      <c s="4" r="C5" t="s">
        <v>770</v>
      </c>
      <c s="4" r="D5" t="s">
        <v>770</v>
      </c>
      <c s="4" r="E5" t="s">
        <v>771</v>
      </c>
    </row>
    <row spans="1:5" r="6">
      <c s="4" r="A6" t="s">
        <v>772</v>
      </c>
      <c s="4" r="B6" t="s">
        <v>773</v>
      </c>
      <c s="4" r="C6" t="s">
        <v>774</v>
      </c>
      <c s="4" r="D6" t="s">
        <v>773</v>
      </c>
      <c s="4" r="E6" t="s">
        <v>774</v>
      </c>
    </row>
    <row spans="1:5" r="7">
      <c s="4" r="A7" t="s">
        <v>767</v>
      </c>
      <c s="4" r="B7" t="s">
        <v>446</v>
      </c>
      <c s="4" r="C7" t="s">
        <v>534</v>
      </c>
      <c s="4" r="D7" t="s">
        <v>446</v>
      </c>
      <c s="4" r="E7" t="s">
        <v>44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775</v>
      </c>
      <c s="2" r="B1" t="s">
        <v>23</v>
      </c>
      <c s="2" r="C1" t="s">
        <v>24</v>
      </c>
    </row>
    <row spans="1:3" r="2">
      <c s="3" r="A2" t="s">
        <v>178</v>
      </c>
    </row>
    <row spans="1:3" r="3">
      <c s="4" r="A3" t="s">
        <v>776</v>
      </c>
      <c s="10" r="B3" t="n">
        <v>0.1</v>
      </c>
      <c s="10" r="C3" t="n">
        <v>0.1</v>
      </c>
    </row>
    <row spans="1:3" r="4">
      <c s="4" r="A4" t="s">
        <v>777</v>
      </c>
      <c s="11" r="B4" t="n">
        <v>2.4</v>
      </c>
    </row>
    <row spans="1:3" r="5">
      <c s="4" r="A5" t="s">
        <v>778</v>
      </c>
      <c s="10" r="B5" t="n">
        <v>67.3</v>
      </c>
      <c s="11" r="C5" t="n">
        <v>75.90000000000001</v>
      </c>
    </row>
    <row spans="1:3" r="6">
      <c s="4" r="A6" t="s">
        <v>779</v>
      </c>
      <c s="10" r="C6" t="n">
        <v>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0</v>
      </c>
      <c s="2" r="B1" t="s">
        <v>65</v>
      </c>
      <c s="2" r="D1" t="s">
        <v>66</v>
      </c>
    </row>
    <row spans="1:5" r="2">
      <c s="2" r="B2" t="s">
        <v>23</v>
      </c>
      <c s="2" r="C2" t="s">
        <v>67</v>
      </c>
      <c s="2" r="D2" t="s">
        <v>23</v>
      </c>
      <c s="2" r="E2" t="s">
        <v>67</v>
      </c>
    </row>
    <row spans="1:5" r="3">
      <c s="4" r="A3" t="s">
        <v>781</v>
      </c>
    </row>
    <row spans="1:5" r="4">
      <c s="3" r="A4" t="s">
        <v>782</v>
      </c>
    </row>
    <row spans="1:5" r="5">
      <c s="4" r="A5" t="s">
        <v>783</v>
      </c>
      <c s="7" r="B5" t="n">
        <v>0</v>
      </c>
      <c s="7" r="C5" t="n">
        <v>0</v>
      </c>
      <c s="7" r="D5" t="n">
        <v>0</v>
      </c>
      <c s="7" r="E5" t="n">
        <v>0</v>
      </c>
    </row>
    <row spans="1:5" r="6">
      <c s="4" r="A6" t="s">
        <v>784</v>
      </c>
      <c s="5" r="B6" t="n">
        <v>1356</v>
      </c>
      <c s="5" r="C6" t="n">
        <v>1550</v>
      </c>
      <c s="5" r="D6" t="n">
        <v>2712</v>
      </c>
      <c s="5" r="E6" t="n">
        <v>3101</v>
      </c>
    </row>
    <row spans="1:5" r="7">
      <c s="4" r="A7" t="s">
        <v>785</v>
      </c>
      <c s="5" r="B7" t="n">
        <v>-2480</v>
      </c>
      <c s="5" r="C7" t="n">
        <v>-2580</v>
      </c>
      <c s="5" r="D7" t="n">
        <v>-4960</v>
      </c>
      <c s="5" r="E7" t="n">
        <v>-5161</v>
      </c>
    </row>
    <row spans="1:5" r="8">
      <c s="4" r="A8" t="s">
        <v>786</v>
      </c>
      <c s="5" r="B8" t="n">
        <v>601</v>
      </c>
      <c s="5" r="C8" t="n">
        <v>430</v>
      </c>
      <c s="5" r="D8" t="n">
        <v>1201</v>
      </c>
      <c s="5" r="E8" t="n">
        <v>859</v>
      </c>
    </row>
    <row spans="1:5" r="9">
      <c s="4" r="A9" t="s">
        <v>787</v>
      </c>
      <c s="5" r="B9" t="n">
        <v>0</v>
      </c>
      <c s="5" r="C9" t="n">
        <v>0</v>
      </c>
      <c s="5" r="D9" t="n">
        <v>0</v>
      </c>
      <c s="5" r="E9" t="n">
        <v>0</v>
      </c>
    </row>
    <row spans="1:5" r="10">
      <c s="4" r="A10" t="s">
        <v>788</v>
      </c>
      <c s="5" r="B10" t="n">
        <v>-523</v>
      </c>
      <c s="5" r="C10" t="n">
        <v>-600</v>
      </c>
      <c s="5" r="D10" t="n">
        <v>-1047</v>
      </c>
      <c s="5" r="E10" t="n">
        <v>-1201</v>
      </c>
    </row>
    <row spans="1:5" r="11">
      <c s="4" r="A11" t="s">
        <v>789</v>
      </c>
    </row>
    <row spans="1:5" r="12">
      <c s="3" r="A12" t="s">
        <v>782</v>
      </c>
    </row>
    <row spans="1:5" r="13">
      <c s="4" r="A13" t="s">
        <v>783</v>
      </c>
      <c s="5" r="B13" t="n">
        <v>171</v>
      </c>
      <c s="5" r="C13" t="n">
        <v>153</v>
      </c>
      <c s="5" r="D13" t="n">
        <v>342</v>
      </c>
      <c s="5" r="E13" t="n">
        <v>306</v>
      </c>
    </row>
    <row spans="1:5" r="14">
      <c s="4" r="A14" t="s">
        <v>784</v>
      </c>
      <c s="5" r="B14" t="n">
        <v>351</v>
      </c>
      <c s="5" r="C14" t="n">
        <v>374</v>
      </c>
      <c s="5" r="D14" t="n">
        <v>702</v>
      </c>
      <c s="5" r="E14" t="n">
        <v>749</v>
      </c>
    </row>
    <row spans="1:5" r="15">
      <c s="4" r="A15" t="s">
        <v>785</v>
      </c>
      <c s="5" r="B15" t="n">
        <v>0</v>
      </c>
      <c s="5" r="C15" t="n">
        <v>0</v>
      </c>
      <c s="5" r="D15" t="n">
        <v>0</v>
      </c>
      <c s="5" r="E15" t="n">
        <v>0</v>
      </c>
    </row>
    <row spans="1:5" r="16">
      <c s="4" r="A16" t="s">
        <v>786</v>
      </c>
      <c s="5" r="B16" t="n">
        <v>118</v>
      </c>
      <c s="5" r="C16" t="n">
        <v>21</v>
      </c>
      <c s="5" r="D16" t="n">
        <v>236</v>
      </c>
      <c s="5" r="E16" t="n">
        <v>43</v>
      </c>
    </row>
    <row spans="1:5" r="17">
      <c s="4" r="A17" t="s">
        <v>787</v>
      </c>
      <c s="5" r="B17" t="n">
        <v>-287</v>
      </c>
      <c s="5" r="C17" t="n">
        <v>-286</v>
      </c>
      <c s="5" r="D17" t="n">
        <v>-574</v>
      </c>
      <c s="5" r="E17" t="n">
        <v>-573</v>
      </c>
    </row>
    <row spans="1:5" r="18">
      <c s="4" r="A18" t="s">
        <v>788</v>
      </c>
      <c s="7" r="B18" t="n">
        <v>353</v>
      </c>
      <c s="7" r="C18" t="n">
        <v>262</v>
      </c>
      <c s="7" r="D18" t="n">
        <v>706</v>
      </c>
      <c s="7" r="E18" t="n">
        <v>5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0</v>
      </c>
      <c s="2" r="B1" t="s">
        <v>65</v>
      </c>
      <c s="2" r="D1" t="s">
        <v>66</v>
      </c>
    </row>
    <row spans="1:5" r="2">
      <c s="2" r="B2" t="s">
        <v>23</v>
      </c>
      <c s="2" r="C2" t="s">
        <v>67</v>
      </c>
      <c s="2" r="D2" t="s">
        <v>23</v>
      </c>
      <c s="2" r="E2" t="s">
        <v>67</v>
      </c>
    </row>
    <row spans="1:5" r="3">
      <c s="3" r="A3" t="s">
        <v>791</v>
      </c>
    </row>
    <row spans="1:5" r="4">
      <c s="4" r="A4" t="s">
        <v>792</v>
      </c>
      <c s="7" r="B4" t="n">
        <v>0</v>
      </c>
      <c s="7" r="C4" t="n">
        <v>0</v>
      </c>
      <c s="7" r="D4" t="n">
        <v>3800000</v>
      </c>
      <c s="7" r="E4" t="n">
        <v>3800000</v>
      </c>
    </row>
    <row spans="1:5" r="5">
      <c s="4" r="A5" t="s">
        <v>793</v>
      </c>
      <c s="7" r="B5" t="n">
        <v>100000</v>
      </c>
      <c s="7" r="C5" t="n">
        <v>400000</v>
      </c>
      <c s="7" r="D5" t="n">
        <v>-100000</v>
      </c>
      <c s="7" r="E5" t="n">
        <v>100000</v>
      </c>
    </row>
    <row spans="1:5" r="6">
      <c s="4" r="A6" t="s">
        <v>794</v>
      </c>
    </row>
    <row spans="1:5" r="7">
      <c s="3" r="A7" t="s">
        <v>791</v>
      </c>
    </row>
    <row spans="1:5" r="8">
      <c s="4" r="A8" t="s">
        <v>795</v>
      </c>
      <c s="4" r="D8" t="s">
        <v>79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7</v>
      </c>
      <c s="2" r="B1" t="s">
        <v>65</v>
      </c>
      <c s="2" r="D1" t="s">
        <v>66</v>
      </c>
    </row>
    <row spans="1:5" r="2">
      <c s="2" r="B2" t="s">
        <v>23</v>
      </c>
      <c s="2" r="C2" t="s">
        <v>67</v>
      </c>
      <c s="2" r="D2" t="s">
        <v>23</v>
      </c>
      <c s="2" r="E2" t="s">
        <v>67</v>
      </c>
    </row>
    <row spans="1:5" r="3">
      <c s="3" r="A3" t="s">
        <v>442</v>
      </c>
    </row>
    <row spans="1:5" r="4">
      <c s="4" r="A4" t="s">
        <v>798</v>
      </c>
      <c s="7" r="B4" t="n">
        <v>2334</v>
      </c>
      <c s="7" r="C4" t="n">
        <v>662</v>
      </c>
      <c s="7" r="D4" t="n">
        <v>2454</v>
      </c>
      <c s="7" r="E4" t="n">
        <v>1505</v>
      </c>
    </row>
    <row spans="1:5" r="5">
      <c s="4" r="A5" t="s">
        <v>799</v>
      </c>
      <c s="5" r="B5" t="n">
        <v>-1770</v>
      </c>
      <c s="5" r="C5" t="n">
        <v>-243</v>
      </c>
      <c s="5" r="D5" t="n">
        <v>-1770</v>
      </c>
      <c s="5" r="E5" t="n">
        <v>-456</v>
      </c>
    </row>
    <row spans="1:5" r="6">
      <c s="4" r="A6" t="s">
        <v>77</v>
      </c>
      <c s="5" r="B6" t="n">
        <v>-155</v>
      </c>
      <c s="5" r="C6" t="n">
        <v>136</v>
      </c>
      <c s="5" r="D6" t="n">
        <v>-162</v>
      </c>
      <c s="5" r="E6" t="n">
        <v>187</v>
      </c>
    </row>
    <row spans="1:5" r="7">
      <c s="4" r="A7" t="s">
        <v>800</v>
      </c>
      <c s="5" r="B7" t="n">
        <v>-58531</v>
      </c>
      <c s="5" r="C7" t="n">
        <v>31437</v>
      </c>
      <c s="5" r="D7" t="n">
        <v>-32263</v>
      </c>
      <c s="5" r="E7" t="n">
        <v>65932</v>
      </c>
    </row>
    <row spans="1:5" r="8">
      <c s="4" r="A8" t="s">
        <v>801</v>
      </c>
      <c s="5" r="B8" t="n">
        <v>7488</v>
      </c>
      <c s="5" r="C8" t="n">
        <v>-2348</v>
      </c>
      <c s="5" r="D8" t="n">
        <v>5865</v>
      </c>
      <c s="5" r="E8" t="n">
        <v>-7051</v>
      </c>
    </row>
    <row spans="1:5" r="9">
      <c s="4" r="A9" t="s">
        <v>802</v>
      </c>
      <c s="5" r="B9" t="n">
        <v>6369</v>
      </c>
      <c s="5" r="C9" t="n">
        <v>-4507</v>
      </c>
      <c s="5" r="D9" t="n">
        <v>1770</v>
      </c>
      <c s="5" r="E9" t="n">
        <v>-10096</v>
      </c>
    </row>
    <row spans="1:5" r="10">
      <c s="4" r="A10" t="s">
        <v>803</v>
      </c>
      <c s="5" r="B10" t="n">
        <v>379</v>
      </c>
      <c s="5" r="C10" t="n">
        <v>-174</v>
      </c>
      <c s="5" r="D10" t="n">
        <v>229</v>
      </c>
      <c s="5" r="E10" t="n">
        <v>-375</v>
      </c>
    </row>
    <row spans="1:5" r="11">
      <c s="4" r="A11" t="s">
        <v>804</v>
      </c>
      <c s="5" r="B11" t="n">
        <v>-44295</v>
      </c>
      <c s="5" r="C11" t="n">
        <v>24408</v>
      </c>
      <c s="5" r="D11" t="n">
        <v>-24399</v>
      </c>
      <c s="5" r="E11" t="n">
        <v>48410</v>
      </c>
    </row>
    <row spans="1:5" r="12">
      <c s="4" r="A12" t="s">
        <v>805</v>
      </c>
      <c s="5" r="B12" t="n">
        <v>817</v>
      </c>
      <c s="5" r="C12" t="n">
        <v>232</v>
      </c>
      <c s="5" r="D12" t="n">
        <v>859</v>
      </c>
      <c s="5" r="E12" t="n">
        <v>527</v>
      </c>
    </row>
    <row spans="1:5" r="13">
      <c s="4" r="A13" t="s">
        <v>806</v>
      </c>
      <c s="5" r="B13" t="n">
        <v>-619</v>
      </c>
      <c s="5" r="C13" t="n">
        <v>-84</v>
      </c>
      <c s="5" r="D13" t="n">
        <v>-619</v>
      </c>
      <c s="5" r="E13" t="n">
        <v>-159</v>
      </c>
    </row>
    <row spans="1:5" r="14">
      <c s="4" r="A14" t="s">
        <v>807</v>
      </c>
      <c s="5" r="B14" t="n">
        <v>-55</v>
      </c>
      <c s="5" r="C14" t="n">
        <v>47</v>
      </c>
      <c s="5" r="D14" t="n">
        <v>-57</v>
      </c>
      <c s="5" r="E14" t="n">
        <v>65</v>
      </c>
    </row>
    <row spans="1:5" r="15">
      <c s="4" r="A15" t="s">
        <v>808</v>
      </c>
      <c s="5" r="B15" t="n">
        <v>-20486</v>
      </c>
      <c s="5" r="C15" t="n">
        <v>11003</v>
      </c>
      <c s="5" r="D15" t="n">
        <v>-11293</v>
      </c>
      <c s="5" r="E15" t="n">
        <v>23076</v>
      </c>
    </row>
    <row spans="1:5" r="16">
      <c s="4" r="A16" t="s">
        <v>809</v>
      </c>
      <c s="5" r="B16" t="n">
        <v>2621</v>
      </c>
      <c s="5" r="C16" t="n">
        <v>-822</v>
      </c>
      <c s="5" r="D16" t="n">
        <v>2053</v>
      </c>
      <c s="5" r="E16" t="n">
        <v>-2468</v>
      </c>
    </row>
    <row spans="1:5" r="17">
      <c s="4" r="A17" t="s">
        <v>810</v>
      </c>
      <c s="5" r="B17" t="n">
        <v>2230</v>
      </c>
      <c s="5" r="C17" t="n">
        <v>-1578</v>
      </c>
      <c s="5" r="D17" t="n">
        <v>620</v>
      </c>
      <c s="5" r="E17" t="n">
        <v>-3534</v>
      </c>
    </row>
    <row spans="1:5" r="18">
      <c s="4" r="A18" t="s">
        <v>811</v>
      </c>
      <c s="5" r="B18" t="n">
        <v>132</v>
      </c>
      <c s="5" r="C18" t="n">
        <v>-61</v>
      </c>
      <c s="5" r="D18" t="n">
        <v>80</v>
      </c>
      <c s="5" r="E18" t="n">
        <v>-131</v>
      </c>
    </row>
    <row spans="1:5" r="19">
      <c s="4" r="A19" t="s">
        <v>812</v>
      </c>
      <c s="5" r="B19" t="n">
        <v>-15503</v>
      </c>
      <c s="5" r="C19" t="n">
        <v>8542</v>
      </c>
      <c s="5" r="D19" t="n">
        <v>-8540</v>
      </c>
      <c s="5" r="E19" t="n">
        <v>16943</v>
      </c>
    </row>
    <row spans="1:5" r="20">
      <c s="4" r="A20" t="s">
        <v>813</v>
      </c>
      <c s="5" r="B20" t="n">
        <v>1517</v>
      </c>
      <c s="5" r="C20" t="n">
        <v>430</v>
      </c>
      <c s="5" r="D20" t="n">
        <v>1595</v>
      </c>
      <c s="5" r="E20" t="n">
        <v>978</v>
      </c>
    </row>
    <row spans="1:5" r="21">
      <c s="4" r="A21" t="s">
        <v>814</v>
      </c>
      <c s="5" r="B21" t="n">
        <v>-1151</v>
      </c>
      <c s="5" r="C21" t="n">
        <v>-159</v>
      </c>
      <c s="5" r="D21" t="n">
        <v>-1151</v>
      </c>
      <c s="5" r="E21" t="n">
        <v>-297</v>
      </c>
    </row>
    <row spans="1:5" r="22">
      <c s="4" r="A22" t="s">
        <v>815</v>
      </c>
      <c s="5" r="B22" t="n">
        <v>-100</v>
      </c>
      <c s="5" r="C22" t="n">
        <v>89</v>
      </c>
      <c s="5" r="D22" t="n">
        <v>-105</v>
      </c>
      <c s="5" r="E22" t="n">
        <v>122</v>
      </c>
    </row>
    <row spans="1:5" r="23">
      <c s="4" r="A23" t="s">
        <v>816</v>
      </c>
      <c s="5" r="B23" t="n">
        <v>-38045</v>
      </c>
      <c s="5" r="C23" t="n">
        <v>20434</v>
      </c>
      <c s="5" r="D23" t="n">
        <v>-20970</v>
      </c>
      <c s="5" r="E23" t="n">
        <v>42856</v>
      </c>
    </row>
    <row spans="1:5" r="24">
      <c s="4" r="A24" t="s">
        <v>817</v>
      </c>
      <c s="5" r="B24" t="n">
        <v>4867</v>
      </c>
      <c s="5" r="C24" t="n">
        <v>-1526</v>
      </c>
      <c s="5" r="D24" t="n">
        <v>3812</v>
      </c>
      <c s="5" r="E24" t="n">
        <v>-4583</v>
      </c>
    </row>
    <row spans="1:5" r="25">
      <c s="4" r="A25" t="s">
        <v>818</v>
      </c>
      <c s="5" r="B25" t="n">
        <v>4139</v>
      </c>
      <c s="5" r="C25" t="n">
        <v>-2929</v>
      </c>
      <c s="5" r="D25" t="n">
        <v>1150</v>
      </c>
      <c s="5" r="E25" t="n">
        <v>-6562</v>
      </c>
    </row>
    <row spans="1:5" r="26">
      <c s="4" r="A26" t="s">
        <v>819</v>
      </c>
      <c s="5" r="B26" t="n">
        <v>247</v>
      </c>
      <c s="5" r="C26" t="n">
        <v>-113</v>
      </c>
      <c s="5" r="D26" t="n">
        <v>149</v>
      </c>
      <c s="5" r="E26" t="n">
        <v>-244</v>
      </c>
    </row>
    <row spans="1:5" r="27">
      <c s="4" r="A27" t="s">
        <v>95</v>
      </c>
      <c s="5" r="B27" t="n">
        <v>-28792</v>
      </c>
      <c s="5" r="C27" t="n">
        <v>15866</v>
      </c>
      <c s="5" r="D27" t="n">
        <v>-15859</v>
      </c>
      <c s="5" r="E27" t="n">
        <v>31467</v>
      </c>
    </row>
    <row spans="1:5" r="28">
      <c s="4" r="A28" t="s">
        <v>90</v>
      </c>
      <c s="5" r="B28" t="n">
        <v>10899</v>
      </c>
      <c s="5" r="C28" t="n">
        <v>8625</v>
      </c>
      <c s="5" r="D28" t="n">
        <v>17677</v>
      </c>
      <c s="5" r="E28" t="n">
        <v>14297</v>
      </c>
    </row>
    <row spans="1:5" r="29">
      <c s="4" r="A29" t="s">
        <v>820</v>
      </c>
      <c s="5" r="B29" t="n">
        <v>-17893</v>
      </c>
      <c s="5" r="C29" t="n">
        <v>24491</v>
      </c>
      <c s="5" r="D29" t="n">
        <v>1818</v>
      </c>
      <c s="5" r="E29" t="n">
        <v>45764</v>
      </c>
    </row>
    <row spans="1:5" r="30">
      <c s="4" r="A30" t="s">
        <v>130</v>
      </c>
    </row>
    <row spans="1:5" r="31">
      <c s="3" r="A31" t="s">
        <v>442</v>
      </c>
    </row>
    <row spans="1:5" r="32">
      <c s="4" r="A32" t="s">
        <v>821</v>
      </c>
      <c s="5" r="B32" t="n">
        <v>-57702</v>
      </c>
      <c s="5" r="C32" t="n">
        <v>31332</v>
      </c>
      <c s="5" r="D32" t="n">
        <v>-31714</v>
      </c>
      <c s="5" r="E32" t="n">
        <v>65574</v>
      </c>
    </row>
    <row spans="1:5" r="33">
      <c s="4" r="A33" t="s">
        <v>822</v>
      </c>
      <c s="5" r="B33" t="n">
        <v>-20196</v>
      </c>
      <c s="5" r="C33" t="n">
        <v>10967</v>
      </c>
      <c s="5" r="D33" t="n">
        <v>-11101</v>
      </c>
      <c s="5" r="E33" t="n">
        <v>22951</v>
      </c>
    </row>
    <row spans="1:5" r="34">
      <c s="4" r="A34" t="s">
        <v>823</v>
      </c>
      <c s="5" r="B34" t="n">
        <v>-37506</v>
      </c>
      <c s="5" r="C34" t="n">
        <v>20365</v>
      </c>
      <c s="5" r="D34" t="n">
        <v>-20613</v>
      </c>
      <c s="5" r="E34" t="n">
        <v>42623</v>
      </c>
    </row>
    <row spans="1:5" r="35">
      <c s="4" r="A35" t="s">
        <v>131</v>
      </c>
    </row>
    <row spans="1:5" r="36">
      <c s="3" r="A36" t="s">
        <v>442</v>
      </c>
    </row>
    <row spans="1:5" r="37">
      <c s="4" r="A37" t="s">
        <v>821</v>
      </c>
      <c s="5" r="B37" t="n">
        <v>-420</v>
      </c>
      <c s="5" r="C37" t="n">
        <v>660</v>
      </c>
      <c s="5" r="D37" t="n">
        <v>-27</v>
      </c>
      <c s="5" r="E37" t="n">
        <v>1594</v>
      </c>
    </row>
    <row spans="1:5" r="38">
      <c s="4" r="A38" t="s">
        <v>822</v>
      </c>
      <c s="5" r="B38" t="n">
        <v>-147</v>
      </c>
      <c s="5" r="C38" t="n">
        <v>231</v>
      </c>
      <c s="5" r="D38" t="n">
        <v>-9</v>
      </c>
      <c s="5" r="E38" t="n">
        <v>558</v>
      </c>
    </row>
    <row spans="1:5" r="39">
      <c s="4" r="A39" t="s">
        <v>823</v>
      </c>
      <c s="7" r="B39" t="n">
        <v>-273</v>
      </c>
      <c s="7" r="C39" t="n">
        <v>429</v>
      </c>
      <c s="7" r="D39" t="n">
        <v>-18</v>
      </c>
      <c s="7" r="E39" t="n">
        <v>10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4</v>
      </c>
      <c s="2" r="B1" t="s">
        <v>65</v>
      </c>
      <c s="2" r="D1" t="s">
        <v>66</v>
      </c>
    </row>
    <row spans="1:5" r="2">
      <c s="2" r="B2" t="s">
        <v>23</v>
      </c>
      <c s="2" r="C2" t="s">
        <v>67</v>
      </c>
      <c s="2" r="D2" t="s">
        <v>23</v>
      </c>
      <c s="2" r="E2" t="s">
        <v>67</v>
      </c>
    </row>
    <row spans="1:5" r="3">
      <c s="3" r="A3" t="s">
        <v>825</v>
      </c>
    </row>
    <row spans="1:5" r="4">
      <c s="4" r="A4" t="s">
        <v>691</v>
      </c>
      <c s="7" r="D4" t="n">
        <v>23040</v>
      </c>
    </row>
    <row spans="1:5" r="5">
      <c s="4" r="A5" t="s">
        <v>826</v>
      </c>
      <c s="5" r="D5" t="n">
        <v>-16184</v>
      </c>
    </row>
    <row spans="1:5" r="6">
      <c s="4" r="A6" t="s">
        <v>827</v>
      </c>
      <c s="5" r="D6" t="n">
        <v>325</v>
      </c>
    </row>
    <row spans="1:5" r="7">
      <c s="4" r="A7" t="s">
        <v>95</v>
      </c>
      <c s="7" r="B7" t="n">
        <v>-28792</v>
      </c>
      <c s="7" r="C7" t="n">
        <v>15866</v>
      </c>
      <c s="5" r="D7" t="n">
        <v>-15859</v>
      </c>
      <c s="7" r="E7" t="n">
        <v>31467</v>
      </c>
    </row>
    <row spans="1:5" r="8">
      <c s="4" r="A8" t="s">
        <v>694</v>
      </c>
      <c s="5" r="B8" t="n">
        <v>7181</v>
      </c>
      <c s="5" r="D8" t="n">
        <v>7181</v>
      </c>
    </row>
    <row spans="1:5" r="9">
      <c s="4" r="A9" t="s">
        <v>828</v>
      </c>
    </row>
    <row spans="1:5" r="10">
      <c s="3" r="A10" t="s">
        <v>825</v>
      </c>
    </row>
    <row spans="1:5" r="11">
      <c s="4" r="A11" t="s">
        <v>691</v>
      </c>
      <c s="5" r="D11" t="n">
        <v>110362</v>
      </c>
    </row>
    <row spans="1:5" r="12">
      <c s="4" r="A12" t="s">
        <v>826</v>
      </c>
      <c s="5" r="D12" t="n">
        <v>-22897</v>
      </c>
    </row>
    <row spans="1:5" r="13">
      <c s="4" r="A13" t="s">
        <v>827</v>
      </c>
      <c s="5" r="D13" t="n">
        <v>1595</v>
      </c>
    </row>
    <row spans="1:5" r="14">
      <c s="4" r="A14" t="s">
        <v>95</v>
      </c>
      <c s="5" r="D14" t="n">
        <v>-21302</v>
      </c>
    </row>
    <row spans="1:5" r="15">
      <c s="4" r="A15" t="s">
        <v>694</v>
      </c>
      <c s="5" r="B15" t="n">
        <v>89060</v>
      </c>
      <c s="5" r="D15" t="n">
        <v>89060</v>
      </c>
    </row>
    <row spans="1:5" r="16">
      <c s="4" r="A16" t="s">
        <v>829</v>
      </c>
    </row>
    <row spans="1:5" r="17">
      <c s="3" r="A17" t="s">
        <v>825</v>
      </c>
    </row>
    <row spans="1:5" r="18">
      <c s="4" r="A18" t="s">
        <v>691</v>
      </c>
      <c s="5" r="D18" t="n">
        <v>3141</v>
      </c>
    </row>
    <row spans="1:5" r="19">
      <c s="4" r="A19" t="s">
        <v>826</v>
      </c>
      <c s="5" r="D19" t="n">
        <v>1588</v>
      </c>
    </row>
    <row spans="1:5" r="20">
      <c s="4" r="A20" t="s">
        <v>827</v>
      </c>
      <c s="5" r="D20" t="n">
        <v>-1256</v>
      </c>
    </row>
    <row spans="1:5" r="21">
      <c s="4" r="A21" t="s">
        <v>95</v>
      </c>
      <c s="5" r="D21" t="n">
        <v>332</v>
      </c>
    </row>
    <row spans="1:5" r="22">
      <c s="4" r="A22" t="s">
        <v>694</v>
      </c>
      <c s="5" r="B22" t="n">
        <v>3473</v>
      </c>
      <c s="5" r="D22" t="n">
        <v>3473</v>
      </c>
    </row>
    <row spans="1:5" r="23">
      <c s="4" r="A23" t="s">
        <v>830</v>
      </c>
    </row>
    <row spans="1:5" r="24">
      <c s="3" r="A24" t="s">
        <v>825</v>
      </c>
    </row>
    <row spans="1:5" r="25">
      <c s="4" r="A25" t="s">
        <v>691</v>
      </c>
      <c s="5" r="D25" t="n">
        <v>-53964</v>
      </c>
    </row>
    <row spans="1:5" r="26">
      <c s="4" r="A26" t="s">
        <v>826</v>
      </c>
      <c s="5" r="D26" t="n">
        <v>0</v>
      </c>
    </row>
    <row spans="1:5" r="27">
      <c s="4" r="A27" t="s">
        <v>827</v>
      </c>
      <c s="5" r="D27" t="n">
        <v>0</v>
      </c>
    </row>
    <row spans="1:5" r="28">
      <c s="4" r="A28" t="s">
        <v>95</v>
      </c>
      <c s="5" r="D28" t="n">
        <v>0</v>
      </c>
    </row>
    <row spans="1:5" r="29">
      <c s="4" r="A29" t="s">
        <v>694</v>
      </c>
      <c s="5" r="B29" t="n">
        <v>-53964</v>
      </c>
      <c s="5" r="D29" t="n">
        <v>-53964</v>
      </c>
    </row>
    <row spans="1:5" r="30">
      <c s="4" r="A30" t="s">
        <v>831</v>
      </c>
    </row>
    <row spans="1:5" r="31">
      <c s="3" r="A31" t="s">
        <v>825</v>
      </c>
    </row>
    <row spans="1:5" r="32">
      <c s="4" r="A32" t="s">
        <v>691</v>
      </c>
      <c s="5" r="D32" t="n">
        <v>-18521</v>
      </c>
    </row>
    <row spans="1:5" r="33">
      <c s="4" r="A33" t="s">
        <v>826</v>
      </c>
      <c s="5" r="D33" t="n">
        <v>3826</v>
      </c>
    </row>
    <row spans="1:5" r="34">
      <c s="4" r="A34" t="s">
        <v>827</v>
      </c>
      <c s="5" r="D34" t="n">
        <v>-14</v>
      </c>
    </row>
    <row spans="1:5" r="35">
      <c s="4" r="A35" t="s">
        <v>95</v>
      </c>
      <c s="5" r="D35" t="n">
        <v>3812</v>
      </c>
    </row>
    <row spans="1:5" r="36">
      <c s="4" r="A36" t="s">
        <v>694</v>
      </c>
      <c s="5" r="B36" t="n">
        <v>-14709</v>
      </c>
      <c s="5" r="D36" t="n">
        <v>-14709</v>
      </c>
    </row>
    <row spans="1:5" r="37">
      <c s="4" r="A37" t="s">
        <v>832</v>
      </c>
    </row>
    <row spans="1:5" r="38">
      <c s="3" r="A38" t="s">
        <v>825</v>
      </c>
    </row>
    <row spans="1:5" r="39">
      <c s="4" r="A39" t="s">
        <v>691</v>
      </c>
      <c s="5" r="D39" t="n">
        <v>-17406</v>
      </c>
    </row>
    <row spans="1:5" r="40">
      <c s="4" r="A40" t="s">
        <v>826</v>
      </c>
      <c s="5" r="D40" t="n">
        <v>1150</v>
      </c>
    </row>
    <row spans="1:5" r="41">
      <c s="4" r="A41" t="s">
        <v>827</v>
      </c>
      <c s="5" r="D41" t="n">
        <v>0</v>
      </c>
    </row>
    <row spans="1:5" r="42">
      <c s="4" r="A42" t="s">
        <v>95</v>
      </c>
      <c s="5" r="D42" t="n">
        <v>1150</v>
      </c>
    </row>
    <row spans="1:5" r="43">
      <c s="4" r="A43" t="s">
        <v>694</v>
      </c>
      <c s="5" r="B43" t="n">
        <v>-16256</v>
      </c>
      <c s="5" r="D43" t="n">
        <v>-16256</v>
      </c>
    </row>
    <row spans="1:5" r="44">
      <c s="4" r="A44" t="s">
        <v>833</v>
      </c>
    </row>
    <row spans="1:5" r="45">
      <c s="3" r="A45" t="s">
        <v>825</v>
      </c>
    </row>
    <row spans="1:5" r="46">
      <c s="4" r="A46" t="s">
        <v>691</v>
      </c>
      <c s="5" r="D46" t="n">
        <v>-572</v>
      </c>
    </row>
    <row spans="1:5" r="47">
      <c s="4" r="A47" t="s">
        <v>826</v>
      </c>
      <c s="5" r="D47" t="n">
        <v>149</v>
      </c>
    </row>
    <row spans="1:5" r="48">
      <c s="4" r="A48" t="s">
        <v>827</v>
      </c>
      <c s="5" r="D48" t="n">
        <v>0</v>
      </c>
    </row>
    <row spans="1:5" r="49">
      <c s="4" r="A49" t="s">
        <v>95</v>
      </c>
      <c s="5" r="D49" t="n">
        <v>149</v>
      </c>
    </row>
    <row spans="1:5" r="50">
      <c s="4" r="A50" t="s">
        <v>694</v>
      </c>
      <c s="7" r="B50" t="n">
        <v>-423</v>
      </c>
      <c s="7" r="D50" t="n">
        <v>-42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34</v>
      </c>
      <c s="2" r="C1" t="s">
        <v>65</v>
      </c>
      <c s="2" r="E1" t="s">
        <v>66</v>
      </c>
    </row>
    <row spans="1:6" r="2">
      <c s="2" r="C2" t="s">
        <v>23</v>
      </c>
      <c s="2" r="D2" t="s">
        <v>67</v>
      </c>
      <c s="2" r="E2" t="s">
        <v>23</v>
      </c>
      <c s="2" r="F2" t="s">
        <v>67</v>
      </c>
    </row>
    <row spans="1:6" r="3">
      <c s="4" r="A3" t="s">
        <v>835</v>
      </c>
      <c s="7" r="C3" t="n">
        <v>-44295</v>
      </c>
      <c s="7" r="D3" t="n">
        <v>24408</v>
      </c>
      <c s="7" r="E3" t="n">
        <v>-24399</v>
      </c>
      <c s="7" r="F3" t="n">
        <v>48410</v>
      </c>
    </row>
    <row spans="1:6" r="4">
      <c s="4" r="A4" t="s">
        <v>836</v>
      </c>
      <c s="5" r="C4" t="n">
        <v>15503</v>
      </c>
      <c s="5" r="D4" t="n">
        <v>-8542</v>
      </c>
      <c s="5" r="E4" t="n">
        <v>8540</v>
      </c>
      <c s="5" r="F4" t="n">
        <v>-16943</v>
      </c>
    </row>
    <row spans="1:6" r="5">
      <c s="4" r="A5" t="s">
        <v>837</v>
      </c>
      <c s="5" r="C5" t="n">
        <v>-28792</v>
      </c>
      <c s="5" r="D5" t="n">
        <v>15866</v>
      </c>
      <c s="5" r="E5" t="n">
        <v>-15859</v>
      </c>
      <c s="5" r="F5" t="n">
        <v>31467</v>
      </c>
    </row>
    <row spans="1:6" r="6">
      <c s="4" r="A6" t="s">
        <v>828</v>
      </c>
    </row>
    <row spans="1:6" r="7">
      <c s="4" r="A7" t="s">
        <v>837</v>
      </c>
      <c s="5" r="E7" t="n">
        <v>-21302</v>
      </c>
    </row>
    <row spans="1:6" r="8">
      <c s="4" r="A8" t="s">
        <v>829</v>
      </c>
    </row>
    <row spans="1:6" r="9">
      <c s="4" r="A9" t="s">
        <v>837</v>
      </c>
      <c s="5" r="E9" t="n">
        <v>332</v>
      </c>
    </row>
    <row spans="1:6" r="10">
      <c s="4" r="A10" t="s">
        <v>831</v>
      </c>
    </row>
    <row spans="1:6" r="11">
      <c s="4" r="A11" t="s">
        <v>837</v>
      </c>
      <c s="5" r="E11" t="n">
        <v>3812</v>
      </c>
    </row>
    <row spans="1:6" r="12">
      <c s="4" r="A12" t="s">
        <v>278</v>
      </c>
    </row>
    <row spans="1:6" r="13">
      <c s="4" r="A13" t="s">
        <v>835</v>
      </c>
      <c s="5" r="C13" t="n">
        <v>391</v>
      </c>
      <c s="5" r="D13" t="n">
        <v>538</v>
      </c>
      <c s="5" r="E13" t="n">
        <v>501</v>
      </c>
      <c s="5" r="F13" t="n">
        <v>1178</v>
      </c>
    </row>
    <row spans="1:6" r="14">
      <c s="4" r="A14" t="s">
        <v>836</v>
      </c>
      <c s="5" r="C14" t="n">
        <v>-137</v>
      </c>
      <c s="5" r="D14" t="n">
        <v>-189</v>
      </c>
      <c s="5" r="E14" t="n">
        <v>-176</v>
      </c>
      <c s="5" r="F14" t="n">
        <v>-413</v>
      </c>
    </row>
    <row spans="1:6" r="15">
      <c s="4" r="A15" t="s">
        <v>837</v>
      </c>
      <c s="5" r="C15" t="n">
        <v>254</v>
      </c>
      <c s="5" r="D15" t="n">
        <v>349</v>
      </c>
      <c s="5" r="E15" t="n">
        <v>325</v>
      </c>
      <c s="5" r="F15" t="n">
        <v>765</v>
      </c>
    </row>
    <row spans="1:6" r="16">
      <c s="4" r="A16" t="s">
        <v>838</v>
      </c>
    </row>
    <row spans="1:6" r="17">
      <c s="4" r="A17" t="s">
        <v>835</v>
      </c>
      <c s="4" r="B17" t="s">
        <v>301</v>
      </c>
      <c s="5" r="C17" t="n">
        <v>2334</v>
      </c>
      <c s="5" r="D17" t="n">
        <v>662</v>
      </c>
      <c s="5" r="E17" t="n">
        <v>2454</v>
      </c>
      <c s="5" r="F17" t="n">
        <v>1505</v>
      </c>
    </row>
    <row spans="1:6" r="18">
      <c s="4" r="A18" t="s">
        <v>836</v>
      </c>
      <c s="4" r="B18" t="s">
        <v>839</v>
      </c>
      <c s="5" r="C18" t="n">
        <v>-817</v>
      </c>
      <c s="5" r="D18" t="n">
        <v>-232</v>
      </c>
      <c s="5" r="E18" t="n">
        <v>-859</v>
      </c>
      <c s="5" r="F18" t="n">
        <v>-527</v>
      </c>
    </row>
    <row spans="1:6" r="19">
      <c s="4" r="A19" t="s">
        <v>837</v>
      </c>
      <c s="5" r="C19" t="n">
        <v>1517</v>
      </c>
      <c s="5" r="D19" t="n">
        <v>430</v>
      </c>
      <c s="5" r="E19" t="n">
        <v>1595</v>
      </c>
      <c s="5" r="F19" t="n">
        <v>978</v>
      </c>
    </row>
    <row spans="1:6" r="20">
      <c s="4" r="A20" t="s">
        <v>840</v>
      </c>
    </row>
    <row spans="1:6" r="21">
      <c s="4" r="A21" t="s">
        <v>835</v>
      </c>
      <c s="4" r="B21" t="s">
        <v>301</v>
      </c>
      <c s="5" r="C21" t="n">
        <v>-1925</v>
      </c>
      <c s="5" r="D21" t="n">
        <v>-107</v>
      </c>
      <c s="5" r="E21" t="n">
        <v>-1932</v>
      </c>
      <c s="5" r="F21" t="n">
        <v>-269</v>
      </c>
    </row>
    <row spans="1:6" r="22">
      <c s="4" r="A22" t="s">
        <v>836</v>
      </c>
      <c s="4" r="B22" t="s">
        <v>839</v>
      </c>
      <c s="5" r="C22" t="n">
        <v>674</v>
      </c>
      <c s="5" r="D22" t="n">
        <v>37</v>
      </c>
      <c s="5" r="E22" t="n">
        <v>676</v>
      </c>
      <c s="5" r="F22" t="n">
        <v>94</v>
      </c>
    </row>
    <row spans="1:6" r="23">
      <c s="4" r="A23" t="s">
        <v>837</v>
      </c>
      <c s="5" r="C23" t="n">
        <v>-1251</v>
      </c>
      <c s="5" r="D23" t="n">
        <v>-70</v>
      </c>
      <c s="5" r="E23" t="n">
        <v>-1256</v>
      </c>
      <c s="5" r="F23" t="n">
        <v>-175</v>
      </c>
    </row>
    <row spans="1:6" r="24">
      <c s="4" r="A24" t="s">
        <v>841</v>
      </c>
    </row>
    <row spans="1:6" r="25">
      <c s="4" r="A25" t="s">
        <v>835</v>
      </c>
      <c s="4" r="B25" t="s">
        <v>301</v>
      </c>
      <c s="5" r="C25" t="n">
        <v>-18</v>
      </c>
      <c s="5" r="D25" t="n">
        <v>-17</v>
      </c>
      <c s="5" r="E25" t="n">
        <v>-21</v>
      </c>
      <c s="5" r="F25" t="n">
        <v>-58</v>
      </c>
    </row>
    <row spans="1:6" r="26">
      <c s="4" r="A26" t="s">
        <v>836</v>
      </c>
      <c s="4" r="B26" t="s">
        <v>839</v>
      </c>
      <c s="5" r="C26" t="n">
        <v>6</v>
      </c>
      <c s="5" r="D26" t="n">
        <v>6</v>
      </c>
      <c s="5" r="E26" t="n">
        <v>7</v>
      </c>
      <c s="5" r="F26" t="n">
        <v>20</v>
      </c>
    </row>
    <row spans="1:6" r="27">
      <c s="4" r="A27" t="s">
        <v>837</v>
      </c>
      <c s="7" r="C27" t="n">
        <v>-12</v>
      </c>
      <c s="7" r="D27" t="n">
        <v>-11</v>
      </c>
      <c s="7" r="E27" t="n">
        <v>-14</v>
      </c>
      <c s="7" r="F27" t="n">
        <v>-38</v>
      </c>
    </row>
    <row spans="1:6" r="28">
      <c t="n" r="A28"/>
    </row>
    <row spans="1:6" r="29">
      <c s="4" r="A29" t="s">
        <v>301</v>
      </c>
      <c s="4" r="B29" t="s">
        <v>842</v>
      </c>
    </row>
    <row spans="1:6" r="30">
      <c s="4" r="A30" t="s">
        <v>839</v>
      </c>
      <c s="4" r="B30" t="s">
        <v>843</v>
      </c>
    </row>
  </sheetData>
  <mergeCells count="6">
    <mergeCell ref="A1:B2"/>
    <mergeCell ref="C1:D1"/>
    <mergeCell ref="E1:F1"/>
    <mergeCell ref="A28:E28"/>
    <mergeCell ref="B29:E29"/>
    <mergeCell ref="B30:E3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r="A1" t="s">
        <v>844</v>
      </c>
      <c s="2" r="B1" t="s">
        <v>65</v>
      </c>
      <c s="2" r="D1" t="s">
        <v>66</v>
      </c>
    </row>
    <row spans="1:6" r="2">
      <c s="2" r="B2" t="s">
        <v>23</v>
      </c>
      <c s="2" r="C2" t="s">
        <v>67</v>
      </c>
      <c s="2" r="D2" t="s">
        <v>23</v>
      </c>
      <c s="2" r="E2" t="s">
        <v>67</v>
      </c>
      <c s="2" r="F2" t="s">
        <v>24</v>
      </c>
    </row>
    <row spans="1:6" r="3">
      <c s="3" r="A3" t="s">
        <v>190</v>
      </c>
    </row>
    <row spans="1:6" r="4">
      <c s="4" r="A4" t="s">
        <v>845</v>
      </c>
      <c s="5" r="B4" t="n">
        <v>10707363</v>
      </c>
      <c s="5" r="C4" t="n">
        <v>10967910</v>
      </c>
      <c s="5" r="D4" t="n">
        <v>10754922</v>
      </c>
      <c s="5" r="E4" t="n">
        <v>10968182</v>
      </c>
    </row>
    <row spans="1:6" r="5">
      <c s="4" r="A5" t="s">
        <v>846</v>
      </c>
      <c s="5" r="B5" t="n">
        <v>10634001</v>
      </c>
      <c s="5" r="D5" t="n">
        <v>10634001</v>
      </c>
      <c s="5" r="F5" t="n">
        <v>1082520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47</v>
      </c>
      <c s="2" r="C1" t="s">
        <v>65</v>
      </c>
      <c s="2" r="E1" t="s">
        <v>66</v>
      </c>
    </row>
    <row spans="1:6" r="2">
      <c s="2" r="C2" t="s">
        <v>23</v>
      </c>
      <c s="2" r="D2" t="s">
        <v>67</v>
      </c>
      <c s="2" r="E2" t="s">
        <v>23</v>
      </c>
      <c s="2" r="F2" t="s">
        <v>67</v>
      </c>
    </row>
    <row spans="1:6" r="3">
      <c s="3" r="A3" t="s">
        <v>848</v>
      </c>
    </row>
    <row spans="1:6" r="4">
      <c s="4" r="A4" t="s">
        <v>849</v>
      </c>
      <c s="7" r="C4" t="n">
        <v>66285</v>
      </c>
      <c s="7" r="D4" t="n">
        <v>72168</v>
      </c>
      <c s="7" r="E4" t="n">
        <v>135653</v>
      </c>
      <c s="7" r="F4" t="n">
        <v>142753</v>
      </c>
    </row>
    <row spans="1:6" r="5">
      <c s="4" r="A5" t="s">
        <v>73</v>
      </c>
      <c s="5" r="C5" t="n">
        <v>40206</v>
      </c>
      <c s="5" r="D5" t="n">
        <v>41351</v>
      </c>
      <c s="5" r="E5" t="n">
        <v>79898</v>
      </c>
      <c s="5" r="F5" t="n">
        <v>82042</v>
      </c>
    </row>
    <row spans="1:6" r="6">
      <c s="4" r="A6" t="s">
        <v>850</v>
      </c>
      <c s="5" r="C6" t="n">
        <v>93317</v>
      </c>
      <c s="5" r="D6" t="n">
        <v>104055</v>
      </c>
      <c s="5" r="E6" t="n">
        <v>194600</v>
      </c>
      <c s="5" r="F6" t="n">
        <v>211203</v>
      </c>
    </row>
    <row spans="1:6" r="7">
      <c s="4" r="A7" t="s">
        <v>90</v>
      </c>
      <c s="5" r="C7" t="n">
        <v>10899</v>
      </c>
      <c s="5" r="D7" t="n">
        <v>8625</v>
      </c>
      <c s="5" r="E7" t="n">
        <v>17677</v>
      </c>
      <c s="5" r="F7" t="n">
        <v>14297</v>
      </c>
    </row>
    <row spans="1:6" r="8">
      <c s="4" r="A8" t="s">
        <v>851</v>
      </c>
    </row>
    <row spans="1:6" r="9">
      <c s="3" r="A9" t="s">
        <v>848</v>
      </c>
    </row>
    <row spans="1:6" r="10">
      <c s="4" r="A10" t="s">
        <v>849</v>
      </c>
      <c s="5" r="C10" t="n">
        <v>33046</v>
      </c>
      <c s="5" r="D10" t="n">
        <v>39100</v>
      </c>
      <c s="5" r="E10" t="n">
        <v>69422</v>
      </c>
      <c s="5" r="F10" t="n">
        <v>76991</v>
      </c>
    </row>
    <row spans="1:6" r="11">
      <c s="4" r="A11" t="s">
        <v>73</v>
      </c>
      <c s="5" r="C11" t="n">
        <v>37312</v>
      </c>
      <c s="5" r="D11" t="n">
        <v>38410</v>
      </c>
      <c s="5" r="E11" t="n">
        <v>74202</v>
      </c>
      <c s="5" r="F11" t="n">
        <v>76056</v>
      </c>
    </row>
    <row spans="1:6" r="12">
      <c s="4" r="A12" t="s">
        <v>850</v>
      </c>
      <c s="5" r="C12" t="n">
        <v>58558</v>
      </c>
      <c s="5" r="D12" t="n">
        <v>69621</v>
      </c>
      <c s="5" r="E12" t="n">
        <v>123126</v>
      </c>
      <c s="5" r="F12" t="n">
        <v>140327</v>
      </c>
    </row>
    <row spans="1:6" r="13">
      <c s="4" r="A13" t="s">
        <v>90</v>
      </c>
      <c s="5" r="C13" t="n">
        <v>9868</v>
      </c>
      <c s="5" r="D13" t="n">
        <v>7529</v>
      </c>
      <c s="5" r="E13" t="n">
        <v>17200</v>
      </c>
      <c s="5" r="F13" t="n">
        <v>13425</v>
      </c>
    </row>
    <row spans="1:6" r="14">
      <c s="4" r="A14" t="s">
        <v>852</v>
      </c>
    </row>
    <row spans="1:6" r="15">
      <c s="3" r="A15" t="s">
        <v>848</v>
      </c>
    </row>
    <row spans="1:6" r="16">
      <c s="4" r="A16" t="s">
        <v>849</v>
      </c>
      <c s="5" r="C16" t="n">
        <v>13576</v>
      </c>
      <c s="5" r="D16" t="n">
        <v>14379</v>
      </c>
      <c s="5" r="E16" t="n">
        <v>27188</v>
      </c>
      <c s="5" r="F16" t="n">
        <v>28627</v>
      </c>
    </row>
    <row spans="1:6" r="17">
      <c s="4" r="A17" t="s">
        <v>73</v>
      </c>
      <c s="5" r="C17" t="n">
        <v>89</v>
      </c>
      <c s="5" r="D17" t="n">
        <v>135</v>
      </c>
      <c s="5" r="E17" t="n">
        <v>200</v>
      </c>
      <c s="5" r="F17" t="n">
        <v>260</v>
      </c>
    </row>
    <row spans="1:6" r="18">
      <c s="4" r="A18" t="s">
        <v>850</v>
      </c>
      <c s="5" r="C18" t="n">
        <v>14486</v>
      </c>
      <c s="5" r="D18" t="n">
        <v>14415</v>
      </c>
      <c s="5" r="E18" t="n">
        <v>27701</v>
      </c>
      <c s="5" r="F18" t="n">
        <v>29025</v>
      </c>
    </row>
    <row spans="1:6" r="19">
      <c s="4" r="A19" t="s">
        <v>90</v>
      </c>
      <c s="5" r="C19" t="n">
        <v>-502</v>
      </c>
      <c s="5" r="D19" t="n">
        <v>97</v>
      </c>
      <c s="5" r="E19" t="n">
        <v>-142</v>
      </c>
      <c s="5" r="F19" t="n">
        <v>-23</v>
      </c>
    </row>
    <row spans="1:6" r="20">
      <c s="4" r="A20" t="s">
        <v>853</v>
      </c>
    </row>
    <row spans="1:6" r="21">
      <c s="3" r="A21" t="s">
        <v>848</v>
      </c>
    </row>
    <row spans="1:6" r="22">
      <c s="4" r="A22" t="s">
        <v>849</v>
      </c>
      <c s="5" r="C22" t="n">
        <v>19766</v>
      </c>
      <c s="5" r="D22" t="n">
        <v>18791</v>
      </c>
      <c s="5" r="E22" t="n">
        <v>39250</v>
      </c>
      <c s="5" r="F22" t="n">
        <v>37338</v>
      </c>
    </row>
    <row spans="1:6" r="23">
      <c s="4" r="A23" t="s">
        <v>73</v>
      </c>
      <c s="5" r="C23" t="n">
        <v>2805</v>
      </c>
      <c s="5" r="D23" t="n">
        <v>2806</v>
      </c>
      <c s="5" r="E23" t="n">
        <v>5496</v>
      </c>
      <c s="5" r="F23" t="n">
        <v>5726</v>
      </c>
    </row>
    <row spans="1:6" r="24">
      <c s="4" r="A24" t="s">
        <v>850</v>
      </c>
      <c s="5" r="C24" t="n">
        <v>20376</v>
      </c>
      <c s="5" r="D24" t="n">
        <v>20121</v>
      </c>
      <c s="5" r="E24" t="n">
        <v>43980</v>
      </c>
      <c s="5" r="F24" t="n">
        <v>42054</v>
      </c>
    </row>
    <row spans="1:6" r="25">
      <c s="4" r="A25" t="s">
        <v>90</v>
      </c>
      <c s="5" r="C25" t="n">
        <v>1533</v>
      </c>
      <c s="5" r="D25" t="n">
        <v>999</v>
      </c>
      <c s="5" r="E25" t="n">
        <v>619</v>
      </c>
      <c s="5" r="F25" t="n">
        <v>895</v>
      </c>
    </row>
    <row spans="1:6" r="26">
      <c s="4" r="A26" t="s">
        <v>854</v>
      </c>
    </row>
    <row spans="1:6" r="27">
      <c s="3" r="A27" t="s">
        <v>848</v>
      </c>
    </row>
    <row spans="1:6" r="28">
      <c s="4" r="A28" t="s">
        <v>849</v>
      </c>
      <c s="4" r="B28" t="s">
        <v>301</v>
      </c>
      <c s="5" r="C28" t="n">
        <v>-103</v>
      </c>
      <c s="5" r="D28" t="n">
        <v>-102</v>
      </c>
      <c s="5" r="E28" t="n">
        <v>-207</v>
      </c>
      <c s="5" r="F28" t="n">
        <v>-203</v>
      </c>
    </row>
    <row spans="1:6" r="29">
      <c s="4" r="A29" t="s">
        <v>73</v>
      </c>
      <c s="4" r="B29" t="s">
        <v>301</v>
      </c>
      <c s="5" r="C29" t="n">
        <v>0</v>
      </c>
      <c s="5" r="D29" t="n">
        <v>0</v>
      </c>
      <c s="5" r="E29" t="n">
        <v>0</v>
      </c>
      <c s="5" r="F29" t="n">
        <v>0</v>
      </c>
    </row>
    <row spans="1:6" r="30">
      <c s="4" r="A30" t="s">
        <v>850</v>
      </c>
      <c s="4" r="B30" t="s">
        <v>301</v>
      </c>
      <c s="5" r="C30" t="n">
        <v>-103</v>
      </c>
      <c s="5" r="D30" t="n">
        <v>-102</v>
      </c>
      <c s="5" r="E30" t="n">
        <v>-207</v>
      </c>
      <c s="5" r="F30" t="n">
        <v>-203</v>
      </c>
    </row>
    <row spans="1:6" r="31">
      <c s="4" r="A31" t="s">
        <v>90</v>
      </c>
      <c s="4" r="B31" t="s">
        <v>301</v>
      </c>
      <c s="7" r="C31" t="n">
        <v>0</v>
      </c>
      <c s="7" r="D31" t="n">
        <v>0</v>
      </c>
      <c s="7" r="E31" t="n">
        <v>0</v>
      </c>
      <c s="7" r="F31" t="n">
        <v>0</v>
      </c>
    </row>
    <row spans="1:6" r="32">
      <c t="n" r="A32"/>
    </row>
    <row spans="1:6" r="33">
      <c s="4" r="A33" t="s">
        <v>301</v>
      </c>
      <c s="4" r="B33" t="s">
        <v>855</v>
      </c>
    </row>
  </sheetData>
  <mergeCells count="5">
    <mergeCell ref="A1:B2"/>
    <mergeCell ref="C1:D1"/>
    <mergeCell ref="E1:F1"/>
    <mergeCell ref="A32:E32"/>
    <mergeCell ref="B33:E3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r="A1" t="s">
        <v>856</v>
      </c>
      <c s="2" r="B1" t="s">
        <v>66</v>
      </c>
    </row>
    <row spans="1:2" r="2">
      <c s="2" r="B2" t="s">
        <v>857</v>
      </c>
    </row>
    <row spans="1:2" r="3">
      <c s="3" r="A3" t="s">
        <v>193</v>
      </c>
    </row>
    <row spans="1:2" r="4">
      <c s="4" r="A4" t="s">
        <v>858</v>
      </c>
      <c s="5" r="B4"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1</v>
      </c>
      <c s="2" r="B1" t="s">
        <v>66</v>
      </c>
    </row>
    <row spans="1:2" r="2">
      <c s="2" r="B2" t="s">
        <v>23</v>
      </c>
    </row>
    <row spans="1:2" r="3">
      <c s="3" r="A3" t="s">
        <v>152</v>
      </c>
    </row>
    <row spans="1:2" r="4">
      <c s="4" r="A4" t="s">
        <v>151</v>
      </c>
      <c s="4" r="B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859</v>
      </c>
      <c s="2" r="B1" t="s">
        <v>860</v>
      </c>
      <c s="2" r="C1" t="s">
        <v>23</v>
      </c>
    </row>
    <row spans="1:3" r="2">
      <c s="3" r="A2" t="s">
        <v>861</v>
      </c>
    </row>
    <row spans="1:3" r="3">
      <c s="4" r="A3" t="s">
        <v>862</v>
      </c>
      <c s="10" r="C3" t="n">
        <v>38.2</v>
      </c>
    </row>
    <row spans="1:3" r="4">
      <c s="4" r="A4" t="s">
        <v>863</v>
      </c>
    </row>
    <row spans="1:3" r="5">
      <c s="3" r="A5" t="s">
        <v>861</v>
      </c>
    </row>
    <row spans="1:3" r="6">
      <c s="4" r="A6" t="s">
        <v>862</v>
      </c>
      <c s="10" r="B6" t="n">
        <v>16.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864</v>
      </c>
      <c s="2" r="B1" t="s">
        <v>865</v>
      </c>
      <c s="2" r="C1" t="s">
        <v>860</v>
      </c>
      <c s="2" r="D1" t="s">
        <v>23</v>
      </c>
      <c s="2" r="E1" t="s">
        <v>67</v>
      </c>
      <c s="2" r="F1" t="s">
        <v>23</v>
      </c>
      <c s="2" r="G1" t="s">
        <v>67</v>
      </c>
      <c s="2" r="H1" t="s">
        <v>866</v>
      </c>
    </row>
    <row spans="1:8" r="2">
      <c s="3" r="A2" t="s">
        <v>867</v>
      </c>
    </row>
    <row spans="1:8" r="3">
      <c s="4" r="A3" t="s">
        <v>29</v>
      </c>
      <c s="7" r="F3" t="n">
        <v>9</v>
      </c>
      <c s="7" r="G3" t="n">
        <v>1999</v>
      </c>
    </row>
    <row spans="1:8" r="4">
      <c s="4" r="A4" t="s">
        <v>508</v>
      </c>
      <c s="7" r="D4" t="n">
        <v>3</v>
      </c>
      <c s="7" r="E4" t="n">
        <v>0</v>
      </c>
      <c s="7" r="F4" t="n">
        <v>3</v>
      </c>
      <c s="7" r="G4" t="n">
        <v>339</v>
      </c>
    </row>
    <row spans="1:8" r="5">
      <c s="4" r="A5" t="s">
        <v>116</v>
      </c>
      <c s="5" r="F5" t="n">
        <v>190734</v>
      </c>
    </row>
    <row spans="1:8" r="6">
      <c s="4" r="A6" t="s">
        <v>863</v>
      </c>
    </row>
    <row spans="1:8" r="7">
      <c s="3" r="A7" t="s">
        <v>867</v>
      </c>
    </row>
    <row spans="1:8" r="8">
      <c s="4" r="A8" t="s">
        <v>29</v>
      </c>
      <c s="7" r="B8" t="n">
        <v>20300</v>
      </c>
    </row>
    <row spans="1:8" r="9">
      <c s="4" r="A9" t="s">
        <v>508</v>
      </c>
      <c s="7" r="B9" t="n">
        <v>4100</v>
      </c>
    </row>
    <row spans="1:8" r="10">
      <c s="4" r="A10" t="s">
        <v>868</v>
      </c>
      <c s="8" r="H10" t="n">
        <v>0.27</v>
      </c>
    </row>
    <row spans="1:8" r="11">
      <c s="4" r="A11" t="s">
        <v>116</v>
      </c>
      <c s="5" r="C11" t="n">
        <v>25167</v>
      </c>
    </row>
    <row spans="1:8" r="12">
      <c s="4" r="A12" t="s">
        <v>104</v>
      </c>
    </row>
    <row spans="1:8" r="13">
      <c s="3" r="A13" t="s">
        <v>867</v>
      </c>
    </row>
    <row spans="1:8" r="14">
      <c s="4" r="A14" t="s">
        <v>869</v>
      </c>
      <c s="7" r="F14" t="n">
        <v>8696</v>
      </c>
    </row>
    <row spans="1:8" r="15">
      <c s="4" r="A15" t="s">
        <v>870</v>
      </c>
    </row>
    <row spans="1:8" r="16">
      <c s="3" r="A16" t="s">
        <v>867</v>
      </c>
    </row>
    <row spans="1:8" r="17">
      <c s="4" r="A17" t="s">
        <v>869</v>
      </c>
      <c s="7" r="C17" t="n">
        <v>12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66</v>
      </c>
    </row>
    <row spans="1:2" r="2">
      <c s="2" r="B2" t="s">
        <v>23</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Comp</vt:lpstr>
      <vt:lpstr>Consolidated Statement of Stock</vt:lpstr>
      <vt:lpstr>Consolidated Statement of Stoc6</vt:lpstr>
      <vt:lpstr>Consolidated Statements of Cash</vt:lpstr>
      <vt:lpstr>Nature of Operations and Signif</vt:lpstr>
      <vt:lpstr>New Accounting Pronouncements</vt:lpstr>
      <vt:lpstr>Prior Year Adoption of Accounti</vt:lpstr>
      <vt:lpstr>Investments</vt:lpstr>
      <vt:lpstr>Fair Value Measurements</vt:lpstr>
      <vt:lpstr>Financing Receivables</vt:lpstr>
      <vt:lpstr>Variable Interest Entities</vt:lpstr>
      <vt:lpstr>Separate Accounts</vt:lpstr>
      <vt:lpstr>Notes Payable</vt:lpstr>
      <vt:lpstr>Income Taxes</vt:lpstr>
      <vt:lpstr>Pensions and Other Postemployme</vt:lpstr>
      <vt:lpstr>Share-Based Payment</vt:lpstr>
      <vt:lpstr>Comprehensive Income (Loss)</vt:lpstr>
      <vt:lpstr>Earnings Per Share</vt:lpstr>
      <vt:lpstr>Segment Information</vt:lpstr>
      <vt:lpstr>Commitments</vt:lpstr>
      <vt:lpstr>Contingent Liabilities</vt:lpstr>
      <vt:lpstr>Guarantees and Indemnifications</vt:lpstr>
      <vt:lpstr>Subsequent Events</vt:lpstr>
      <vt:lpstr>Nature of Operations and Sign27</vt:lpstr>
      <vt:lpstr>Investments (Tables)</vt:lpstr>
      <vt:lpstr>Fair Value Measurements (Tables</vt:lpstr>
      <vt:lpstr>Financing Receivables (Tables)</vt:lpstr>
      <vt:lpstr>Variable Interest Entities (Tab</vt:lpstr>
      <vt:lpstr>Income Taxes (Tables)</vt:lpstr>
      <vt:lpstr>Pensions and Other Postemploy33</vt:lpstr>
      <vt:lpstr>Comprehensive Income (Loss) (Ta</vt:lpstr>
      <vt:lpstr>Segment Information (Tables)</vt:lpstr>
      <vt:lpstr>Nature of Operations and Sign36</vt:lpstr>
      <vt:lpstr>Prior Year Adoption of Accoun37</vt:lpstr>
      <vt:lpstr>Investments - Schedule of Amort</vt:lpstr>
      <vt:lpstr>Investments - Schedule of Distr</vt:lpstr>
      <vt:lpstr>Investments - Schedule of Fixed</vt:lpstr>
      <vt:lpstr>Investments - Additional Inform</vt:lpstr>
      <vt:lpstr>Investments - Investments in Fi</vt:lpstr>
      <vt:lpstr>Investments - Schedule of Fix43</vt:lpstr>
      <vt:lpstr>Investments - Schedule of Dis44</vt:lpstr>
      <vt:lpstr>Investments - Schedule of Signi</vt:lpstr>
      <vt:lpstr>Investments - Structured Securi</vt:lpstr>
      <vt:lpstr>Investments - Reconciliation of</vt:lpstr>
      <vt:lpstr>Investments - Schedule of Reali</vt:lpstr>
      <vt:lpstr>Investments - Schedule of Sales</vt:lpstr>
      <vt:lpstr>Investments - Gross Mortgage Lo</vt:lpstr>
      <vt:lpstr>Investments - Schedule of Amoun</vt:lpstr>
      <vt:lpstr>Investments - Schedule of Mortg</vt:lpstr>
      <vt:lpstr>Investments - Schedule of Conce</vt:lpstr>
      <vt:lpstr>Investments - Schedule Carrying</vt:lpstr>
      <vt:lpstr>Fair Value Measurements - Addit</vt:lpstr>
      <vt:lpstr>Fair Value Measurements - Sched</vt:lpstr>
      <vt:lpstr>Fair Value Measurements - Sch57</vt:lpstr>
      <vt:lpstr>Fair Value Measurements - Sch58</vt:lpstr>
      <vt:lpstr>Fair Value Measurements - Summa</vt:lpstr>
      <vt:lpstr>Financing Receivables - Company</vt:lpstr>
      <vt:lpstr>Financing Receivables - Schedul</vt:lpstr>
      <vt:lpstr>Financing Receivables - Mortgag</vt:lpstr>
      <vt:lpstr>Financing Receivables - Sched63</vt:lpstr>
      <vt:lpstr>Financing Receivables - Additio</vt:lpstr>
      <vt:lpstr>Financing Receivables - Sched65</vt:lpstr>
      <vt:lpstr>Variable Interest Entities - Ad</vt:lpstr>
      <vt:lpstr>Variable Interest Entities - Ca</vt:lpstr>
      <vt:lpstr>Separate Accounts - Additional </vt:lpstr>
      <vt:lpstr>Notes Payable - Additional Info</vt:lpstr>
      <vt:lpstr>Income Taxes - Reconciliation o</vt:lpstr>
      <vt:lpstr>Income Taxes - Additional Infor</vt:lpstr>
      <vt:lpstr>Pensions and Other Postemploy72</vt:lpstr>
      <vt:lpstr>Share-Based Payment - Additiona</vt:lpstr>
      <vt:lpstr>Comprehensive Income (Loss) - I</vt:lpstr>
      <vt:lpstr>Comprehensive Income (Loss) - A</vt:lpstr>
      <vt:lpstr>Comprehensive Income (Loss) - R</vt:lpstr>
      <vt:lpstr>Earnings Per Share - Additional</vt:lpstr>
      <vt:lpstr>Segment Information - Schedule </vt:lpstr>
      <vt:lpstr>Segment Information Additional </vt:lpstr>
      <vt:lpstr>Commitments (Detail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56:05Z</dcterms:created>
  <dcterms:modified xmlns:dcterms="http://purl.org/dc/terms/" xmlns:xsi="http://www.w3.org/2001/XMLSchema-instance" xsi:type="dcterms:W3CDTF">2015-07-28T16:56:05Z</dcterms:modified>
  <dc:title xmlns:dc="http://purl.org/dc/elements/1.1/">Untitled</dc:title>
  <dc:description xmlns:dc="http://purl.org/dc/elements/1.1/"/>
  <dc:subject xmlns:dc="http://purl.org/dc/elements/1.1/"/>
  <cp:keywords/>
  <cp:category/>
</cp:coreProperties>
</file>